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Intangible Assets and Goodwill" sheetId="10" state="visible" r:id="rId10"/>
    <sheet xmlns:r="http://schemas.openxmlformats.org/officeDocument/2006/relationships" name="Asset Acquisitions" sheetId="11" state="visible" r:id="rId11"/>
    <sheet xmlns:r="http://schemas.openxmlformats.org/officeDocument/2006/relationships" name="Derivatives Liability" sheetId="12" state="visible" r:id="rId12"/>
    <sheet xmlns:r="http://schemas.openxmlformats.org/officeDocument/2006/relationships" name="Leases" sheetId="13" state="visible" r:id="rId13"/>
    <sheet xmlns:r="http://schemas.openxmlformats.org/officeDocument/2006/relationships" name="Notes Payable and Convertible N" sheetId="14" state="visible" r:id="rId14"/>
    <sheet xmlns:r="http://schemas.openxmlformats.org/officeDocument/2006/relationships" name="Shareholders' Equity"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Contingencies" sheetId="20" state="visible" r:id="rId20"/>
    <sheet xmlns:r="http://schemas.openxmlformats.org/officeDocument/2006/relationships" name="Financial Instruments and Finan" sheetId="21" state="visible" r:id="rId21"/>
    <sheet xmlns:r="http://schemas.openxmlformats.org/officeDocument/2006/relationships" name="Discontinued Operations" sheetId="22" state="visible" r:id="rId22"/>
    <sheet xmlns:r="http://schemas.openxmlformats.org/officeDocument/2006/relationships" name="Segment Information" sheetId="23" state="visible" r:id="rId23"/>
    <sheet xmlns:r="http://schemas.openxmlformats.org/officeDocument/2006/relationships" name="Selling, General and Administra" sheetId="24" state="visible" r:id="rId24"/>
    <sheet xmlns:r="http://schemas.openxmlformats.org/officeDocument/2006/relationships" name="Subsequent Events" sheetId="25" state="visible" r:id="rId25"/>
    <sheet xmlns:r="http://schemas.openxmlformats.org/officeDocument/2006/relationships" name="Nature of Operations (Policies)"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Intangible Assets and Goodwill " sheetId="29" state="visible" r:id="rId29"/>
    <sheet xmlns:r="http://schemas.openxmlformats.org/officeDocument/2006/relationships" name="Derivatives Liability (Tables)" sheetId="30" state="visible" r:id="rId30"/>
    <sheet xmlns:r="http://schemas.openxmlformats.org/officeDocument/2006/relationships" name="Leases (Tables)" sheetId="31" state="visible" r:id="rId31"/>
    <sheet xmlns:r="http://schemas.openxmlformats.org/officeDocument/2006/relationships" name="Notes Payable and Convertible_2" sheetId="32" state="visible" r:id="rId32"/>
    <sheet xmlns:r="http://schemas.openxmlformats.org/officeDocument/2006/relationships" name="Shareholders' Equity (Tables)" sheetId="33" state="visible" r:id="rId33"/>
    <sheet xmlns:r="http://schemas.openxmlformats.org/officeDocument/2006/relationships" name="Warrants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Financial Instruments and Fin_2" sheetId="37" state="visible" r:id="rId37"/>
    <sheet xmlns:r="http://schemas.openxmlformats.org/officeDocument/2006/relationships" name="Discontinued operations (Tables" sheetId="38" state="visible" r:id="rId38"/>
    <sheet xmlns:r="http://schemas.openxmlformats.org/officeDocument/2006/relationships" name="Segment Information (Tables)" sheetId="39" state="visible" r:id="rId39"/>
    <sheet xmlns:r="http://schemas.openxmlformats.org/officeDocument/2006/relationships" name="Selling, General and Administ_2" sheetId="40" state="visible" r:id="rId40"/>
    <sheet xmlns:r="http://schemas.openxmlformats.org/officeDocument/2006/relationships" name="Nature of Operations (Details)" sheetId="41" state="visible" r:id="rId41"/>
    <sheet xmlns:r="http://schemas.openxmlformats.org/officeDocument/2006/relationships" name="Inventory - Summary of Inventor" sheetId="42" state="visible" r:id="rId42"/>
    <sheet xmlns:r="http://schemas.openxmlformats.org/officeDocument/2006/relationships" name="Property, Plant, and Equipmen_2" sheetId="43" state="visible" r:id="rId43"/>
    <sheet xmlns:r="http://schemas.openxmlformats.org/officeDocument/2006/relationships" name="Property, Plant, and Equipmen_3"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Intangible Assets and Goodwil_4" sheetId="47" state="visible" r:id="rId47"/>
    <sheet xmlns:r="http://schemas.openxmlformats.org/officeDocument/2006/relationships" name="Asset Acquisitions (Details)" sheetId="48" state="visible" r:id="rId48"/>
    <sheet xmlns:r="http://schemas.openxmlformats.org/officeDocument/2006/relationships" name="Derivatives Liability - Additio" sheetId="49" state="visible" r:id="rId49"/>
    <sheet xmlns:r="http://schemas.openxmlformats.org/officeDocument/2006/relationships" name="Derivatives Liability - Schedul" sheetId="50" state="visible" r:id="rId50"/>
    <sheet xmlns:r="http://schemas.openxmlformats.org/officeDocument/2006/relationships" name="Derivatives Liability - Summary" sheetId="51" state="visible" r:id="rId51"/>
    <sheet xmlns:r="http://schemas.openxmlformats.org/officeDocument/2006/relationships" name="Leases - Additional Information" sheetId="52" state="visible" r:id="rId52"/>
    <sheet xmlns:r="http://schemas.openxmlformats.org/officeDocument/2006/relationships" name="Leases - Lease Income (Details)" sheetId="53" state="visible" r:id="rId53"/>
    <sheet xmlns:r="http://schemas.openxmlformats.org/officeDocument/2006/relationships" name="Leases - Summary of Underlying " sheetId="54" state="visible" r:id="rId54"/>
    <sheet xmlns:r="http://schemas.openxmlformats.org/officeDocument/2006/relationships" name="Leases - Summary of Changes in " sheetId="55" state="visible" r:id="rId55"/>
    <sheet xmlns:r="http://schemas.openxmlformats.org/officeDocument/2006/relationships" name="Notes Payable and Convertible_3" sheetId="56" state="visible" r:id="rId56"/>
    <sheet xmlns:r="http://schemas.openxmlformats.org/officeDocument/2006/relationships" name="Notes Payable and Convertible_4" sheetId="57" state="visible" r:id="rId57"/>
    <sheet xmlns:r="http://schemas.openxmlformats.org/officeDocument/2006/relationships" name="Notes Payable and Convertible_5" sheetId="58" state="visible" r:id="rId58"/>
    <sheet xmlns:r="http://schemas.openxmlformats.org/officeDocument/2006/relationships" name="Shareholders' Equity - Summary " sheetId="59" state="visible" r:id="rId59"/>
    <sheet xmlns:r="http://schemas.openxmlformats.org/officeDocument/2006/relationships" name="Shareholders' Equity - Addition" sheetId="60" state="visible" r:id="rId60"/>
    <sheet xmlns:r="http://schemas.openxmlformats.org/officeDocument/2006/relationships" name="Shareholders' Equity - Summar_2" sheetId="61" state="visible" r:id="rId61"/>
    <sheet xmlns:r="http://schemas.openxmlformats.org/officeDocument/2006/relationships" name="Warrants - Summary of Warrants " sheetId="62" state="visible" r:id="rId62"/>
    <sheet xmlns:r="http://schemas.openxmlformats.org/officeDocument/2006/relationships" name="Warrants - Summary of Warrant_2" sheetId="63" state="visible" r:id="rId63"/>
    <sheet xmlns:r="http://schemas.openxmlformats.org/officeDocument/2006/relationships" name="Share-Based Compensation - Addi" sheetId="64" state="visible" r:id="rId64"/>
    <sheet xmlns:r="http://schemas.openxmlformats.org/officeDocument/2006/relationships" name="Share-Based Compensation - Summ" sheetId="65" state="visible" r:id="rId65"/>
    <sheet xmlns:r="http://schemas.openxmlformats.org/officeDocument/2006/relationships" name="Share-Based Compensation - Su_2" sheetId="66" state="visible" r:id="rId66"/>
    <sheet xmlns:r="http://schemas.openxmlformats.org/officeDocument/2006/relationships" name="Income Taxes - Summary of Incom" sheetId="67" state="visible" r:id="rId67"/>
    <sheet xmlns:r="http://schemas.openxmlformats.org/officeDocument/2006/relationships" name="Related Parties (Details)" sheetId="68" state="visible" r:id="rId68"/>
    <sheet xmlns:r="http://schemas.openxmlformats.org/officeDocument/2006/relationships" name="Contingencies (Details)" sheetId="69" state="visible" r:id="rId69"/>
    <sheet xmlns:r="http://schemas.openxmlformats.org/officeDocument/2006/relationships" name="Financial Instruments and Fin_3" sheetId="70" state="visible" r:id="rId70"/>
    <sheet xmlns:r="http://schemas.openxmlformats.org/officeDocument/2006/relationships" name="Financial Instruments and Fin_4" sheetId="71" state="visible" r:id="rId71"/>
    <sheet xmlns:r="http://schemas.openxmlformats.org/officeDocument/2006/relationships" name="Discontinued Operations - Addit" sheetId="72" state="visible" r:id="rId72"/>
    <sheet xmlns:r="http://schemas.openxmlformats.org/officeDocument/2006/relationships" name="Discontinued Operations - Sched" sheetId="73" state="visible" r:id="rId73"/>
    <sheet xmlns:r="http://schemas.openxmlformats.org/officeDocument/2006/relationships" name="Discontinued Operations - Sch_2" sheetId="74" state="visible" r:id="rId74"/>
    <sheet xmlns:r="http://schemas.openxmlformats.org/officeDocument/2006/relationships" name="Segment Information - Additiona" sheetId="75" state="visible" r:id="rId75"/>
    <sheet xmlns:r="http://schemas.openxmlformats.org/officeDocument/2006/relationships" name="Segment Information - Summary o" sheetId="76" state="visible" r:id="rId76"/>
    <sheet xmlns:r="http://schemas.openxmlformats.org/officeDocument/2006/relationships" name="Selling, General and Administ_3"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0_);(#,##0.0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3</t>
        </is>
      </c>
      <c r="C2" s="2" t="inlineStr">
        <is>
          <t>Nov. 2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075</t>
        </is>
      </c>
      <c r="C8" s="4" t="inlineStr">
        <is>
          <t xml:space="preserve"> </t>
        </is>
      </c>
    </row>
    <row r="9">
      <c r="A9" s="4" t="inlineStr">
        <is>
          <t>Entity Registrant Name</t>
        </is>
      </c>
      <c r="B9" s="4" t="inlineStr">
        <is>
          <t>4Front Ventures Corp.</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83-4168417</t>
        </is>
      </c>
      <c r="C11" s="4" t="inlineStr">
        <is>
          <t xml:space="preserve"> </t>
        </is>
      </c>
    </row>
    <row r="12">
      <c r="A12" s="4" t="inlineStr">
        <is>
          <t>Entity Address, Address Line One</t>
        </is>
      </c>
      <c r="B12" s="4" t="inlineStr">
        <is>
          <t>7010 E. Chauncey Lane</t>
        </is>
      </c>
      <c r="C12" s="4" t="inlineStr">
        <is>
          <t xml:space="preserve"> </t>
        </is>
      </c>
    </row>
    <row r="13">
      <c r="A13" s="4" t="inlineStr">
        <is>
          <t>Entity Address, Address Line Two</t>
        </is>
      </c>
      <c r="B13" s="4" t="inlineStr">
        <is>
          <t>Suite 235</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54</t>
        </is>
      </c>
      <c r="C16" s="4" t="inlineStr">
        <is>
          <t xml:space="preserve"> </t>
        </is>
      </c>
    </row>
    <row r="17">
      <c r="A17" s="4" t="inlineStr">
        <is>
          <t>City Area Code</t>
        </is>
      </c>
      <c r="B17" s="4" t="inlineStr">
        <is>
          <t>602</t>
        </is>
      </c>
      <c r="C17" s="4" t="inlineStr">
        <is>
          <t xml:space="preserve"> </t>
        </is>
      </c>
    </row>
    <row r="18">
      <c r="A18" s="4" t="inlineStr">
        <is>
          <t>Local Phone Number</t>
        </is>
      </c>
      <c r="B18" s="4" t="inlineStr">
        <is>
          <t>633-306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68243141</v>
      </c>
    </row>
    <row r="27">
      <c r="A27" s="4" t="inlineStr">
        <is>
          <t>Entity Central Index Key</t>
        </is>
      </c>
      <c r="B27" s="4" t="inlineStr">
        <is>
          <t>000178387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Subordinate Voting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lass A Subordinate Voting Shares, no par value</t>
        </is>
      </c>
      <c r="C34" s="4" t="inlineStr">
        <is>
          <t xml:space="preserve"> </t>
        </is>
      </c>
    </row>
    <row r="35">
      <c r="A35" s="4" t="inlineStr">
        <is>
          <t>Trading Symbol</t>
        </is>
      </c>
      <c r="B35" s="4" t="inlineStr">
        <is>
          <t>FFNTF</t>
        </is>
      </c>
      <c r="C35" s="4" t="inlineStr">
        <is>
          <t xml:space="preserve"> </t>
        </is>
      </c>
    </row>
    <row r="36">
      <c r="A36" s="4" t="inlineStr">
        <is>
          <t>AD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Subordinate Voting Shares, no par value</t>
        </is>
      </c>
      <c r="C38" s="4" t="inlineStr">
        <is>
          <t xml:space="preserve"> </t>
        </is>
      </c>
    </row>
    <row r="39">
      <c r="A39" s="4" t="inlineStr">
        <is>
          <t>Trading Symbol</t>
        </is>
      </c>
      <c r="B39" s="4" t="inlineStr">
        <is>
          <t>FFNT</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Intangible assets and related amortization are summarized in the table below: Licenses Customer Relationships Non-Compete Agreements Know-How Tradenames and Trademarks Total Gross Carrying Amount, December 31, 2022 $ 25,661 $ 2,900 $ 249 $ 9,700 $ 101 $ 38,611 Impairment — — — — — — Gross Carrying Amount, September 30, 2023 and December 31, 2022 $ 25,661 $ 2,900 $ 249 $ 9,700 $ 101 $ 38,611 Accumulated Amortization, December 31, 2022 $ — $ (2,393) $ (249) $ (6,628) $ (101) $ (9,371) Amortization Expense — (434) — (1,455) — (1,889) Impairment — — — — — — Accumulated Amortization, September 30, 2023 $ — $ (2,827) $ (249) $ (8,083) $ (101) $ (11,260) Intangible Assets, Net at December 31, 2022 $ 25,661 $ 507 $ — $ 3,072 $ — $ 29,240 Intangible Assets, Net at September 30, 2023 $ 25,661 $ 73 $ — $ 1,617 $ — $ 27,351 During the nine months ended September 30, 2023, the Company entered into an agreement to acquire a dispensary license from Euphoria, LLC. Refer to Note 5 for further details on the transaction. Goodwill Balance, December 31, 2022 $ 41,807 Adjustment to Acquisitions — Impairment — Balance, September 30, 2023 $ 41,807 Impairment of Intangible Assets and Goodwill Goodwill as of September 30, 2023 is related to the THC Cannabis segment in which there is no accumulated impairment within this segment. Goodwill related to the CBD Wellness segment has an accumulated impairment charge of $13.4 million, which represented the entire balance and occurred during the year ended December 31, 2020. As of September 30, 2023 and December 31, 2022, all goodwill and intangibles are attributable to the THC Cannabis segment. Goodwill and infinite lived assets are assessed on an annual basis for impairment, or more frequently, if circumstances indicate an impairment to the carrying value may have occurred. As of September 30, 2023, the Company believes the carrying amounts of the long-lived assets, including finite-lived intangible assets (licenses), are recoverable and there were no events or circumstances that indicated impairment for any assets outside of California. However, if adverse events were to occur or circumstances were to change indicating the carrying amount of such assets may not be fully recoverable, the assets would be reviewed for impairment. Refer to Note 16 for discussion of intangible assets and goodwill related to the Company's operations in California classified as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sset Acquisitions</t>
        </is>
      </c>
      <c r="B4" s="4" t="inlineStr">
        <is>
          <t>ASSET ACQUISITIONS Euphoria, LLC On March 27, 2023, the Company entered into a Membership Interest Purchase Agreement to acquire 100% of the issued and outstanding equity interests in Euphoria, LLC ("Euphoria") for a total purchase price of $4.5 million to be paid in cash, promissory notes, and Class A Subordinate Voting Shares. Euphoria holds a conditional adult use dispensary license in the state of Illinois which shall convert to a state license upon regulatory approval. The transfer of the license is subject to regulatory approval. As of September 30, 2023, the Company has paid $0.3 million in cash and issued 2,308,952 Class A Subordinate Voting Shares valued at $0.4 million based on the closing stock price of the SVS on the issuance date. In certain events as defined in this agreement, such as, but not limited to the inability to obtain regulatory approval, all consideration paid by the Company to the sellers are refundable. The remaining consideration will be due upon regulatory approval at the closing date. In the event of termination by the Company under certain circumstances, the Company shall pay a breakup fee of $3.5 million to the sellers, less any portion of the purchase price already paid. Conversely, in the event of termination by the sellers under certain circumstances, the sellers shall pay a breakup fee of $3.5 million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Liability</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Liability</t>
        </is>
      </c>
      <c r="B4" s="4" t="inlineStr">
        <is>
          <t>DERIVATIVE LIABILITY In November 2022, the warrants issued in connection with the November 2020 private placement had expired unexercised and, accordingly, the balance of derivative liabilities was nil as of December 31, 2022. In connection with the amendment of the senior secured debt with LI Lending LLC in July 2023, the Company issued 100,358,824 warrants on August 10, 2023 wherein each warrant shall be exercisable into one (1) Subordinate Voting Share at an exercise price of $0.17 through May 1, 2026. If 4Front obtains a bona fide offer from a third party to refinance the loan within six months from the amendment date, the lender will have the option to match the proposed terms of the offer or keep the loan in force; upon exercise of either option, the lender's warrant coverage will be reduced to 30% of the loan balance divided by the exercise price as of the current maturity date. If 4Front obtains permitted secured debt senior to the loan up to $8 million, 75% of the warrants will become exercisable by cashless exercise. If 4Front obtains permitted secured debt senior to the loan in excess of $8 million (up to the $10 million maximum), 100% of the warrants will become exercisable by cashless exercise. The warrants met the criteria in ASC 480 due to the variability of the number of issuable shares, and are therefore classified as liabilities at fair value with changes being reported through the statement of operations. See Note 8 for further information on the July 2023 amendment. The fair value of the warrants classified as liabilities was determined using the Black-Scholes simulation model based on Level 3 inputs on the fair value hierarchy. The following assumptions were used for the periods presented: Issuance Date September 30, 2023 Share Price $ 0.10 $ 0.25 Exercise Price $ 0.17 $ 0.17 Expected Life 2.7 years 2.6 years Annualized Volatility 84.5 % 88.8 % Risk-Free Annual Interest Rate 4.5 % 4.8 % For the three and nine months ended September 30, 2023 and 2022, changes in fair value of the derivative liabilities measured on a recurring basis using significant unobservable inputs (Level 3) were as follows: Three Months Ended September 30, Nine Months Ended September 30, 2023 2022 2023 2022 Balance, beginning of period $ — $ 428 $ — $ 3,502 Issuance of warrants 4,165 — 4,165 — Change in fair value of derivative liability 11,931 (420) 11,931 (3,494) Balance, end of period $ 16,096 $ 8 $ 16,096 $ 8 See Note 10 for warrants classified within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New Lease Agreement On August 23, 2023, the Company entered into a lease agreement for a third dispensary location in Illinois. Within five days of the agreement execution, the premise was available to the Company to begin leasehold improvements. The Company funded a security deposit with rent abated for the first nine Modification of Lease Agreement On July 7, 2023, the Company amended its lease agreement for the cultivation and production facility in Matteson, Illinois to apply a portion of the security deposit to pay one-half of the monthly base rent for the four month period through November 30, 2023; to defer payment of the $2.2 million increase in security deposit to be funded as draws on the tenant improvement allowance through November 30, 2023; and to make pro rata payments of such deferred payments equal to 1/12 of the aggregate amount, concurrently with monthly base rent installments, for the twelve month period commencing January 1, 2024. There was no modification to the lease accounting as a result of this amendment to the timing of payments of the refundable security deposit. Discontinued Operations During the fiscal quarter ended September 30, 2023, the Company ceased its cultivation and production operations in the state of California (together, the "California operations") as reported under the THC Cannabis segment. As a result, all prior year right-of-use assets and lease liabilities were reclassified as assets related to discontinued operations and liabilities related to discontinued operations, respectively in prior periods reflected. As of September 30, 2023, the right-of-use assets and lease liabilities related to the discontinued operations were written off. The Company as a Lessor: Lease income for operating and direct financing leases for the periods presented are as follows: Three Months Ended September 30, Nine Months Ended September 30, 2023 2022 2023 2022 Real estate income: Operating leases $ 2,318 $ 2,424 $ 6,952 $ 6,952 Direct financing leases 574 641 1,795 2,029 Total real estate income $ 2,892 $ 3,065 $ 8,747 $ 8,981 The Company leases buildings in Olympia, Washington and Elk Grove, Illinois that are subleased or partly subleased to a third party. The subleases are classified as operating leases under ASC 842. The underlying assets are presented in the condensed consolidated balances sheets as follows: September 30, 2023 December 31, 2022 Right-of-use assets $ 25,465 $ 26,133 Current portion of lease liability $ 290 $ 295 Long-term portion of lease liability $ 22,302 $ 22,078 The Company also leases a building in Elma, Washington that is subleased to a third party. This sublease is classified as a finance lease. A reconciliation of the lease receivables is as follows: September 30, 2023 December 31, 2022 Balance, beginning of period $ 9,421 $ 10,378 Interest 1,795 2,673 Lease payments transferred to accounts receivable (2,835) (3,630) Balance, end of period 8,381 9,421 Less current portion (3,945) (3,810) Long-term lease receivables $ 4,436 $ 5,611 </t>
        </is>
      </c>
    </row>
    <row r="5">
      <c r="A5" s="4" t="inlineStr">
        <is>
          <t>Leases</t>
        </is>
      </c>
      <c r="B5" s="4" t="inlineStr">
        <is>
          <t xml:space="preserve">LEASES New Lease Agreement On August 23, 2023, the Company entered into a lease agreement for a third dispensary location in Illinois. Within five days of the agreement execution, the premise was available to the Company to begin leasehold improvements. The Company funded a security deposit with rent abated for the first nine Modification of Lease Agreement On July 7, 2023, the Company amended its lease agreement for the cultivation and production facility in Matteson, Illinois to apply a portion of the security deposit to pay one-half of the monthly base rent for the four month period through November 30, 2023; to defer payment of the $2.2 million increase in security deposit to be funded as draws on the tenant improvement allowance through November 30, 2023; and to make pro rata payments of such deferred payments equal to 1/12 of the aggregate amount, concurrently with monthly base rent installments, for the twelve month period commencing January 1, 2024. There was no modification to the lease accounting as a result of this amendment to the timing of payments of the refundable security deposit. Discontinued Operations During the fiscal quarter ended September 30, 2023, the Company ceased its cultivation and production operations in the state of California (together, the "California operations") as reported under the THC Cannabis segment. As a result, all prior year right-of-use assets and lease liabilities were reclassified as assets related to discontinued operations and liabilities related to discontinued operations, respectively in prior periods reflected. As of September 30, 2023, the right-of-use assets and lease liabilities related to the discontinued operations were written off. The Company as a Lessor: Lease income for operating and direct financing leases for the periods presented are as follows: Three Months Ended September 30, Nine Months Ended September 30, 2023 2022 2023 2022 Real estate income: Operating leases $ 2,318 $ 2,424 $ 6,952 $ 6,952 Direct financing leases 574 641 1,795 2,029 Total real estate income $ 2,892 $ 3,065 $ 8,747 $ 8,981 The Company leases buildings in Olympia, Washington and Elk Grove, Illinois that are subleased or partly subleased to a third party. The subleases are classified as operating leases under ASC 842. The underlying assets are presented in the condensed consolidated balances sheets as follows: September 30, 2023 December 31, 2022 Right-of-use assets $ 25,465 $ 26,133 Current portion of lease liability $ 290 $ 295 Long-term portion of lease liability $ 22,302 $ 22,078 The Company also leases a building in Elma, Washington that is subleased to a third party. This sublease is classified as a finance lease. A reconciliation of the lease receivables is as follows: September 30, 2023 December 31, 2022 Balance, beginning of period $ 9,421 $ 10,378 Interest 1,795 2,673 Lease payments transferred to accounts receivable (2,835) (3,630) Balance, end of period 8,381 9,421 Less current portion (3,945) (3,810) Long-term lease receivables $ 4,436 $ 5,6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Convertible Notes</t>
        </is>
      </c>
      <c r="B1" s="2" t="inlineStr">
        <is>
          <t>9 Months Ended</t>
        </is>
      </c>
    </row>
    <row r="2">
      <c r="B2" s="2" t="inlineStr">
        <is>
          <t>Sep. 30, 2023</t>
        </is>
      </c>
    </row>
    <row r="3">
      <c r="A3" s="3" t="inlineStr">
        <is>
          <t>Debt Disclosure [Abstract]</t>
        </is>
      </c>
      <c r="B3" s="4" t="inlineStr">
        <is>
          <t xml:space="preserve"> </t>
        </is>
      </c>
    </row>
    <row r="4">
      <c r="A4" s="4" t="inlineStr">
        <is>
          <t>Notes Payable and Convertible Notes</t>
        </is>
      </c>
      <c r="B4" s="4" t="inlineStr">
        <is>
          <t>NOTES PAYABLE AND CONVERTIBLE NOTES The Company’s notes payable and convertible notes are as follows: Terms September 30, 2023 December 31, 2022 Secured promissory notes dated May 10, 2019, as subsequently amended, with a related party which mature on May 1, 2026 and bear interest at a rate of 16.5% per annum through May 1, 2024 and 12% per annum thereafter $ 46,827 $ 49,807 Convertible promissory note dated October 6, 2021, which mature on October 6, 2024 and bear interest at a rate of 6% per annum (3) 15,677 14,843 Unsecured convertible promissory note at $0.50 per share due December 18, 2023 at 12% per annum through May 2023 and 14% per annum through December 2023 (3) 3,981 3,554 Promissory note issued for the acquisition of NECC due January 7, 2023 at 10% per annum — 519 Promissory note issued for the acquisition of Island due October 25, 2026 at 6% per annum 10,880 10,431 Secured promissory note due February 28, 2023 at 1.5% monthly interest for three months and 2% monthly interest for three months (1) 2,561 3,230 Unsecured promissory note due November 30, 2024, monthly interest payments at 12% per annum through September 2023 and 11% per annum through November 2024 (2) 1,705 1,730 Various 29 51 Total Notes Payable and Convertible Notes $ 81,660 $ 84,165 (1) The Company was in default of the secured promissory note as of September 30, 2023. Effective October 10, 2023, management has renegotiated the terms of the promissory note and extended the term of the lender note to January 1, 2024 in exchange for a loan extension fee of $0.1 million issued in warrants. Refer to Note 19 for further information. (2) The Company entered into an amendment of this promissory note in September 2023 to reduce the interest rate to 11% and extend the maturity date to November 30, 2024. (3) Refer to Note 19 for further information. LI Lending LLC On May 10, 2019, the Company entered into a loan agreement with LI Lending LLC, a related party, for $50.0 million, of which $43.0 million was drawn as of September 30, 2023 in two amounts: (i) $35.0 million bearing interest at a rate of 10.25% and (ii) $10.0 million bear interest at a rate of 12.25%. The loan matures on May 10, 2024 upon the Company shall pay an exit fee of 20% of the remaining principal balance. In April 2020, the loan was amended to release certain assets previously held as collateral and to make principal prepayments totaling $2.0 million applied to the initial $35.0 million amount, decreasing the principal balance to $33.0 million. In December 2020, the loan was amended to increase the interest rate by 2.5% of which payments of the incremental interest were paid-in-kind until January 1, 2022. The Company was still required to make interest-only payments monthly of 10.25% on the initial $33.0 million and 12.25% on the final $10.0 million of the loan until January 1, 2022, when monthly interest rates were increased to 12.75% for the initial $35.0 million and 14.75% for the final $10.0 million for the remaining term. In July 2023, the Company entered into the First Amendment to the loan agreement with LI Lending LLC to extend the maturity date of the related party loan to May 1, 2026, to reduce the interest rate to 12.0% p er annum beginning May 1, 2024, and to expand the amount of third-party financings allowed under the loan agreement. As compensation for the amendment, the Company shall pay an extension fee of $0.5 million payable in cash on May 1, 2024. In addition, the Company issued 100,358,824 warrants on August 10, 2023 in accordance with this amendment. See Note 6 for further information regarding the fair value of the warrants. The amendment to the related party loan was not deemed to be a substantial modification under ASC Subtopic 470-50. As a result of the modification, the Company recorded an additional debt discount of $4.7 million related to the extension fee and the fair value of the warrants. For the three months ended September 30, 2023 and 2022, the Company recognized accrued interest expense of $2.0 million and $2.5 million , respectively, on the related party loan and made $1.6 million and $2.2 million , respectively, in payments of principal and interest to the related party. For the nine months ended September 30, 2023 and 2022, the Company recognized accrued interest expense of $5.8 million and $5.8 million, respectively, on the related party loan and made $4.8 million and $4.7 million, respectively, in payments of principal and interest to the related party. See Note 13 for further discussion of this related party transaction. October 2021 Convertible Note On October 6, 2021, the Company entered into a convertible promissory note for $15.0 million that is exercisable into Class A Subordinate Voting Shares for $1.03 per share at any time at the option of the holder. The notes bear interest at 6% per annum and mature on October 6, 2024 upon which any remaining balance is payable in cash. All accrued and unpaid interest is payable in cash on an annual basis beginning on October 6, 2022. As of September 30, 2023, payments of principal and interest totaling $1.1 million have been made for this loan. As of September 30, 2023 and December 31, 2022, the unamortized discount balance related to the October 2021 Convertible Note was $0.2 million and $0.4 million, respectively, with a remaining amortization period of 1.00 year an d 1.75 years, respectively. For the nine months ended September 30, 2023 and 2022 , the Company recognized interest expe nse of $0.7 million an d $0.3 million, respectively, and accretion of debt discount of $0.2 million and $0.1 million , respectively, related to the October 2021 Convertible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3</t>
        </is>
      </c>
    </row>
    <row r="3">
      <c r="A3" s="3" t="inlineStr">
        <is>
          <t>Stockholders' Equity Note [Abstract]</t>
        </is>
      </c>
      <c r="B3" s="4" t="inlineStr">
        <is>
          <t xml:space="preserve"> </t>
        </is>
      </c>
    </row>
    <row r="4">
      <c r="A4" s="4" t="inlineStr">
        <is>
          <t>Shareholders' Equity</t>
        </is>
      </c>
      <c r="B4" s="4" t="inlineStr">
        <is>
          <t xml:space="preserve">SHAREHOLDERS' EQUITY The Company has authorized an unlimited number of Class A Subordinate Voting Shares (“SVS”) and Class C Multiple Voting Shares (“MVS”), all with no par value. All share classes are included within share capital in the consolidated statements of shareholders’ equity on an as- converted basis. Each share class is entitled to notice of and to attend any meeting of the shareholders, except a meeting of which only holders of another particular class of shares will have the right to vote. All share classes are entitled to receive dividends, as and when declared by the Company, on an as-converted basis, and no dividends will be declared by the Company on any individual class unless the Company simultaneously declares or pays dividends on all share classes. No subdivision or consolidation of any share class shall be made without simultaneously subdividing or consolidating all share classes in the same manner. Voting shares activity for the periods presented is summarized as follows: Class A Subordinate Voting Shares Class C Multiple Voting Shares Total Balance, December 31, 2022 642,140,067 1,276,208 643,416,275 Share capital issuances 15,743,702 — 15,743,702 Balance, September 30, 2023 657,883,769 1,276,208 659,159,977 Class A Subordinate Voting Shares Holders of Class A Subordinate Voting Shares are entitled to one vote in respect of each SVS. Class C Multiple Voting Shares Holders of Class C Multiple Voting Shares are entitled to 800 votes in respect of each MVS. One MVS can convert to one SVS but are not convertible until the aggregate number of MVS held by the Initial Holders (being the MVS holders on their initial issuance) are reduced to a number which is less than 50% of the aggregate number of MVS held by the Initial Holders on the date of completion of the business combination with Cannex. Series September 30, 2023 Class A - Subordinate Voting Shares 657,883,769 Class C - Multiple Voting Shares 1,276,208 Total shares outstanding 659,159,9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3</t>
        </is>
      </c>
    </row>
    <row r="3">
      <c r="A3" s="3" t="inlineStr">
        <is>
          <t>Warrants and Rights Note Disclosure [Abstract]</t>
        </is>
      </c>
      <c r="B3" s="4" t="inlineStr">
        <is>
          <t xml:space="preserve"> </t>
        </is>
      </c>
    </row>
    <row r="4">
      <c r="A4" s="4" t="inlineStr">
        <is>
          <t>Warrants</t>
        </is>
      </c>
      <c r="B4" s="4" t="inlineStr">
        <is>
          <t>WARRANTS A reconciliation of the beginning and ending balance of share purchase warrants outstanding is as follows: Number of Warrants Weight-Average Exercise Price Balance, December 31, 2022 6,352,278 $ 0.82 Issued 1,375,000 $ 0.13 Expired (2,227,303) $ 0.67 Balance, September 30, 2023 5,499,975 $ 0.70 As of September 30, 2023, the Company had the following warrants outstanding: Warrants Outstanding Exercise Price Expiration Date 2,999,975 $ 1.00 April 13, 2024 625,000 * C$ 0.80 October 6, 2024 500,000 * C$ 0.80 October 6, 2025 625,000 C$ 0.23 May 10, 2027 750,000 $ 0.10 September 1, 2027 5,499,975 *Represents warrants that were exercisable as of September 30, 2023. Refer to Note 6 for warrants classified as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The Company adopted two equity incentive plans where the Company may grant Class A stock options. Under the terms of the plans, the maximum number of stock options which may be granted are a total of 10% of the number of shares outstanding assuming conversion of all shares to SVS. The exercise price for stock options issued under the plans will be set by the Compensation Committee of the Board of Directors but will not be less than 100% of the fair market value of the Company’s shares on the grant date. Stock options have a maximum term of 10 years from the date of grant. Stock options vest at the discretion of the Board. As of September 30, 2023, the Company had 26,943,098 options exercisable and 84,870,266 options outstanding, with exercise prices ranging from C$0.10 to C$1.63. The following table summarizes the Company’s stock option activity and related information: Number of Options Weighted Average Price CAD$ Weighted Average Years Balance, December 31, 2022 75,626,960 $ 0.86 3.46 Granted 60,724,666 $ 0.20 3.42 Forfeited/Expired (51,481,360) $ 0.83 — Balance, September 30, 2023 84,870,266 $ 0.38 4.52 During the three months ended September 30, 2023 and 2022, the Company recognized share-based compensation of $2.6 million and $0.9 million, respectively. During the nine months ended September 30, 2023 and 2022, the Company recognized share-based compensation of $3.9 million and $2.3 million, respectively. In determining the amount of share-based compensation during the periods ended September 30, 2023 and 2022, the Company used the Black-Scholes option pricing model to establish the fair value of options granted with the following key assumptions: Nine Months Ended September 30, 2023 2022 Risk-Free Interest Rate 4.02 % 3.62 % Expected Life 3.42 years 3.50 years Expected Annualized Volatility 86.62 % 89.83 % Forfeiture rate — % — % Expected Dividend Yield — % — % Restricted Share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following table summarizes the Company's income tax expense: For the Three Months Ended September 30, For the Nine Months Ended September 30, 2023 2022 2023 2022 Net loss from continuing operations before income taxes $ (30,627) $ (669) $ (38,745) $ 209 Income tax benefit (expense) $ 4,199 $ (3,321) $ (818) $ (9,801) The Company has computed its provision for income taxes under the discrete method which treats the year-to-date period as if it were the annual period and determines the income tax expense or benefit on that basis. The discrete method is applied when application of the estimated annual effective tax rate is impractical because it is not possible to reliably estimate the annual effective tax rate. At this time, there is a high degree of uncertainty in estimating the Company’s annual pre-tax income and significant non-deductible expenses so the Company cannot reliably estimate the annual effective tax rate. Due to its cannabis operations, the Company is subject to the limitations of the U.S. Internal Revenue Code (“IRC”) Section 280E under which the Company is only allowed to deduct expenses directly related to sales of product. This results in permanent differences between ordinary and necessary business expenses deemed non-allowable under IRC Section 280E. Therefore, the effective tax rate can be highly variable and may not necessarily correlate with pre-tax income and provides for effective tax rates that are well in excess of statutory tax rates. The Company files income tax returns in the U.S. and various state jurisdictions and is subject to examination of its income tax returns by tax authorities in these jurisdictions who may challenge any item on these returns. The corporate statute of limitations for these jurisdictions remains open for the 2019 tax year to the present. Prior to July 31, 2019, the Company was treated as a partnership for income tax purposes and tax income and losses generated from operations were passed through to the Company’s individual memb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RELATED PARTIES LI Lending LLC Linchpin Investors LLC (“Linchpin”), a subsidiary of the Company, and LI Lending LLC (“LI Lending”) entered into a Construction Loan Agreement dated May 10, 2019, as amended, whereby Linchpin received an up-to $50.0 million lo an from LI Lending, of which $43.0 million was drawn as of September 30, 2023. Mr. Gontmakher, the CEO of the Company, and Roman Tkachenko, a director of the Company, each hold a 14.28% ownership interest in LI Lending. $51.6 million of the loan advanced includes the notes payable and accrued interest less debt discount of $4.7 million that was outstanding as of September 30, 2023. Of the $46.8 million outstanding at September 30, 2023, $8.0 million represents interest accrued through September 30, 2023. See Note 8 for details on the outstanding note payable. In July 2023, the related party loan was amended wherein while the debt is outstanding, if the Company unilaterally removes Mr. Gontmakher as its Chief Executive Officer or Karl Chowscano as its President without either cause or lender consent, the maturity date of the loan will be accelerated to the date that is 30 days after the first unilateral removal. In addition, the exit fee of $9.0 million was replaced with deferred interest of $9.2 million which will be added to the principal of the promissory note on May 1, 2024, for a total payable at maturity of $51.7 million. Refer to Note 8 for additional amendment ter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765</v>
      </c>
      <c r="C3" s="6" t="n">
        <v>14271</v>
      </c>
    </row>
    <row r="4">
      <c r="A4" s="4" t="inlineStr">
        <is>
          <t>Accounts receivable, net</t>
        </is>
      </c>
      <c r="B4" s="5" t="n">
        <v>4208</v>
      </c>
      <c r="C4" s="5" t="n">
        <v>5448</v>
      </c>
    </row>
    <row r="5">
      <c r="A5" s="4" t="inlineStr">
        <is>
          <t>Other receivables</t>
        </is>
      </c>
      <c r="B5" s="5" t="n">
        <v>222</v>
      </c>
      <c r="C5" s="5" t="n">
        <v>93</v>
      </c>
    </row>
    <row r="6">
      <c r="A6" s="4" t="inlineStr">
        <is>
          <t>Current portion of lease receivables</t>
        </is>
      </c>
      <c r="B6" s="5" t="n">
        <v>3945</v>
      </c>
      <c r="C6" s="5" t="n">
        <v>3810</v>
      </c>
    </row>
    <row r="7">
      <c r="A7" s="4" t="inlineStr">
        <is>
          <t>Inventory</t>
        </is>
      </c>
      <c r="B7" s="5" t="n">
        <v>17162</v>
      </c>
      <c r="C7" s="5" t="n">
        <v>18888</v>
      </c>
    </row>
    <row r="8">
      <c r="A8" s="4" t="inlineStr">
        <is>
          <t>Prepaid expenses and other assets</t>
        </is>
      </c>
      <c r="B8" s="5" t="n">
        <v>2536</v>
      </c>
      <c r="C8" s="5" t="n">
        <v>1015</v>
      </c>
    </row>
    <row r="9">
      <c r="A9" s="4" t="inlineStr">
        <is>
          <t>Assets related to discontinued operations</t>
        </is>
      </c>
      <c r="B9" s="5" t="n">
        <v>2918</v>
      </c>
      <c r="C9" s="5" t="n">
        <v>9742</v>
      </c>
    </row>
    <row r="10">
      <c r="A10" s="4" t="inlineStr">
        <is>
          <t>Total current assets</t>
        </is>
      </c>
      <c r="B10" s="5" t="n">
        <v>33756</v>
      </c>
      <c r="C10" s="5" t="n">
        <v>53267</v>
      </c>
    </row>
    <row r="11">
      <c r="A11" s="4" t="inlineStr">
        <is>
          <t>Property, plant, and equipment, net</t>
        </is>
      </c>
      <c r="B11" s="5" t="n">
        <v>39286</v>
      </c>
      <c r="C11" s="5" t="n">
        <v>34414</v>
      </c>
    </row>
    <row r="12">
      <c r="A12" s="4" t="inlineStr">
        <is>
          <t>Lease receivables</t>
        </is>
      </c>
      <c r="B12" s="5" t="n">
        <v>4436</v>
      </c>
      <c r="C12" s="5" t="n">
        <v>5611</v>
      </c>
    </row>
    <row r="13">
      <c r="A13" s="4" t="inlineStr">
        <is>
          <t>Intangible assets, net</t>
        </is>
      </c>
      <c r="B13" s="5" t="n">
        <v>27351</v>
      </c>
      <c r="C13" s="5" t="n">
        <v>29240</v>
      </c>
    </row>
    <row r="14">
      <c r="A14" s="4" t="inlineStr">
        <is>
          <t>Goodwill</t>
        </is>
      </c>
      <c r="B14" s="5" t="n">
        <v>41807</v>
      </c>
      <c r="C14" s="5" t="n">
        <v>41807</v>
      </c>
    </row>
    <row r="15">
      <c r="A15" s="4" t="inlineStr">
        <is>
          <t>Right-of-use assets</t>
        </is>
      </c>
      <c r="B15" s="5" t="n">
        <v>120219</v>
      </c>
      <c r="C15" s="5" t="n">
        <v>121929</v>
      </c>
    </row>
    <row r="16">
      <c r="A16" s="4" t="inlineStr">
        <is>
          <t>Deposits</t>
        </is>
      </c>
      <c r="B16" s="5" t="n">
        <v>2419</v>
      </c>
      <c r="C16" s="5" t="n">
        <v>4996</v>
      </c>
    </row>
    <row r="17">
      <c r="A17" s="4" t="inlineStr">
        <is>
          <t>Long term assets related to discontinued operations</t>
        </is>
      </c>
      <c r="B17" s="5" t="n">
        <v>0</v>
      </c>
      <c r="C17" s="5" t="n">
        <v>53468</v>
      </c>
    </row>
    <row r="18">
      <c r="A18" s="4" t="inlineStr">
        <is>
          <t>TOTAL ASSETS</t>
        </is>
      </c>
      <c r="B18" s="5" t="n">
        <v>269274</v>
      </c>
      <c r="C18" s="5" t="n">
        <v>344732</v>
      </c>
    </row>
    <row r="19">
      <c r="A19" s="3" t="inlineStr">
        <is>
          <t>Current liabilities:</t>
        </is>
      </c>
      <c r="B19" s="4" t="inlineStr">
        <is>
          <t xml:space="preserve"> </t>
        </is>
      </c>
      <c r="C19" s="4" t="inlineStr">
        <is>
          <t xml:space="preserve"> </t>
        </is>
      </c>
    </row>
    <row r="20">
      <c r="A20" s="4" t="inlineStr">
        <is>
          <t>Accounts payable</t>
        </is>
      </c>
      <c r="B20" s="5" t="n">
        <v>12305</v>
      </c>
      <c r="C20" s="5" t="n">
        <v>11101</v>
      </c>
    </row>
    <row r="21">
      <c r="A21" s="4" t="inlineStr">
        <is>
          <t>Accrued expenses and other current liabilities</t>
        </is>
      </c>
      <c r="B21" s="5" t="n">
        <v>8958</v>
      </c>
      <c r="C21" s="5" t="n">
        <v>9101</v>
      </c>
    </row>
    <row r="22">
      <c r="A22" s="4" t="inlineStr">
        <is>
          <t>Taxes payable</t>
        </is>
      </c>
      <c r="B22" s="5" t="n">
        <v>38539</v>
      </c>
      <c r="C22" s="5" t="n">
        <v>36577</v>
      </c>
    </row>
    <row r="23">
      <c r="A23" s="4" t="inlineStr">
        <is>
          <t>Derivative liability</t>
        </is>
      </c>
      <c r="B23" s="5" t="n">
        <v>16096</v>
      </c>
      <c r="C23" s="5" t="n">
        <v>0</v>
      </c>
    </row>
    <row r="24">
      <c r="A24" s="4" t="inlineStr">
        <is>
          <t>Current portion of lease liability</t>
        </is>
      </c>
      <c r="B24" s="5" t="n">
        <v>1990</v>
      </c>
      <c r="C24" s="5" t="n">
        <v>2767</v>
      </c>
    </row>
    <row r="25">
      <c r="A25" s="4" t="inlineStr">
        <is>
          <t>Current portion of notes payable and accrued interest</t>
        </is>
      </c>
      <c r="B25" s="5" t="n">
        <v>8248</v>
      </c>
      <c r="C25" s="5" t="n">
        <v>9059</v>
      </c>
    </row>
    <row r="26">
      <c r="A26" s="4" t="inlineStr">
        <is>
          <t>Current liabilities related to discontinued operations</t>
        </is>
      </c>
      <c r="B26" s="5" t="n">
        <v>11807</v>
      </c>
      <c r="C26" s="5" t="n">
        <v>8845</v>
      </c>
    </row>
    <row r="27">
      <c r="A27" s="4" t="inlineStr">
        <is>
          <t>Total current liabilities</t>
        </is>
      </c>
      <c r="B27" s="5" t="n">
        <v>97943</v>
      </c>
      <c r="C27" s="5" t="n">
        <v>77450</v>
      </c>
    </row>
    <row r="28">
      <c r="A28" s="4" t="inlineStr">
        <is>
          <t>Convertible notes</t>
        </is>
      </c>
      <c r="B28" s="5" t="n">
        <v>15677</v>
      </c>
      <c r="C28" s="5" t="n">
        <v>14843</v>
      </c>
    </row>
    <row r="29">
      <c r="A29" s="4" t="inlineStr">
        <is>
          <t>Notes payable and accrued interest from related party</t>
        </is>
      </c>
      <c r="B29" s="5" t="n">
        <v>46827</v>
      </c>
      <c r="C29" s="5" t="n">
        <v>49807</v>
      </c>
    </row>
    <row r="30">
      <c r="A30" s="4" t="inlineStr">
        <is>
          <t>Long term notes payable</t>
        </is>
      </c>
      <c r="B30" s="5" t="n">
        <v>10908</v>
      </c>
      <c r="C30" s="5" t="n">
        <v>10456</v>
      </c>
    </row>
    <row r="31">
      <c r="A31" s="4" t="inlineStr">
        <is>
          <t>Long term accounts payable</t>
        </is>
      </c>
      <c r="B31" s="5" t="n">
        <v>977</v>
      </c>
      <c r="C31" s="5" t="n">
        <v>962</v>
      </c>
    </row>
    <row r="32">
      <c r="A32" s="4" t="inlineStr">
        <is>
          <t>Construction finance liability</t>
        </is>
      </c>
      <c r="B32" s="5" t="n">
        <v>16000</v>
      </c>
      <c r="C32" s="5" t="n">
        <v>16000</v>
      </c>
    </row>
    <row r="33">
      <c r="A33" s="4" t="inlineStr">
        <is>
          <t>Deferred tax liability</t>
        </is>
      </c>
      <c r="B33" s="5" t="n">
        <v>7293</v>
      </c>
      <c r="C33" s="5" t="n">
        <v>6097</v>
      </c>
    </row>
    <row r="34">
      <c r="A34" s="4" t="inlineStr">
        <is>
          <t>Lease liability</t>
        </is>
      </c>
      <c r="B34" s="5" t="n">
        <v>124241</v>
      </c>
      <c r="C34" s="5" t="n">
        <v>120672</v>
      </c>
    </row>
    <row r="35">
      <c r="A35" s="4" t="inlineStr">
        <is>
          <t>Long term liabilities related to discontinued operations</t>
        </is>
      </c>
      <c r="B35" s="5" t="n">
        <v>0</v>
      </c>
      <c r="C35" s="5" t="n">
        <v>20094</v>
      </c>
    </row>
    <row r="36">
      <c r="A36" s="4" t="inlineStr">
        <is>
          <t>TOTAL LIABILITIES</t>
        </is>
      </c>
      <c r="B36" s="5" t="n">
        <v>319866</v>
      </c>
      <c r="C36" s="5" t="n">
        <v>316381</v>
      </c>
    </row>
    <row r="37">
      <c r="A37" s="3" t="inlineStr">
        <is>
          <t>SHAREHOLDERS' EQUITY (DEFICIT)</t>
        </is>
      </c>
      <c r="B37" s="4" t="inlineStr">
        <is>
          <t xml:space="preserve"> </t>
        </is>
      </c>
      <c r="C37" s="4" t="inlineStr">
        <is>
          <t xml:space="preserve"> </t>
        </is>
      </c>
    </row>
    <row r="38">
      <c r="A38" s="4" t="inlineStr">
        <is>
          <t>Subordinate Voting Shares (no par value, unlimited shares authorized, 659,159,977 and 643,416,275 shares issued and outstanding as of September 30, 2023 and December 31, 2022, respectively)</t>
        </is>
      </c>
      <c r="B38" s="5" t="n">
        <v>306561</v>
      </c>
      <c r="C38" s="5" t="n">
        <v>304602</v>
      </c>
    </row>
    <row r="39">
      <c r="A39" s="4" t="inlineStr">
        <is>
          <t>Additional paid-in capital</t>
        </is>
      </c>
      <c r="B39" s="5" t="n">
        <v>63461</v>
      </c>
      <c r="C39" s="5" t="n">
        <v>59411</v>
      </c>
    </row>
    <row r="40">
      <c r="A40" s="4" t="inlineStr">
        <is>
          <t>Deficit</t>
        </is>
      </c>
      <c r="B40" s="5" t="n">
        <v>-420722</v>
      </c>
      <c r="C40" s="5" t="n">
        <v>-335755</v>
      </c>
    </row>
    <row r="41">
      <c r="A41" s="4" t="inlineStr">
        <is>
          <t>Equity attributable to 4Front Ventures Corp.</t>
        </is>
      </c>
      <c r="B41" s="5" t="n">
        <v>-50700</v>
      </c>
      <c r="C41" s="5" t="n">
        <v>28258</v>
      </c>
    </row>
    <row r="42">
      <c r="A42" s="4" t="inlineStr">
        <is>
          <t>Non-controlling interest</t>
        </is>
      </c>
      <c r="B42" s="5" t="n">
        <v>108</v>
      </c>
      <c r="C42" s="5" t="n">
        <v>93</v>
      </c>
    </row>
    <row r="43">
      <c r="A43" s="4" t="inlineStr">
        <is>
          <t>TOTAL SHAREHOLDERS' EQUITY (DEFICIT)</t>
        </is>
      </c>
      <c r="B43" s="5" t="n">
        <v>-50592</v>
      </c>
      <c r="C43" s="5" t="n">
        <v>28351</v>
      </c>
    </row>
    <row r="44">
      <c r="A44" s="4" t="inlineStr">
        <is>
          <t>TOTAL LIABILITIES AND SHAREHOLDERS' EQUITY (DEFICIT)</t>
        </is>
      </c>
      <c r="B44" s="6" t="n">
        <v>269274</v>
      </c>
      <c r="C44" s="6" t="n">
        <v>344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a) Cannabis Industry While marijuana is legal under the laws of several U.S. states (with varying restrictions), the United States Federal Controlled Substances Act classifies all “marijuana” as a Schedule I drug, whether for medical or recreational use. Under U.S. federal law, a Schedule I drug or substance has a high potential for abuse, no accepted medical use in the United States, and a lack of safety for the use of the drug under medical supervi sion. As such, there is an inherent risk related to the federal government’s position on cannabis. There is additional risk associated with the Company’s business in cannabis that third-party service providers could suspend or withdraw services and regulatory bodies could impose certain restrictions on the issuer’s ability to operate in the U.S. As of September 30, 2023 , Company has not estimated a potential liability related to the possible enforcement of laws against the medical cannabis industry. (b) Legal Matters From time to time, the Company may be involved in certain disputes arising in the ordinary course of business. Such disputes, taken in the aggregate, are not expected to have a material adverse effect on the Company. There are also no proceedings in which any of the Company’s directors, officers, or affiliates is an adverse party or has a material interest adverse to the Company’s interest. On January 26, 2022, Savills, Inc. sued the Company in the U.S. District Court for the Southern District of New York. That lawsuit alleged the Company had breached an alleged agreement with Savills under which the Company was allegedly required to pay Savills a percentage of savings realized under certain incentive programs offered in some jurisdictions, which Savills would assist the Company in obtaining. Savills claimed damages of approximately $19.4 million in connection with its claim that it obtained benefits for the Company allegedly valued at over $129.0 million. The Company denied these allegations, denied the Company had obtained such benefits, disputed Savills’ characterization of the facts, and denied liability. The Company filed a counterclaim against Savills alleging breach of contract by Savills. On August 3, 2022, the parties reached a confidential settlement in principle and agreed to dismissal of all claims, which was finalized on September 12, 2022 and required the Company to pay $0.25 million in five monthly installments beginning in October 2022. In addition to this initial payment, there is a portion of the settlement that is contingent on future tax savings. As of September 30, 2023, this additional contingent amount is not reasonably estimable. On May 9, 2023, Florival LLC (“Florival”) sued the Company in the California Superior Court for the County of Santa Cruz. The lawsuit alleged the Company had breached an agreement with Florival under which Company subsidiary Island Global Holdings, Inc. (“Island”) agreed to purchase the membership interests of licensed cannabis cultivator Gold Coast Gardens, LLC. Florival claimed damages of $0.85 million. The Company denied it had any direct liability under the agreement, which was executed two years before the Company’s acquisition of Island and asserted an unclean hands defense on behalf of both the Company and Island based on Florival’s inequitable conduct during the litigation. On November 7, 2023, the court entered summary judgment against the Company and Island. The Company and Island intends to appeal the decision. Management has accrued $0.85 million related to this matter as of September 30, 2023. On September 14, 2023, Teichman Enterprises, Inc. (“Teichman”) sued Company subsidiary 4Front California Capital Holdings, Inc. (“4Front CA”) in the California Superior Court for the County of Los Angeles. The lawsuit alleged 4Front CA had breached a lease with Teichman for 4Front CA’s facility in Commerce, California by failing to pay rent due under the lease. Teichman sought possession of the property and damages of $0.6 million. 4Front CA denied the allegations, but vacated the facility. Trial is set for January 2024. Management has accrued $0.6 million related to this matter as of September 30, 2023. On September 29, 2023, Teichman Enterprises, Inc. sued 4Front CA and the Company in the Superior Court for the County of Los Angeles. The lawsuit alleged the Company had breached a lease agreement with Teichman under which the Company entered into a 10 year lease commitment ending on January 31, 2029, and that the Company breached its guarantee of the lease. Teichman has alleged total rent owed under the lease agreement is $13.4 million in addition to a license fee of $1.0 million and additional damages. Total damages sought from Teichman under the lease contracts is $15.5 million. 4Front CA and the Company denied the allegations in the compliant, and denied that Teichman was entitled to the full amount of damages claimed due to Teichman's obligation to mitigate. Based on management's review of case, the Company has accrued $2.0 million associated with this legal liability as of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9 Months Ended</t>
        </is>
      </c>
    </row>
    <row r="2">
      <c r="B2" s="2" t="inlineStr">
        <is>
          <t>Sep. 30, 2023</t>
        </is>
      </c>
    </row>
    <row r="3">
      <c r="A3" s="3" t="inlineStr">
        <is>
          <t>Investments, All Other Investments [Abstract]</t>
        </is>
      </c>
      <c r="B3" s="4" t="inlineStr">
        <is>
          <t xml:space="preserve"> </t>
        </is>
      </c>
    </row>
    <row r="4">
      <c r="A4" s="4" t="inlineStr">
        <is>
          <t>Financial Instruments and Financial Risk Management</t>
        </is>
      </c>
      <c r="B4" s="4" t="inlineStr">
        <is>
          <t>FINANCIAL INSTRUMENTS AND FINANCIAL RISK MANAGEMENT The fair value of the Company’s cash, accounts receivable, other receivables, accounts payable and accrued expenses approximates carrying value due to their short-term nature. The Company’s lease receivables, long term accounts payable and construction finance liability, convertible notes payable, and notes payable approximate fair value due to the instruments bearing market rates of interest. These measurements were identified as Level 1 measurements, due to the proximity of fair value to carrying values. The fair value of stock options granted were estimated based on a Black-Scholes model. The estimated fair value of the derivative liabilities, which represent warrants classified as liabilities, represent Level 3 measurements. There were no transfers between fair value levels for the three and nine months ended September 30, 2023 and the year ended December 31, 2022. (a) Financial Risk Management The Company is exposed in varying degrees to a variety of financial instruments related risks. The Company's board of directors mitigate these risks by assessing, monitoring and approving the Company’s risk management processes. (b) Credit Risk Credit risk is the risk of loss associated with counterparty’s inability to fulfill its payment obligations. The Company’s credit risk is primarily attributable to cash, accounts receivable, lease receivables, and other receivables. The risk to cash deposits is mitigated by holding these instruments with regulated financial institutions. Accounts receivable, lease receivables, and other receivables credit risk arises from the possibility that principal and interest due may become uncollectible. The Company mitigates this risk by managing and monitoring the underlying business relationships. The Company maintains cash with federally insured financial institutions. A s of September 30, 2023 and December 31, 2022 , the Company exceeded federally insured limits by $0.1 million and $10.1 million, respectively. The Company has historically not experienced any losses in such accounts. As of September 30, 2023 and December 31, 2022 , the Company held an immaterial amount of cash in a Canadian account that is denominated in C$. As of September 30, 2023 and December 31, 2022, the maximum credit exposure related to the carrying amounts of accounts receivable, other receivable, and lease receivables was $12.8 million and $15.0 million, respectively. (c) Liquidity Risk The Company manages liquidity risk through the management of its capital structure. The Company’s approach to managing liquidity is to raise sufficient capital to settle obligations and liabilities when due. The Company has raised capital as needed, however there is no guarantee the company will be able to continue to raise funds in the same manor it has historically. The Company has the following gross contractual obligations as of September 30, 2023, which are expected to be payable in the following respective periods: Less than 1 year 1 to 3 years 3 to 5 years Greater than 5 years Total Accounts payable and accrued liabilities $ 21,263 $ 977 $ — $ — $ 22,240 Convertible notes, notes payable and accrued interest 8,248 62,532 10,880 — 81,660 Construction finance liability — 16,000 — — 16,000 Total $ 29,511 $ 79,509 $ 10,880 $ — $ 119,900 (d) Foreign Exchange Risk The Company is exposed to exchange rate fluctuations between United States and Canadian dollars. The Company’s share price is denominated in Canadian dollars. If the Canadian dollar declines against the United States dollar, the United States dollar amounts available to fund the Company through the exercise of stock options or warrants will be reduced. The Company also has bank accounts with balances in Canadian dollars. The value of these bank balances if converted to U.S. dollars will fluctuate. While the Company maintains a head office in Canada where it incurs expenses primarily denominated in Canadian dollars, such expenses are a small portion of overall expenses incurred by the Company. The Company does not have a practice of trading derivatives and does not engage in “natural hedging” for funds held in Canad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DISCONTINUED OPERATIONS During the fiscal quarter ended September 30, 2023, the Company ceased its cultivation and production operations in the state of California (together, the "California operations") as reported under the TCH Cannabis segment. The Company concluded that the abandonment of its California operations represented a strategic shift and thus all assets and liabilities to the operations within the state of California were classified as discontinued operations. Long-lived assets related to the California operations ceased to be used as of September 30, 2023 and thus considered disposed of other than by sale as of September 30, 2023. The assets associated with the California operations were measured at the lower of their carrying amount or fair value less costs to sell. During the three and nine months ended September 30, 2023, the Company recognized a loss on disposal of $12.7 million for the net carrying value of the assets as of the disposition date which was determined as the book value less direct costs to sell and an impairment charge of $12.9 million for the write-off of its intangible assets and goodwill. The Company does not have significant continuing involvement with the California operations outside of the contract liabilities of $2.3 million and the litigation matters disclosed in Note 14. Revenue and expenses, gains or losses relating to the discontinuation of California operations were eliminated from profit or loss from the Company’s continuing operations and are shown as a single line item in the consolidated statements of operations for all periods presented. The operating results of the discontinued operations are summarized as follows: Three Months Ended September 30, Nine Months Ended September 30, 2023 2022 2023 2022 REVENUE Revenue from sale of goods $ 1,566 $ 4,032 $ 9,033 $ 6,791 Real estate income 260 342 411 342 Total revenues 1,826 4,374 9,444 7,133 Cost of goods sold (6,666) (6,388) (21,992) (10,464) Gross profit (4,840) (2,014) (12,548) (3,331) OPERATING EXPENSES Selling, general and administrative expenses 1,310 2,167 4,703 6,047 Depreciation and amortization 42 161 189 516 Transaction and restructuring related expenses 942 — 942 1,335 Impairment of goodwill and intangible assets 12,856 — 12,856 — Total operating expenses 15,150 2,328 18,690 7,898 Loss from operations (19,990) (4,342) (31,238) (11,229) Other income (expense) Interest expense — (3) (32) (7) Loss on disposal (12,747) — (12,747) — Other (2,930) (266) (1,371) (213) Total other income (expense), net (15,677) (269) (14,150) (220) Net loss from discontinued operations before income taxes (35,667) (4,611) (45,388) (11,449) Income tax expense (1) — (1) — Net loss on discontinued operations $ (35,668) $ (4,611) $ (45,389) $ (11,449) The carrying amounts of assets and liabilities in the disposal group are summarized as follows: September 30, 2023 December 31, 2022 Carrying amount of the assets included in discontinued operations: Current assets: Cash $ 122 $ 919 Accounts receivable, net 326 1,943 Other receivables 17 (16) Inventory 372 6,704 Prepaid expenses and other assets — 192 Total current assets (1) 837 9,742 Property, plant, and equipment, net 1,302 22,492 Intangible assets, net 760 1,687 Goodwill — 12,148 Right-of-use assets — 16,522 Deposits 19 619 Total non-current assets (1) 2,081 53,468 TOTAL ASSETS OF THE DISPOSAL GROUP $ 2,918 $ 63,210 Carrying amount of the liabilities included in discontinued operations: Current liabilities: Accounts payable 3,527 1,600 Accrued expenses and other current liabilities 5,542 5,164 Taxes payable 72 — Current portion of contract liabilities 328 369 Current portion of lease liability — 1,712 Total current liabilities (1) 9,469 8,845 Long term notes payable 8 — Long term accounts payable 330 400 Contract liabilities 2,000 2,000 Deferred tax liability — 2,181 Lease liability — 15,513 Total non-current liabilities (1) 2,338 20,094 TOTAL LIABILITIES OF THE DISPOSAL GROUP $ 11,807 $ 28,939 (1) The assets and liabilities of the disposal group are classified as current on the consolidated balance sheets as of September 30, 2023 because it is probable that the sale or disposal other than by sale will occur within on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As of September 30, 2023, the Company had two reportable segments as follows: • THC Cannabis – Cultivation, manufacturing, and distribution of THC cannabis; and • CBD Wellness – Sale of CBD products to third-party consumers. The below table presents financial results of each segment for the three and nine months ended September 30, 2023 and 2022, as well as total assets as of September 30, 2023 and December 31, 2022: Three Months Ended September 30, Nine Months Ended September 30, 2023 2022 2023 2022 Net Revenues THC Cannabis $ 22,840 28,276 $ 75,815 $ 79,495 CBD Wellness 162 (176) 641 333 Total Net Revenues $ 23,002 28,100 $ 76,456 $ 79,828 Net (Income) Loss Attributable to Shareholders THC Cannabis $ 18,311 (5,172) $ 21,622 $ (2,659) CBD Wellness 51 (51) 62 (170) Corporate 8,066 9,213 17,879 12,421 Total Net Loss From Continuing Operations $ 26,428 3,990 $ 39,563 $ 9,592 September 30, 2023 December 31, 2022 Assets THC Cannabis $ 268,211 $ 343,410 CBD Wellness 400 625 Corporate 663 697 Total Assets $ 269,274 $ 344,7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9 Months Ended</t>
        </is>
      </c>
    </row>
    <row r="2">
      <c r="B2" s="2" t="inlineStr">
        <is>
          <t>Sep. 30, 2023</t>
        </is>
      </c>
    </row>
    <row r="3">
      <c r="A3" s="3" t="inlineStr">
        <is>
          <t>Other Income and Expenses [Abstract]</t>
        </is>
      </c>
      <c r="B3" s="4" t="inlineStr">
        <is>
          <t xml:space="preserve"> </t>
        </is>
      </c>
    </row>
    <row r="4">
      <c r="A4" s="4" t="inlineStr">
        <is>
          <t>Selling, General and Administrative Expenses</t>
        </is>
      </c>
      <c r="B4" s="4" t="inlineStr">
        <is>
          <t xml:space="preserve">SELLING, GENERAL AND ADMINISTRATIVE EXPENSES The below table presents detailed information of selling, general and administrative expenses for the three and nine months ended September 30, 2023 and 2022: Three Months Ended September 30, Nine Months Ended September 30, 2023 2022 2023 2022 Rent Expenses $ 4,883 $ 3,964 $ 13,591 $ 9,787 Salaries and Benefits 4,646 5,324 13,610 13,843 Security Expenses 343 244 1,029 834 Other Business Taxes 508 14 914 392 Bad Debt Expense 6,523 (110) 6,852 — Professional Services 790 498 2,781 2,594 Other General and Administrative Expenses 1,036 3,004 5,734 7,921 Total Selling, General, and Administrative $ 18,729 $ 12,938 $ 44,511 $ 35,3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November 20, 2023, which is the date these condensed consolidated interim financial statements were issued, and has concluded that the following subsequent events have occurred that would require recognition in the condensed consolidated financial statements or disclosure in the notes to the condensed consolidated interim financial statements. On October 2, 2023, the Company amended the unsecured convertible promissory note with Healthy Pharms Inc. wherein the interest rate was amended to 12.0% per annum and the maturity date was extended to December 18, 2024. Beginning January 15, 2024, the Company shall make monthly cash payments of $50,000 through the maturity date. In November 2023, the Company issued 10,359,372 Class A Subordinate Voting Shares to the noteholder to settle $1,992,187 of the promissory note. On October 6, 2023, the Company amended the October 2021 Convertible Note wherein payment of interest shall be deferred and become due and payable upon the earlier of the maturity date, a change of control, or event of default under the existing agreement terms. In addition, the outstanding balance, including any deferred interest payments, shall accrue interest at a rate of 10.0% per annum through maturity. The conversion price was amended to $0.23 per share. On October 10, 2023, the Company amended the Promissory Note Purchase Agreement with HI 4Front, LLC and Navy Capital Green Fund, LP wherein the maturity date was extended to January 1, 2024. As consideration for the amendment, the Company paid an extension fee of C$65,000 in the form of 1,283,425 share purchase warrants, wherein each warrant is exercisable into one (1) Subordinate Voting Share at an exercise price of US$0.20 and expire on October 17, 2027. On October 13, 2023, the Company entered into a senior secured credit facility agreement for an aggregate principal up to $10.0 million in which a term loan in the amount of $6.0 million was drawn on the closing date and a second tranche of $4.0 million is available to be drawn through July 13, 2024. The term loans accrue interest paid monthly in arrears at a rate equal to the greater of (a) the sum of the prime rate and 7.0% and (b) 15.5% per annum. The term loans mature on December 1, 2023 and include extension terms under certain circumstances no further than September 30, 2026. For each term loan, the Company shall pay an origination fee equal to 7.0% of the principal amount of the term loan upon issuance. In addition, the Company shall pay a commitment fee on the undrawn second tranche which shall accrue at a rate per annum of 2.0% through the earlier of July 13, 2024 and the date on which the maximum facility amount is drawn. The Company may prepay the term loans, in whole or in part, at any time subject to the prepayment fee based on the date of the prepayment. Further, the Company shall pay an exit fee of $1.4 million upon the earlier of the maturity date or the date on which the obligations are paid in full. The term loans shall be secured by senior liens on all assets of the Company and borrowing subsidiaries. The agreement contains financial covenants that (a) require the Company to have minimum liquidity of at least $3.0 million beginning December 31, 2023, (b) have a fixed charge coverage ratio of no less than 1.10 to 1:00 beginning June 30, 2024 and (c) have a consolidated leverage ratio of no more than 3.00 to 1:00 beginning June 30, 2024. The Loan Agreement contains additional covenants that, among other things, limit the ability of the Company and its subsidiaries to incur certain additional debt and liens, pay certain dividends or make other restricted payments, make certain investments, make certain dispositions and enter into certain transactions with affiliates. The proceeds of the term loans shall be used only to acquire and build out new or improve existing dispensaries in Illinois, resolve certain liabilities, and pay expenses related to the transaction as defined in the agreement. On November 13, 2023, in connection with the $10.0 million senior secured credit facility agreement, the Company issued 15,900,000 restricted stock units ("RSU") to the lender, ALT Debt II, LP wherein each RSU is exercisable into one (1) Class A Subordinate Voting Share upon the earliest of certain specified conditions at an issue price of C$0.31 per RSU.</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iscontinued Operations</t>
        </is>
      </c>
      <c r="B4" s="4" t="inlineStr">
        <is>
          <t>Discontinued Operations A component of an entity is identified as operations and cash flows that can be clearly distinguished, operationally and financially, from the rest of the entity. Under ASC Subtopic 205-20, “ Presentation of Financial Statements - Discontinued Operations ” (“ASC Subtopic 205-20”), a discontinued operation that is being disposed of other than by sale is considered held and used until the date of abandonment at which time it meets the criteria to be presented as discontinued operations. As of September 30, 2023, the Company's California operation, the component, was considered abandoned and are presented as discontinued operations separately from continuing operations in the consolidated balance sheets, consolidated statements of operations and the consolidated statements of cash flows for all periods presented.</t>
        </is>
      </c>
    </row>
    <row r="5">
      <c r="A5" s="4" t="inlineStr">
        <is>
          <t>Reclassifications</t>
        </is>
      </c>
      <c r="B5" s="4" t="inlineStr">
        <is>
          <t>Reclassifications Certain prior year amounts have been reclassified for consistency with the current year presentation. These reclassifications did not affect net loss, revenues and stockholders’ equity. Under ASC Subtopic 205-20, “ Presentation of Financial Statements - Discontinued Operations</t>
        </is>
      </c>
    </row>
    <row r="6">
      <c r="A6" s="4" t="inlineStr">
        <is>
          <t>New Accounting Pronouncements</t>
        </is>
      </c>
      <c r="B6" s="4" t="inlineStr">
        <is>
          <t>New Accounting Pronouncements Accounting Standard Updates Issued but Not Yet Adopted In June 2022, the FASB issued ASU 2022-03, "Fair Value Measurements - Fair Value Measurement of Equity Securities Subject to Contractual Sale Restrictions (Topic 820) ". ASU 2022-03 clarifies that a contractual restriction on the sale of an equity security is not considered part of the unit of account of the equity security and, therefore, is not considered in measuring fair value. It also clarifies that an entity cannot, as a separate unit of account, recognize and measure a contractual sale restriction. For public business entities, the ASU is effective for fiscal years beginning after December 15, 2023, and interim periods within those fiscal years. Early adoption is permitted and the amendments in the ASU should be applied prospectively with any adjustments from the adoption of the amendments recognized in earnings and disclosed on the date of adoption. The Company is currently assessing the impact of adopting ASU 2022-03 on the consolidated financial statements. In March 2023, the FASB issued ASU 2023-01, “ Leases (Topic 842) – Common Control Arrangement s”, which require that leasehold improvements associated with common control leases be amortized by the lessee over the useful life of the leasehold improvements to the common control group (regardless of the lease term) as long as the lessee controls the use of the underlying asset. It also requires such leasehold improvements to be accounted for as a transfer between entities under common control through an adjustment to entity if, and when, the lessee no longer controls the use of the underlying asset. ASU 2023-01 is effective for fiscal years beginning after December 15, 2023, including interim periods within those fiscal years. Early adoption is permitted. The Company is currently assessing the impact of adopting ASU 2023-01 on the consolidated financial statements. In July 2023, the FASB issued ASU 2023-03, “ Presentation of Financial Statement (Topic 205), Income Statement - Reporting Comprehensive Income (Topic 220), Distinguishing Liabilities from Equity (Topic 480), Equity (Topic 505), and Compensation - Stock Compensation (Topic 718) ”, to amend various SEC paragraphs in the Accounting Standards Codification to reflect the issuance of SEC Staff Accounting Bulletin No. 120, among other things. The ASU does not provide any new guidance so there is no transition or effective date associated with it. The Company is currently assessing the impact of adopting ASU 2023-03 on the consolidated financial statements. In October 2023, the FASB issued ASU 2023-06, " Disclosure Improvements, " which incorporates certain existing or incremental disclosures and presentation requirements of SEC Regulations S-X and S-K into the FASB Accounting Standards Codification (the “Codification”). ASU 2023-06 is effective for the Company as of the effective date to remove the existing disclosure requirement from Regulations S-X and S-K. Early adoption is not permitted. The Company is currently assessing the impact of adopting ASU 2023-06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ummary of Inventory</t>
        </is>
      </c>
      <c r="B4" s="4" t="inlineStr">
        <is>
          <t xml:space="preserve">The Company’s inventories are summarized in the table below: September 30, 2023 December 31, 2022 Raw materials - unharvested cannabis $ 2,726 $ 2,431 Raw materials - harvested and purchased cannabis 6,467 6,753 Packaging and other non-finished goods 1,056 713 Work in process - manufactured and purchased extracts 1,429 3,412 Finished goods 5,484 5,579 Total inventory $ 17,162 $ 18,8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and Equipment and Related Depreciation</t>
        </is>
      </c>
      <c r="B4" s="4" t="inlineStr">
        <is>
          <t xml:space="preserve">Property, plant, and equipment and related depreciation are summarized in the table below: September 30, 2023 December 31, 2022 Land $ 774 $ 774 Buildings &amp; improvements 12,584 13,784 Construction in process 2,285 82 Furniture, equipment &amp; other 17,025 8,963 Leasehold improvements 20,133 19,544 Total $ 52,801 $ 43,147 Less: accumulated depreciation (13,515) (8,733) Total property, plant, and equipment, net $ 39,286 $ 34,4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Intangible assets and related amortization are summarized in the table below: Licenses Customer Relationships Non-Compete Agreements Know-How Tradenames and Trademarks Total Gross Carrying Amount, December 31, 2022 $ 25,661 $ 2,900 $ 249 $ 9,700 $ 101 $ 38,611 Impairment — — — — — — Gross Carrying Amount, September 30, 2023 and December 31, 2022 $ 25,661 $ 2,900 $ 249 $ 9,700 $ 101 $ 38,611 Accumulated Amortization, December 31, 2022 $ — $ (2,393) $ (249) $ (6,628) $ (101) $ (9,371) Amortization Expense — (434) — (1,455) — (1,889) Impairment — — — — — — Accumulated Amortization, September 30, 2023 $ — $ (2,827) $ (249) $ (8,083) $ (101) $ (11,260) Intangible Assets, Net at December 31, 2022 $ 25,661 $ 507 $ — $ 3,072 $ — $ 29,240 Intangible Assets, Net at September 30, 2023 $ 25,661 $ 73 $ — $ 1,617 $ — $ 27,351 </t>
        </is>
      </c>
    </row>
    <row r="5">
      <c r="A5" s="4" t="inlineStr">
        <is>
          <t>Schedule of Finite-Lived Intangible Assets</t>
        </is>
      </c>
      <c r="B5" s="4" t="inlineStr">
        <is>
          <t xml:space="preserve">Intangible assets and related amortization are summarized in the table below: Licenses Customer Relationships Non-Compete Agreements Know-How Tradenames and Trademarks Total Gross Carrying Amount, December 31, 2022 $ 25,661 $ 2,900 $ 249 $ 9,700 $ 101 $ 38,611 Impairment — — — — — — Gross Carrying Amount, September 30, 2023 and December 31, 2022 $ 25,661 $ 2,900 $ 249 $ 9,700 $ 101 $ 38,611 Accumulated Amortization, December 31, 2022 $ — $ (2,393) $ (249) $ (6,628) $ (101) $ (9,371) Amortization Expense — (434) — (1,455) — (1,889) Impairment — — — — — — Accumulated Amortization, September 30, 2023 $ — $ (2,827) $ (249) $ (8,083) $ (101) $ (11,260) Intangible Assets, Net at December 31, 2022 $ 25,661 $ 507 $ — $ 3,072 $ — $ 29,240 Intangible Assets, Net at September 30, 2023 $ 25,661 $ 73 $ — $ 1,617 $ — $ 27,351 </t>
        </is>
      </c>
    </row>
    <row r="6">
      <c r="A6" s="4" t="inlineStr">
        <is>
          <t>Summary of Goodwill</t>
        </is>
      </c>
      <c r="B6" s="4" t="inlineStr">
        <is>
          <t xml:space="preserve">Balance, December 31, 2022 $ 41,807 Adjustment to Acquisitions — Impairment — Balance, September 30, 2023 $ 41,8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issued (in shares)</t>
        </is>
      </c>
      <c r="B3" s="5" t="n">
        <v>659159977</v>
      </c>
      <c r="C3" s="5" t="n">
        <v>643416275</v>
      </c>
    </row>
    <row r="4">
      <c r="A4" s="4" t="inlineStr">
        <is>
          <t>Common stock, shares outstanding (in shares)</t>
        </is>
      </c>
      <c r="B4" s="5" t="n">
        <v>659159977</v>
      </c>
      <c r="C4" s="5" t="n">
        <v>6434162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Liability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Measurement Input Valuation Techniques</t>
        </is>
      </c>
      <c r="B4" s="4" t="inlineStr">
        <is>
          <t>The fair value of the warrants classified as liabilities was determined using the Black-Scholes simulation model based on Level 3 inputs on the fair value hierarchy. The following assumptions were used for the periods presented: Issuance Date September 30, 2023 Share Price $ 0.10 $ 0.25 Exercise Price $ 0.17 $ 0.17 Expected Life 2.7 years 2.6 years Annualized Volatility 84.5 % 88.8 % Risk-Free Annual Interest Rate 4.5 % 4.8 %</t>
        </is>
      </c>
    </row>
    <row r="5">
      <c r="A5" s="4" t="inlineStr">
        <is>
          <t>Fair Value, Liabilities Measured on Recurring Basis, Unobservable Input Reconciliation</t>
        </is>
      </c>
      <c r="B5" s="4" t="inlineStr">
        <is>
          <t xml:space="preserve">For the three and nine months ended September 30, 2023 and 2022, changes in fair value of the derivative liabilities measured on a recurring basis using significant unobservable inputs (Level 3) were as follows: Three Months Ended September 30, Nine Months Ended September 30, 2023 2022 2023 2022 Balance, beginning of period $ — $ 428 $ — $ 3,502 Issuance of warrants 4,165 — 4,165 — Change in fair value of derivative liability 11,931 (420) 11,931 (3,494) Balance, end of period $ 16,096 $ 8 $ 16,096 $ 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Direct Financing Lease, Lease Income</t>
        </is>
      </c>
      <c r="B4" s="4" t="inlineStr">
        <is>
          <t xml:space="preserve">Lease income for operating and direct financing leases for the periods presented are as follows: Three Months Ended September 30, Nine Months Ended September 30, 2023 2022 2023 2022 Real estate income: Operating leases $ 2,318 $ 2,424 $ 6,952 $ 6,952 Direct financing leases 574 641 1,795 2,029 Total real estate income $ 2,892 $ 3,065 $ 8,747 $ 8,981 </t>
        </is>
      </c>
    </row>
    <row r="5">
      <c r="A5" s="4" t="inlineStr">
        <is>
          <t>Balance Sheet Information</t>
        </is>
      </c>
      <c r="B5" s="4" t="inlineStr">
        <is>
          <t xml:space="preserve">The underlying assets are presented in the condensed consolidated balances sheets as follows: September 30, 2023 December 31, 2022 Right-of-use assets $ 25,465 $ 26,133 Current portion of lease liability $ 290 $ 295 Long-term portion of lease liability $ 22,302 $ 22,078 </t>
        </is>
      </c>
    </row>
    <row r="6">
      <c r="A6" s="4" t="inlineStr">
        <is>
          <t>Summary of Changes in Lease Receivables</t>
        </is>
      </c>
      <c r="B6" s="4" t="inlineStr">
        <is>
          <t xml:space="preserve">A reconciliation of the lease receivables is as follows: September 30, 2023 December 31, 2022 Balance, beginning of period $ 9,421 $ 10,378 Interest 1,795 2,673 Lease payments transferred to accounts receivable (2,835) (3,630) Balance, end of period 8,381 9,421 Less current portion (3,945) (3,810) Long-term lease receivables $ 4,436 $ 5,6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and Convertible Notes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The Company’s notes payable and convertible notes are as follows: Terms September 30, 2023 December 31, 2022 Secured promissory notes dated May 10, 2019, as subsequently amended, with a related party which mature on May 1, 2026 and bear interest at a rate of 16.5% per annum through May 1, 2024 and 12% per annum thereafter $ 46,827 $ 49,807 Convertible promissory note dated October 6, 2021, which mature on October 6, 2024 and bear interest at a rate of 6% per annum (3) 15,677 14,843 Unsecured convertible promissory note at $0.50 per share due December 18, 2023 at 12% per annum through May 2023 and 14% per annum through December 2023 (3) 3,981 3,554 Promissory note issued for the acquisition of NECC due January 7, 2023 at 10% per annum — 519 Promissory note issued for the acquisition of Island due October 25, 2026 at 6% per annum 10,880 10,431 Secured promissory note due February 28, 2023 at 1.5% monthly interest for three months and 2% monthly interest for three months (1) 2,561 3,230 Unsecured promissory note due November 30, 2024, monthly interest payments at 12% per annum through September 2023 and 11% per annum through November 2024 (2) 1,705 1,730 Various 29 51 Total Notes Payable and Convertible Notes $ 81,660 $ 84,165 (1) The Company was in default of the secured promissory note as of September 30, 2023. Effective October 10, 2023, management has renegotiated the terms of the promissory note and extended the term of the lender note to January 1, 2024 in exchange for a loan extension fee of $0.1 million issued in warrants. Refer to Note 19 for further information. (2) The Company entered into an amendment of this promissory note in September 2023 to reduce the interest rate to 11% and extend the maturity date to November 30, 2024. (3) Refer to Note 19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ummary of Voting Shares Activity</t>
        </is>
      </c>
      <c r="B4" s="4" t="inlineStr">
        <is>
          <t xml:space="preserve">Voting shares activity for the periods presented is summarized as follows: Class A Subordinate Voting Shares Class C Multiple Voting Shares Total Balance, December 31, 2022 642,140,067 1,276,208 643,416,275 Share capital issuances 15,743,702 — 15,743,702 Balance, September 30, 2023 657,883,769 1,276,208 659,159,977 </t>
        </is>
      </c>
    </row>
    <row r="5">
      <c r="A5" s="4" t="inlineStr">
        <is>
          <t>Summary of Share Capital and Equity</t>
        </is>
      </c>
      <c r="B5" s="4" t="inlineStr">
        <is>
          <t xml:space="preserve">Series September 30, 2023 Class A - Subordinate Voting Shares 657,883,769 Class C - Multiple Voting Shares 1,276,208 Total shares outstanding 659,159,9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Warrants (Tables)</t>
        </is>
      </c>
      <c r="B1" s="2" t="inlineStr">
        <is>
          <t>9 Months Ended</t>
        </is>
      </c>
    </row>
    <row r="2">
      <c r="B2" s="2" t="inlineStr">
        <is>
          <t>Sep. 30, 2023</t>
        </is>
      </c>
    </row>
    <row r="3">
      <c r="A3" s="3" t="inlineStr">
        <is>
          <t>Warrants and Rights Note Disclosure [Abstract]</t>
        </is>
      </c>
      <c r="B3" s="4" t="inlineStr">
        <is>
          <t xml:space="preserve"> </t>
        </is>
      </c>
    </row>
    <row r="4">
      <c r="A4" s="4" t="inlineStr">
        <is>
          <t>Summary of Warrants Outstanding to Purchase Shares</t>
        </is>
      </c>
      <c r="B4" s="4" t="inlineStr">
        <is>
          <t xml:space="preserve">A reconciliation of the beginning and ending balance of share purchase warrants outstanding is as follows: Number of Warrants Weight-Average Exercise Price Balance, December 31, 2022 6,352,278 $ 0.82 Issued 1,375,000 $ 0.13 Expired (2,227,303) $ 0.67 Balance, September 30, 2023 5,499,975 $ 0.70 </t>
        </is>
      </c>
    </row>
    <row r="5">
      <c r="A5" s="4" t="inlineStr">
        <is>
          <t>Summary of Warrants Outstanding And Exercisable</t>
        </is>
      </c>
      <c r="B5" s="4" t="inlineStr">
        <is>
          <t>As of September 30, 2023, the Company had the following warrants outstanding: Warrants Outstanding Exercise Price Expiration Date 2,999,975 $ 1.00 April 13, 2024 625,000 * C$ 0.80 October 6, 2024 500,000 * C$ 0.80 October 6, 2025 625,000 C$ 0.23 May 10, 2027 750,000 $ 0.10 September 1, 2027 5,499,975 *Represents warrants that were exercisable as of September 30, 2023. Refer to Note 6 for warrants classified as liabil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y</t>
        </is>
      </c>
      <c r="B4" s="4" t="inlineStr">
        <is>
          <t>The following table summarizes the Company’s stock option activity and related information: Number of Options Weighted Average Price CAD$ Weighted Average Years Balance, December 31, 2022 75,626,960 $ 0.86 3.46 Granted 60,724,666 $ 0.20 3.42 Forfeited/Expired (51,481,360) $ 0.83 — Balance, September 30, 2023 84,870,266 $ 0.38 4.52</t>
        </is>
      </c>
    </row>
    <row r="5">
      <c r="A5" s="4" t="inlineStr">
        <is>
          <t>Summary of Stock Options Values using Black-Scholes Model with Key Assumptions</t>
        </is>
      </c>
      <c r="B5" s="4" t="inlineStr">
        <is>
          <t>In determining the amount of share-based compensation during the periods ended September 30, 2023 and 2022, the Company used the Black-Scholes option pricing model to establish the fair value of options granted with the following key assumptions: Nine Months Ended September 30, 2023 2022 Risk-Free Interest Rate 4.02 % 3.62 % Expected Life 3.42 years 3.50 years Expected Annualized Volatility 86.62 % 89.83 % Forfeiture rate — % — % Expected Dividend Yield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The following table summarizes the Company's income tax expense: For the Three Months Ended September 30, For the Nine Months Ended September 30, 2023 2022 2023 2022 Net loss from continuing operations before income taxes $ (30,627) $ (669) $ (38,745) $ 209 Income tax benefit (expense) $ 4,199 $ (3,321) $ (818) $ (9,8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inancial Risk Management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chedule of Gross Contractual Obligations</t>
        </is>
      </c>
      <c r="B4" s="4" t="inlineStr">
        <is>
          <t xml:space="preserve">The Company has the following gross contractual obligations as of September 30, 2023, which are expected to be payable in the following respective periods: Less than 1 year 1 to 3 years 3 to 5 years Greater than 5 years Total Accounts payable and accrued liabilities $ 21,263 $ 977 $ — $ — $ 22,240 Convertible notes, notes payable and accrued interest 8,248 62,532 10,880 — 81,660 Construction finance liability — 16,000 — — 16,000 Total $ 29,511 $ 79,509 $ 10,880 $ — $ 119,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Operating Results and Carrying Value of Assets and Liabilities of Discontinued Operations</t>
        </is>
      </c>
      <c r="B4" s="4" t="inlineStr">
        <is>
          <t>The operating results of the discontinued operations are summarized as follows: Three Months Ended September 30, Nine Months Ended September 30, 2023 2022 2023 2022 REVENUE Revenue from sale of goods $ 1,566 $ 4,032 $ 9,033 $ 6,791 Real estate income 260 342 411 342 Total revenues 1,826 4,374 9,444 7,133 Cost of goods sold (6,666) (6,388) (21,992) (10,464) Gross profit (4,840) (2,014) (12,548) (3,331) OPERATING EXPENSES Selling, general and administrative expenses 1,310 2,167 4,703 6,047 Depreciation and amortization 42 161 189 516 Transaction and restructuring related expenses 942 — 942 1,335 Impairment of goodwill and intangible assets 12,856 — 12,856 — Total operating expenses 15,150 2,328 18,690 7,898 Loss from operations (19,990) (4,342) (31,238) (11,229) Other income (expense) Interest expense — (3) (32) (7) Loss on disposal (12,747) — (12,747) — Other (2,930) (266) (1,371) (213) Total other income (expense), net (15,677) (269) (14,150) (220) Net loss from discontinued operations before income taxes (35,667) (4,611) (45,388) (11,449) Income tax expense (1) — (1) — Net loss on discontinued operations $ (35,668) $ (4,611) $ (45,389) $ (11,449) The carrying amounts of assets and liabilities in the disposal group are summarized as follows: September 30, 2023 December 31, 2022 Carrying amount of the assets included in discontinued operations: Current assets: Cash $ 122 $ 919 Accounts receivable, net 326 1,943 Other receivables 17 (16) Inventory 372 6,704 Prepaid expenses and other assets — 192 Total current assets (1) 837 9,742 Property, plant, and equipment, net 1,302 22,492 Intangible assets, net 760 1,687 Goodwill — 12,148 Right-of-use assets — 16,522 Deposits 19 619 Total non-current assets (1) 2,081 53,468 TOTAL ASSETS OF THE DISPOSAL GROUP $ 2,918 $ 63,210 Carrying amount of the liabilities included in discontinued operations: Current liabilities: Accounts payable 3,527 1,600 Accrued expenses and other current liabilities 5,542 5,164 Taxes payable 72 — Current portion of contract liabilities 328 369 Current portion of lease liability — 1,712 Total current liabilities (1) 9,469 8,845 Long term notes payable 8 — Long term accounts payable 330 400 Contract liabilities 2,000 2,000 Deferred tax liability — 2,181 Lease liability — 15,513 Total non-current liabilities (1) 2,338 20,094 TOTAL LIABILITIES OF THE DISPOSAL GROUP $ 11,807 $ 28,939 (1) The assets and liabilities of the disposal group are classified as current on the consolidated balance sheets as of September 30, 2023 because it is probable that the sale or disposal other than by sale will occur within on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Revenue By Type</t>
        </is>
      </c>
      <c r="B4" s="4" t="inlineStr">
        <is>
          <t xml:space="preserve">The below table presents financial results of each segment for the three and nine months ended September 30, 2023 and 2022, as well as total assets as of September 30, 2023 and December 31, 2022: Three Months Ended September 30, Nine Months Ended September 30, 2023 2022 2023 2022 Net Revenues THC Cannabis $ 22,840 28,276 $ 75,815 $ 79,495 CBD Wellness 162 (176) 641 333 Total Net Revenues $ 23,002 28,100 $ 76,456 $ 79,828 Net (Income) Loss Attributable to Shareholders THC Cannabis $ 18,311 (5,172) $ 21,622 $ (2,659) CBD Wellness 51 (51) 62 (170) Corporate 8,066 9,213 17,879 12,421 Total Net Loss From Continuing Operations $ 26,428 3,990 $ 39,563 $ 9,592 September 30, 2023 December 31, 2022 Assets THC Cannabis $ 268,211 $ 343,410 CBD Wellness 400 625 Corporate 663 697 Total Assets $ 269,274 $ 344,7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sale of goods</t>
        </is>
      </c>
      <c r="B4" s="6" t="n">
        <v>20110</v>
      </c>
      <c r="C4" s="6" t="n">
        <v>25035</v>
      </c>
      <c r="D4" s="6" t="n">
        <v>67709</v>
      </c>
      <c r="E4" s="6" t="n">
        <v>70847</v>
      </c>
    </row>
    <row r="5">
      <c r="A5" s="4" t="inlineStr">
        <is>
          <t>Real estate income</t>
        </is>
      </c>
      <c r="B5" s="5" t="n">
        <v>2892</v>
      </c>
      <c r="C5" s="5" t="n">
        <v>3065</v>
      </c>
      <c r="D5" s="5" t="n">
        <v>8747</v>
      </c>
      <c r="E5" s="5" t="n">
        <v>8981</v>
      </c>
    </row>
    <row r="6">
      <c r="A6" s="4" t="inlineStr">
        <is>
          <t>Total revenues</t>
        </is>
      </c>
      <c r="B6" s="5" t="n">
        <v>23002</v>
      </c>
      <c r="C6" s="5" t="n">
        <v>28100</v>
      </c>
      <c r="D6" s="5" t="n">
        <v>76456</v>
      </c>
      <c r="E6" s="5" t="n">
        <v>79828</v>
      </c>
    </row>
    <row r="7">
      <c r="A7" s="4" t="inlineStr">
        <is>
          <t>Cost of goods sold</t>
        </is>
      </c>
      <c r="B7" s="5" t="n">
        <v>-13722</v>
      </c>
      <c r="C7" s="5" t="n">
        <v>-11039</v>
      </c>
      <c r="D7" s="5" t="n">
        <v>-38884</v>
      </c>
      <c r="E7" s="5" t="n">
        <v>-35680</v>
      </c>
    </row>
    <row r="8">
      <c r="A8" s="4" t="inlineStr">
        <is>
          <t>Gross profit</t>
        </is>
      </c>
      <c r="B8" s="5" t="n">
        <v>9280</v>
      </c>
      <c r="C8" s="5" t="n">
        <v>17061</v>
      </c>
      <c r="D8" s="5" t="n">
        <v>37572</v>
      </c>
      <c r="E8" s="5" t="n">
        <v>44148</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 expenses</t>
        </is>
      </c>
      <c r="B10" s="5" t="n">
        <v>18729</v>
      </c>
      <c r="C10" s="5" t="n">
        <v>12938</v>
      </c>
      <c r="D10" s="5" t="n">
        <v>44511</v>
      </c>
      <c r="E10" s="5" t="n">
        <v>35371</v>
      </c>
    </row>
    <row r="11">
      <c r="A11" s="4" t="inlineStr">
        <is>
          <t>Depreciation and amortization</t>
        </is>
      </c>
      <c r="B11" s="5" t="n">
        <v>817</v>
      </c>
      <c r="C11" s="5" t="n">
        <v>859</v>
      </c>
      <c r="D11" s="5" t="n">
        <v>2406</v>
      </c>
      <c r="E11" s="5" t="n">
        <v>2474</v>
      </c>
    </row>
    <row r="12">
      <c r="A12" s="4" t="inlineStr">
        <is>
          <t>Share-based compensation</t>
        </is>
      </c>
      <c r="B12" s="5" t="n">
        <v>3678</v>
      </c>
      <c r="C12" s="5" t="n">
        <v>863</v>
      </c>
      <c r="D12" s="5" t="n">
        <v>4912</v>
      </c>
      <c r="E12" s="5" t="n">
        <v>2291</v>
      </c>
    </row>
    <row r="13">
      <c r="A13" s="4" t="inlineStr">
        <is>
          <t>Transaction and restructuring related expenses</t>
        </is>
      </c>
      <c r="B13" s="5" t="n">
        <v>195</v>
      </c>
      <c r="C13" s="5" t="n">
        <v>60</v>
      </c>
      <c r="D13" s="5" t="n">
        <v>212</v>
      </c>
      <c r="E13" s="5" t="n">
        <v>734</v>
      </c>
    </row>
    <row r="14">
      <c r="A14" s="4" t="inlineStr">
        <is>
          <t>Total operating expenses</t>
        </is>
      </c>
      <c r="B14" s="5" t="n">
        <v>23419</v>
      </c>
      <c r="C14" s="5" t="n">
        <v>14720</v>
      </c>
      <c r="D14" s="5" t="n">
        <v>52041</v>
      </c>
      <c r="E14" s="5" t="n">
        <v>40870</v>
      </c>
    </row>
    <row r="15">
      <c r="A15" s="4" t="inlineStr">
        <is>
          <t>Income (loss) from continuing operations</t>
        </is>
      </c>
      <c r="B15" s="5" t="n">
        <v>-14139</v>
      </c>
      <c r="C15" s="5" t="n">
        <v>2341</v>
      </c>
      <c r="D15" s="5" t="n">
        <v>-14469</v>
      </c>
      <c r="E15" s="5" t="n">
        <v>3278</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21</v>
      </c>
      <c r="C17" s="5" t="n">
        <v>6</v>
      </c>
      <c r="D17" s="5" t="n">
        <v>0</v>
      </c>
      <c r="E17" s="5" t="n">
        <v>8</v>
      </c>
    </row>
    <row r="18">
      <c r="A18" s="4" t="inlineStr">
        <is>
          <t>Interest expense</t>
        </is>
      </c>
      <c r="B18" s="5" t="n">
        <v>-3322</v>
      </c>
      <c r="C18" s="5" t="n">
        <v>-3642</v>
      </c>
      <c r="D18" s="5" t="n">
        <v>-9561</v>
      </c>
      <c r="E18" s="5" t="n">
        <v>-9066</v>
      </c>
    </row>
    <row r="19">
      <c r="A19" s="4" t="inlineStr">
        <is>
          <t>Change in fair value of derivative liability</t>
        </is>
      </c>
      <c r="B19" s="5" t="n">
        <v>-11931</v>
      </c>
      <c r="C19" s="5" t="n">
        <v>420</v>
      </c>
      <c r="D19" s="5" t="n">
        <v>-11931</v>
      </c>
      <c r="E19" s="5" t="n">
        <v>3494</v>
      </c>
    </row>
    <row r="20">
      <c r="A20" s="4" t="inlineStr">
        <is>
          <t>Loss on disposal</t>
        </is>
      </c>
      <c r="B20" s="5" t="n">
        <v>-160</v>
      </c>
      <c r="C20" s="5" t="n">
        <v>0</v>
      </c>
      <c r="D20" s="5" t="n">
        <v>-160</v>
      </c>
      <c r="E20" s="5" t="n">
        <v>0</v>
      </c>
    </row>
    <row r="21">
      <c r="A21" s="4" t="inlineStr">
        <is>
          <t>Gain on contingent consideration payable</t>
        </is>
      </c>
      <c r="B21" s="5" t="n">
        <v>0</v>
      </c>
      <c r="C21" s="5" t="n">
        <v>0</v>
      </c>
      <c r="D21" s="5" t="n">
        <v>0</v>
      </c>
      <c r="E21" s="5" t="n">
        <v>2393</v>
      </c>
    </row>
    <row r="22">
      <c r="A22" s="4" t="inlineStr">
        <is>
          <t>Loss on litigation settlement</t>
        </is>
      </c>
      <c r="B22" s="5" t="n">
        <v>0</v>
      </c>
      <c r="C22" s="5" t="n">
        <v>-250</v>
      </c>
      <c r="D22" s="5" t="n">
        <v>-3</v>
      </c>
      <c r="E22" s="5" t="n">
        <v>-250</v>
      </c>
    </row>
    <row r="23">
      <c r="A23" s="4" t="inlineStr">
        <is>
          <t>Other</t>
        </is>
      </c>
      <c r="B23" s="5" t="n">
        <v>-1054</v>
      </c>
      <c r="C23" s="5" t="n">
        <v>456</v>
      </c>
      <c r="D23" s="5" t="n">
        <v>-2621</v>
      </c>
      <c r="E23" s="5" t="n">
        <v>352</v>
      </c>
    </row>
    <row r="24">
      <c r="A24" s="4" t="inlineStr">
        <is>
          <t>Total other expense, net</t>
        </is>
      </c>
      <c r="B24" s="5" t="n">
        <v>-16488</v>
      </c>
      <c r="C24" s="5" t="n">
        <v>-3010</v>
      </c>
      <c r="D24" s="5" t="n">
        <v>-24276</v>
      </c>
      <c r="E24" s="5" t="n">
        <v>-3069</v>
      </c>
    </row>
    <row r="25">
      <c r="A25" s="4" t="inlineStr">
        <is>
          <t>Net income (loss) from continuing operations before income taxes</t>
        </is>
      </c>
      <c r="B25" s="5" t="n">
        <v>-30627</v>
      </c>
      <c r="C25" s="5" t="n">
        <v>-669</v>
      </c>
      <c r="D25" s="5" t="n">
        <v>-38745</v>
      </c>
      <c r="E25" s="5" t="n">
        <v>209</v>
      </c>
    </row>
    <row r="26">
      <c r="A26" s="4" t="inlineStr">
        <is>
          <t>Income tax benefit (expense)</t>
        </is>
      </c>
      <c r="B26" s="5" t="n">
        <v>4199</v>
      </c>
      <c r="C26" s="5" t="n">
        <v>-3321</v>
      </c>
      <c r="D26" s="5" t="n">
        <v>-818</v>
      </c>
      <c r="E26" s="5" t="n">
        <v>-9801</v>
      </c>
    </row>
    <row r="27">
      <c r="A27" s="4" t="inlineStr">
        <is>
          <t>Net loss from continuing operations</t>
        </is>
      </c>
      <c r="B27" s="5" t="n">
        <v>-26428</v>
      </c>
      <c r="C27" s="5" t="n">
        <v>-3990</v>
      </c>
      <c r="D27" s="5" t="n">
        <v>-39563</v>
      </c>
      <c r="E27" s="5" t="n">
        <v>-9592</v>
      </c>
    </row>
    <row r="28">
      <c r="A28" s="4" t="inlineStr">
        <is>
          <t>Net loss from discontinued operations, net of taxes</t>
        </is>
      </c>
      <c r="B28" s="5" t="n">
        <v>-35668</v>
      </c>
      <c r="C28" s="5" t="n">
        <v>-4611</v>
      </c>
      <c r="D28" s="5" t="n">
        <v>-45389</v>
      </c>
      <c r="E28" s="5" t="n">
        <v>-11449</v>
      </c>
    </row>
    <row r="29">
      <c r="A29" s="4" t="inlineStr">
        <is>
          <t>Net loss</t>
        </is>
      </c>
      <c r="B29" s="5" t="n">
        <v>-62096</v>
      </c>
      <c r="C29" s="5" t="n">
        <v>-8601</v>
      </c>
      <c r="D29" s="5" t="n">
        <v>-84952</v>
      </c>
      <c r="E29" s="5" t="n">
        <v>-21041</v>
      </c>
    </row>
    <row r="30">
      <c r="A30" s="4" t="inlineStr">
        <is>
          <t>Net income attributable to non-controlling interest</t>
        </is>
      </c>
      <c r="B30" s="5" t="n">
        <v>5</v>
      </c>
      <c r="C30" s="5" t="n">
        <v>5</v>
      </c>
      <c r="D30" s="5" t="n">
        <v>15</v>
      </c>
      <c r="E30" s="5" t="n">
        <v>15</v>
      </c>
    </row>
    <row r="31">
      <c r="A31" s="4" t="inlineStr">
        <is>
          <t>Net loss attributable to shareholders</t>
        </is>
      </c>
      <c r="B31" s="6" t="n">
        <v>-62101</v>
      </c>
      <c r="C31" s="6" t="n">
        <v>-8606</v>
      </c>
      <c r="D31" s="6" t="n">
        <v>-84967</v>
      </c>
      <c r="E31" s="6" t="n">
        <v>-21056</v>
      </c>
    </row>
    <row r="32">
      <c r="A32" s="4" t="inlineStr">
        <is>
          <t>Basic loss per share - continuing operations (in USD per share)</t>
        </is>
      </c>
      <c r="B32" s="7" t="n">
        <v>-0.04</v>
      </c>
      <c r="C32" s="7" t="n">
        <v>-0.01</v>
      </c>
      <c r="D32" s="7" t="n">
        <v>-0.06</v>
      </c>
      <c r="E32" s="7" t="n">
        <v>-0.02</v>
      </c>
    </row>
    <row r="33">
      <c r="A33" s="4" t="inlineStr">
        <is>
          <t>Diluted loss per share - continuing operations (in USD per share)</t>
        </is>
      </c>
      <c r="B33" s="8" t="n">
        <v>-0.04</v>
      </c>
      <c r="C33" s="8" t="n">
        <v>-0.01</v>
      </c>
      <c r="D33" s="8" t="n">
        <v>-0.06</v>
      </c>
      <c r="E33" s="8" t="n">
        <v>-0.02</v>
      </c>
    </row>
    <row r="34">
      <c r="A34" s="4" t="inlineStr">
        <is>
          <t>Basic loss per share - discontinued operations (in USD per share)</t>
        </is>
      </c>
      <c r="B34" s="8" t="n">
        <v>-0.05</v>
      </c>
      <c r="C34" s="8" t="n">
        <v>-0.01</v>
      </c>
      <c r="D34" s="8" t="n">
        <v>-0.07000000000000001</v>
      </c>
      <c r="E34" s="8" t="n">
        <v>-0.02</v>
      </c>
    </row>
    <row r="35">
      <c r="A35" s="4" t="inlineStr">
        <is>
          <t>Diluted loss per share - discontinued operations (in USD per share)</t>
        </is>
      </c>
      <c r="B35" s="7" t="n">
        <v>-0.05</v>
      </c>
      <c r="C35" s="7" t="n">
        <v>-0.01</v>
      </c>
      <c r="D35" s="7" t="n">
        <v>-0.07000000000000001</v>
      </c>
      <c r="E35" s="7" t="n">
        <v>-0.02</v>
      </c>
    </row>
    <row r="36">
      <c r="A36" s="4" t="inlineStr">
        <is>
          <t>Weighted average number of shares outstanding, basic (in shares)</t>
        </is>
      </c>
      <c r="B36" s="5" t="n">
        <v>653080343</v>
      </c>
      <c r="C36" s="5" t="n">
        <v>639624851</v>
      </c>
      <c r="D36" s="5" t="n">
        <v>647329688</v>
      </c>
      <c r="E36" s="5" t="n">
        <v>632048250</v>
      </c>
    </row>
    <row r="37">
      <c r="A37" s="4" t="inlineStr">
        <is>
          <t>Weighted average number of shares outstanding, diluted (in shares)</t>
        </is>
      </c>
      <c r="B37" s="5" t="n">
        <v>653080343</v>
      </c>
      <c r="C37" s="5" t="n">
        <v>639624851</v>
      </c>
      <c r="D37" s="5" t="n">
        <v>647329688</v>
      </c>
      <c r="E37" s="5" t="n">
        <v>6320482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Selling, General and Administrative Expenses</t>
        </is>
      </c>
      <c r="B4" s="4" t="inlineStr">
        <is>
          <t xml:space="preserve">The below table presents detailed information of selling, general and administrative expenses for the three and nine months ended September 30, 2023 and 2022: Three Months Ended September 30, Nine Months Ended September 30, 2023 2022 2023 2022 Rent Expenses $ 4,883 $ 3,964 $ 13,591 $ 9,787 Salaries and Benefits 4,646 5,324 13,610 13,843 Security Expenses 343 244 1,029 834 Other Business Taxes 508 14 914 392 Bad Debt Expense 6,523 (110) 6,852 — Professional Services 790 498 2,781 2,594 Other General and Administrative Expenses 1,036 3,004 5,734 7,921 Total Selling, General, and Administrative $ 18,729 $ 12,938 $ 44,511 $ 35,3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6" customWidth="1" min="1" max="1"/>
    <col width="22" customWidth="1" min="2" max="2"/>
    <col width="22" customWidth="1" min="3" max="3"/>
    <col width="50" customWidth="1" min="4" max="4"/>
    <col width="22" customWidth="1" min="5" max="5"/>
    <col width="22" customWidth="1" min="6" max="6"/>
  </cols>
  <sheetData>
    <row r="1">
      <c r="A1" s="1" t="inlineStr">
        <is>
          <t>Nature of Operations (Details) $ in Thousands</t>
        </is>
      </c>
      <c r="B1" s="2" t="inlineStr">
        <is>
          <t>3 Months Ended</t>
        </is>
      </c>
      <c r="D1" s="2" t="inlineStr">
        <is>
          <t>9 Months Ended</t>
        </is>
      </c>
    </row>
    <row r="2">
      <c r="B2" s="2" t="inlineStr">
        <is>
          <t>Sep. 30, 2023 USD ($)</t>
        </is>
      </c>
      <c r="C2" s="2" t="inlineStr">
        <is>
          <t>Sep. 30, 2022 USD ($)</t>
        </is>
      </c>
      <c r="D2" s="2" t="inlineStr">
        <is>
          <t>Sep. 30, 2023 USD ($) facility Segment Dispensary</t>
        </is>
      </c>
      <c r="E2" s="2" t="inlineStr">
        <is>
          <t>Sep. 30, 2022 USD ($)</t>
        </is>
      </c>
      <c r="F2" s="2" t="inlineStr">
        <is>
          <t>Dec. 31, 2022 USD ($)</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Cash</t>
        </is>
      </c>
      <c r="B5" s="6" t="n">
        <v>2765</v>
      </c>
      <c r="C5" s="4" t="inlineStr">
        <is>
          <t xml:space="preserve"> </t>
        </is>
      </c>
      <c r="D5" s="6" t="n">
        <v>2765</v>
      </c>
      <c r="E5" s="4" t="inlineStr">
        <is>
          <t xml:space="preserve"> </t>
        </is>
      </c>
      <c r="F5" s="6" t="n">
        <v>14271</v>
      </c>
    </row>
    <row r="6">
      <c r="A6" s="4" t="inlineStr">
        <is>
          <t>Working capital deficit</t>
        </is>
      </c>
      <c r="B6" s="5" t="n">
        <v>64200</v>
      </c>
      <c r="C6" s="4" t="inlineStr">
        <is>
          <t xml:space="preserve"> </t>
        </is>
      </c>
      <c r="D6" s="5" t="n">
        <v>64200</v>
      </c>
      <c r="E6" s="4" t="inlineStr">
        <is>
          <t xml:space="preserve"> </t>
        </is>
      </c>
      <c r="F6" s="4" t="inlineStr">
        <is>
          <t xml:space="preserve"> </t>
        </is>
      </c>
    </row>
    <row r="7">
      <c r="A7" s="4" t="inlineStr">
        <is>
          <t>Net loss from continuing operations</t>
        </is>
      </c>
      <c r="B7" s="6" t="n">
        <v>26428</v>
      </c>
      <c r="C7" s="6" t="n">
        <v>3990</v>
      </c>
      <c r="D7" s="6" t="n">
        <v>39563</v>
      </c>
      <c r="E7" s="6" t="n">
        <v>9592</v>
      </c>
      <c r="F7" s="4" t="inlineStr">
        <is>
          <t xml:space="preserve"> </t>
        </is>
      </c>
    </row>
    <row r="8">
      <c r="A8" s="4" t="inlineStr">
        <is>
          <t>THC Cannabi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ature Of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dispensaries | Dispensary</t>
        </is>
      </c>
      <c r="B10" s="4" t="inlineStr">
        <is>
          <t xml:space="preserve"> </t>
        </is>
      </c>
      <c r="C10" s="4" t="inlineStr">
        <is>
          <t xml:space="preserve"> </t>
        </is>
      </c>
      <c r="D10" s="5" t="n">
        <v>6</v>
      </c>
      <c r="E10" s="4" t="inlineStr">
        <is>
          <t xml:space="preserve"> </t>
        </is>
      </c>
      <c r="F10" s="4" t="inlineStr">
        <is>
          <t xml:space="preserve"> </t>
        </is>
      </c>
    </row>
    <row r="11">
      <c r="A11" s="4" t="inlineStr">
        <is>
          <t>Number of production facilities | facility</t>
        </is>
      </c>
      <c r="B11" s="4" t="inlineStr">
        <is>
          <t xml:space="preserve"> </t>
        </is>
      </c>
      <c r="C11" s="4" t="inlineStr">
        <is>
          <t xml:space="preserve"> </t>
        </is>
      </c>
      <c r="D11" s="5" t="n">
        <v>4</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ummary of Inventories (Details) - USD ($) $ in Thousand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Packaging and other non-finished goods</t>
        </is>
      </c>
      <c r="B3" s="6" t="n">
        <v>1056</v>
      </c>
      <c r="C3" s="6" t="n">
        <v>713</v>
      </c>
    </row>
    <row r="4">
      <c r="A4" s="4" t="inlineStr">
        <is>
          <t>Work in process - manufactured and purchased extracts</t>
        </is>
      </c>
      <c r="B4" s="5" t="n">
        <v>1429</v>
      </c>
      <c r="C4" s="5" t="n">
        <v>3412</v>
      </c>
    </row>
    <row r="5">
      <c r="A5" s="4" t="inlineStr">
        <is>
          <t>Finished goods</t>
        </is>
      </c>
      <c r="B5" s="5" t="n">
        <v>5484</v>
      </c>
      <c r="C5" s="5" t="n">
        <v>5579</v>
      </c>
    </row>
    <row r="6">
      <c r="A6" s="4" t="inlineStr">
        <is>
          <t>Total inventory</t>
        </is>
      </c>
      <c r="B6" s="5" t="n">
        <v>17162</v>
      </c>
      <c r="C6" s="5" t="n">
        <v>18888</v>
      </c>
    </row>
    <row r="7">
      <c r="A7" s="4" t="inlineStr">
        <is>
          <t>Raw materials - unharvested cannabi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Raw materials</t>
        </is>
      </c>
      <c r="B9" s="5" t="n">
        <v>2726</v>
      </c>
      <c r="C9" s="5" t="n">
        <v>2431</v>
      </c>
    </row>
    <row r="10">
      <c r="A10" s="4" t="inlineStr">
        <is>
          <t>Raw materials - harvested and purchased cannabi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Raw materials</t>
        </is>
      </c>
      <c r="B12" s="6" t="n">
        <v>6467</v>
      </c>
      <c r="C12" s="6" t="n">
        <v>67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and Related Depreciation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2801</v>
      </c>
      <c r="C3" s="6" t="n">
        <v>43147</v>
      </c>
    </row>
    <row r="4">
      <c r="A4" s="4" t="inlineStr">
        <is>
          <t>Less: accumulated depreciation</t>
        </is>
      </c>
      <c r="B4" s="5" t="n">
        <v>-13515</v>
      </c>
      <c r="C4" s="5" t="n">
        <v>-8733</v>
      </c>
    </row>
    <row r="5">
      <c r="A5" s="4" t="inlineStr">
        <is>
          <t>Total property, plant, and equipment, net</t>
        </is>
      </c>
      <c r="B5" s="5" t="n">
        <v>39286</v>
      </c>
      <c r="C5" s="5" t="n">
        <v>3441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74</v>
      </c>
      <c r="C8" s="5" t="n">
        <v>774</v>
      </c>
    </row>
    <row r="9">
      <c r="A9" s="4" t="inlineStr">
        <is>
          <t>Buildings &amp;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584</v>
      </c>
      <c r="C11" s="5" t="n">
        <v>13784</v>
      </c>
    </row>
    <row r="12">
      <c r="A12" s="4" t="inlineStr">
        <is>
          <t>Construction in 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285</v>
      </c>
      <c r="C14" s="5" t="n">
        <v>82</v>
      </c>
    </row>
    <row r="15">
      <c r="A15" s="4" t="inlineStr">
        <is>
          <t>Furniture, equipment &amp;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7025</v>
      </c>
      <c r="C17" s="5" t="n">
        <v>8963</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0133</v>
      </c>
      <c r="C20" s="6" t="n">
        <v>195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Property, Plant, and Equipment - Additional Information (Details) - USD ($) $ in Millions</t>
        </is>
      </c>
      <c r="C1" s="2" t="inlineStr">
        <is>
          <t>3 Months Ended</t>
        </is>
      </c>
      <c r="E1" s="2" t="inlineStr">
        <is>
          <t>9 Months Ended</t>
        </is>
      </c>
    </row>
    <row r="2">
      <c r="B2" s="2" t="inlineStr">
        <is>
          <t>Nov. 10, 2022</t>
        </is>
      </c>
      <c r="C2" s="2" t="inlineStr">
        <is>
          <t>Sep. 30, 2023</t>
        </is>
      </c>
      <c r="D2" s="2" t="inlineStr">
        <is>
          <t>Sep. 30, 2022</t>
        </is>
      </c>
      <c r="E2" s="2" t="inlineStr">
        <is>
          <t>Sep. 30, 2023</t>
        </is>
      </c>
      <c r="F2" s="2" t="inlineStr">
        <is>
          <t>Sep. 30, 2022</t>
        </is>
      </c>
      <c r="G2" s="2" t="inlineStr">
        <is>
          <t>Oct. 27,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9" t="n">
        <v>0.8</v>
      </c>
      <c r="D4" s="9" t="n">
        <v>0.9</v>
      </c>
      <c r="E4" s="9" t="n">
        <v>2.3</v>
      </c>
      <c r="F4" s="9" t="n">
        <v>2.7</v>
      </c>
      <c r="G4" s="4" t="inlineStr">
        <is>
          <t xml:space="preserve"> </t>
        </is>
      </c>
    </row>
    <row r="5">
      <c r="A5" s="4" t="inlineStr">
        <is>
          <t>Depreciation in COGS</t>
        </is>
      </c>
      <c r="B5" s="4" t="inlineStr">
        <is>
          <t xml:space="preserve"> </t>
        </is>
      </c>
      <c r="C5" s="9" t="n">
        <v>0.6</v>
      </c>
      <c r="D5" s="9" t="n">
        <v>0.7</v>
      </c>
      <c r="E5" s="9" t="n">
        <v>1.8</v>
      </c>
      <c r="F5" s="9" t="n">
        <v>2.1</v>
      </c>
      <c r="G5" s="4" t="inlineStr">
        <is>
          <t xml:space="preserve"> </t>
        </is>
      </c>
    </row>
    <row r="6">
      <c r="A6" s="4" t="inlineStr">
        <is>
          <t>IL Grown Medicine,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nant improvement allowance, increase</t>
        </is>
      </c>
      <c r="B8" s="9" t="n">
        <v>19.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aining lease term</t>
        </is>
      </c>
      <c r="B9" s="4" t="inlineStr">
        <is>
          <t>20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in base rent</t>
        </is>
      </c>
      <c r="B10" s="9" t="n">
        <v>0.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ase in security deposit</t>
        </is>
      </c>
      <c r="B11" s="9" t="n">
        <v>2.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L Grown Medicine, LLC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nant improvement allowance, increase option</t>
        </is>
      </c>
      <c r="B14" s="4" t="inlineStr">
        <is>
          <t xml:space="preserve"> </t>
        </is>
      </c>
      <c r="C14" s="4" t="inlineStr">
        <is>
          <t xml:space="preserve"> </t>
        </is>
      </c>
      <c r="D14" s="4" t="inlineStr">
        <is>
          <t xml:space="preserve"> </t>
        </is>
      </c>
      <c r="E14" s="4" t="inlineStr">
        <is>
          <t xml:space="preserve"> </t>
        </is>
      </c>
      <c r="F14" s="4" t="inlineStr">
        <is>
          <t xml:space="preserve"> </t>
        </is>
      </c>
      <c r="G14" s="6" t="n">
        <v>15</v>
      </c>
    </row>
    <row r="15">
      <c r="A15" s="4" t="inlineStr">
        <is>
          <t>IL Grown Medicine, LLC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nant improvement allowance, increase option</t>
        </is>
      </c>
      <c r="B17" s="4" t="inlineStr">
        <is>
          <t xml:space="preserve"> </t>
        </is>
      </c>
      <c r="C17" s="4" t="inlineStr">
        <is>
          <t xml:space="preserve"> </t>
        </is>
      </c>
      <c r="D17" s="4" t="inlineStr">
        <is>
          <t xml:space="preserve"> </t>
        </is>
      </c>
      <c r="E17" s="4" t="inlineStr">
        <is>
          <t xml:space="preserve"> </t>
        </is>
      </c>
      <c r="F17" s="4" t="inlineStr">
        <is>
          <t xml:space="preserve"> </t>
        </is>
      </c>
      <c r="G17" s="9" t="n">
        <v>19.9</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Indefinite-Lived and Finite-Lived Intangible Assets (Details) - USD ($) $ in Thousands</t>
        </is>
      </c>
      <c r="B1" s="2" t="inlineStr">
        <is>
          <t>9 Months Ended</t>
        </is>
      </c>
    </row>
    <row r="2">
      <c r="B2" s="2" t="inlineStr">
        <is>
          <t>Sep. 30, 2023</t>
        </is>
      </c>
      <c r="C2" s="2" t="inlineStr">
        <is>
          <t>Dec. 31, 2022</t>
        </is>
      </c>
    </row>
    <row r="3">
      <c r="A3" s="3" t="inlineStr">
        <is>
          <t>Finite-Lived Intangible Assets [Roll Forward]</t>
        </is>
      </c>
      <c r="B3" s="4" t="inlineStr">
        <is>
          <t xml:space="preserve"> </t>
        </is>
      </c>
      <c r="C3" s="4" t="inlineStr">
        <is>
          <t xml:space="preserve"> </t>
        </is>
      </c>
    </row>
    <row r="4">
      <c r="A4" s="4" t="inlineStr">
        <is>
          <t>Accumulated amortization, beginning balance</t>
        </is>
      </c>
      <c r="B4" s="6" t="n">
        <v>-9371</v>
      </c>
      <c r="C4" s="4" t="inlineStr">
        <is>
          <t xml:space="preserve"> </t>
        </is>
      </c>
    </row>
    <row r="5">
      <c r="A5" s="4" t="inlineStr">
        <is>
          <t>Amortization Expense</t>
        </is>
      </c>
      <c r="B5" s="5" t="n">
        <v>-1889</v>
      </c>
      <c r="C5" s="4" t="inlineStr">
        <is>
          <t xml:space="preserve"> </t>
        </is>
      </c>
    </row>
    <row r="6">
      <c r="A6" s="4" t="inlineStr">
        <is>
          <t>Accumulated amortization, ending balance</t>
        </is>
      </c>
      <c r="B6" s="5" t="n">
        <v>-11260</v>
      </c>
      <c r="C6" s="4" t="inlineStr">
        <is>
          <t xml:space="preserve"> </t>
        </is>
      </c>
    </row>
    <row r="7">
      <c r="A7" s="3" t="inlineStr">
        <is>
          <t>Total</t>
        </is>
      </c>
      <c r="B7" s="4" t="inlineStr">
        <is>
          <t xml:space="preserve"> </t>
        </is>
      </c>
      <c r="C7" s="4" t="inlineStr">
        <is>
          <t xml:space="preserve"> </t>
        </is>
      </c>
    </row>
    <row r="8">
      <c r="A8" s="4" t="inlineStr">
        <is>
          <t>Intangible assets, gross</t>
        </is>
      </c>
      <c r="B8" s="5" t="n">
        <v>38611</v>
      </c>
      <c r="C8" s="6" t="n">
        <v>38611</v>
      </c>
    </row>
    <row r="9">
      <c r="A9" s="4" t="inlineStr">
        <is>
          <t>Impairment</t>
        </is>
      </c>
      <c r="B9" s="5" t="n">
        <v>0</v>
      </c>
      <c r="C9" s="4" t="inlineStr">
        <is>
          <t xml:space="preserve"> </t>
        </is>
      </c>
    </row>
    <row r="10">
      <c r="A10" s="4" t="inlineStr">
        <is>
          <t>Intangible assets, net</t>
        </is>
      </c>
      <c r="B10" s="5" t="n">
        <v>27351</v>
      </c>
      <c r="C10" s="6" t="n">
        <v>29240</v>
      </c>
    </row>
    <row r="11">
      <c r="A11" s="4" t="inlineStr">
        <is>
          <t>Licenses</t>
        </is>
      </c>
      <c r="B11" s="4" t="inlineStr">
        <is>
          <t xml:space="preserve"> </t>
        </is>
      </c>
      <c r="C11" s="4" t="inlineStr">
        <is>
          <t xml:space="preserve"> </t>
        </is>
      </c>
    </row>
    <row r="12">
      <c r="A12" s="3" t="inlineStr">
        <is>
          <t>Indefinite-Lived Intangible Assets [Roll Forward]</t>
        </is>
      </c>
      <c r="B12" s="4" t="inlineStr">
        <is>
          <t xml:space="preserve"> </t>
        </is>
      </c>
      <c r="C12" s="4" t="inlineStr">
        <is>
          <t xml:space="preserve"> </t>
        </is>
      </c>
    </row>
    <row r="13">
      <c r="A13" s="4" t="inlineStr">
        <is>
          <t>Beginning balance</t>
        </is>
      </c>
      <c r="B13" s="5" t="n">
        <v>25661</v>
      </c>
      <c r="C13" s="4" t="inlineStr">
        <is>
          <t xml:space="preserve"> </t>
        </is>
      </c>
    </row>
    <row r="14">
      <c r="A14" s="4" t="inlineStr">
        <is>
          <t>Impairment</t>
        </is>
      </c>
      <c r="B14" s="5" t="n">
        <v>0</v>
      </c>
      <c r="C14" s="4" t="inlineStr">
        <is>
          <t xml:space="preserve"> </t>
        </is>
      </c>
    </row>
    <row r="15">
      <c r="A15" s="4" t="inlineStr">
        <is>
          <t>Ending balance</t>
        </is>
      </c>
      <c r="B15" s="5" t="n">
        <v>25661</v>
      </c>
      <c r="C15" s="4" t="inlineStr">
        <is>
          <t xml:space="preserve"> </t>
        </is>
      </c>
    </row>
    <row r="16">
      <c r="A16" s="4" t="inlineStr">
        <is>
          <t>Customer Relationships</t>
        </is>
      </c>
      <c r="B16" s="4" t="inlineStr">
        <is>
          <t xml:space="preserve"> </t>
        </is>
      </c>
      <c r="C16" s="4" t="inlineStr">
        <is>
          <t xml:space="preserve"> </t>
        </is>
      </c>
    </row>
    <row r="17">
      <c r="A17" s="3" t="inlineStr">
        <is>
          <t>Finite-Lived Intangible Assets [Roll Forward]</t>
        </is>
      </c>
      <c r="B17" s="4" t="inlineStr">
        <is>
          <t xml:space="preserve"> </t>
        </is>
      </c>
      <c r="C17" s="4" t="inlineStr">
        <is>
          <t xml:space="preserve"> </t>
        </is>
      </c>
    </row>
    <row r="18">
      <c r="A18" s="4" t="inlineStr">
        <is>
          <t>Beginning balance, gross</t>
        </is>
      </c>
      <c r="B18" s="5" t="n">
        <v>2900</v>
      </c>
      <c r="C18" s="4" t="inlineStr">
        <is>
          <t xml:space="preserve"> </t>
        </is>
      </c>
    </row>
    <row r="19">
      <c r="A19" s="4" t="inlineStr">
        <is>
          <t>Impairment</t>
        </is>
      </c>
      <c r="B19" s="5" t="n">
        <v>0</v>
      </c>
      <c r="C19" s="4" t="inlineStr">
        <is>
          <t xml:space="preserve"> </t>
        </is>
      </c>
    </row>
    <row r="20">
      <c r="A20" s="4" t="inlineStr">
        <is>
          <t>Ending balance, gross</t>
        </is>
      </c>
      <c r="B20" s="5" t="n">
        <v>2900</v>
      </c>
      <c r="C20" s="4" t="inlineStr">
        <is>
          <t xml:space="preserve"> </t>
        </is>
      </c>
    </row>
    <row r="21">
      <c r="A21" s="4" t="inlineStr">
        <is>
          <t>Accumulated amortization, beginning balance</t>
        </is>
      </c>
      <c r="B21" s="5" t="n">
        <v>-2393</v>
      </c>
      <c r="C21" s="4" t="inlineStr">
        <is>
          <t xml:space="preserve"> </t>
        </is>
      </c>
    </row>
    <row r="22">
      <c r="A22" s="4" t="inlineStr">
        <is>
          <t>Amortization Expense</t>
        </is>
      </c>
      <c r="B22" s="5" t="n">
        <v>-434</v>
      </c>
      <c r="C22" s="4" t="inlineStr">
        <is>
          <t xml:space="preserve"> </t>
        </is>
      </c>
    </row>
    <row r="23">
      <c r="A23" s="4" t="inlineStr">
        <is>
          <t>Accumulated amortization, ending balance</t>
        </is>
      </c>
      <c r="B23" s="5" t="n">
        <v>-2827</v>
      </c>
      <c r="C23" s="4" t="inlineStr">
        <is>
          <t xml:space="preserve"> </t>
        </is>
      </c>
    </row>
    <row r="24">
      <c r="A24" s="4" t="inlineStr">
        <is>
          <t>Beginning balance, net</t>
        </is>
      </c>
      <c r="B24" s="5" t="n">
        <v>507</v>
      </c>
      <c r="C24" s="4" t="inlineStr">
        <is>
          <t xml:space="preserve"> </t>
        </is>
      </c>
    </row>
    <row r="25">
      <c r="A25" s="4" t="inlineStr">
        <is>
          <t>Ending balance, net</t>
        </is>
      </c>
      <c r="B25" s="5" t="n">
        <v>73</v>
      </c>
      <c r="C25" s="4" t="inlineStr">
        <is>
          <t xml:space="preserve"> </t>
        </is>
      </c>
    </row>
    <row r="26">
      <c r="A26" s="4" t="inlineStr">
        <is>
          <t>Non-Compete Agreements</t>
        </is>
      </c>
      <c r="B26" s="4" t="inlineStr">
        <is>
          <t xml:space="preserve"> </t>
        </is>
      </c>
      <c r="C26" s="4" t="inlineStr">
        <is>
          <t xml:space="preserve"> </t>
        </is>
      </c>
    </row>
    <row r="27">
      <c r="A27" s="3" t="inlineStr">
        <is>
          <t>Finite-Lived Intangible Assets [Roll Forward]</t>
        </is>
      </c>
      <c r="B27" s="4" t="inlineStr">
        <is>
          <t xml:space="preserve"> </t>
        </is>
      </c>
      <c r="C27" s="4" t="inlineStr">
        <is>
          <t xml:space="preserve"> </t>
        </is>
      </c>
    </row>
    <row r="28">
      <c r="A28" s="4" t="inlineStr">
        <is>
          <t>Beginning balance, gross</t>
        </is>
      </c>
      <c r="B28" s="5" t="n">
        <v>249</v>
      </c>
      <c r="C28" s="4" t="inlineStr">
        <is>
          <t xml:space="preserve"> </t>
        </is>
      </c>
    </row>
    <row r="29">
      <c r="A29" s="4" t="inlineStr">
        <is>
          <t>Impairment</t>
        </is>
      </c>
      <c r="B29" s="5" t="n">
        <v>0</v>
      </c>
      <c r="C29" s="4" t="inlineStr">
        <is>
          <t xml:space="preserve"> </t>
        </is>
      </c>
    </row>
    <row r="30">
      <c r="A30" s="4" t="inlineStr">
        <is>
          <t>Ending balance, gross</t>
        </is>
      </c>
      <c r="B30" s="5" t="n">
        <v>249</v>
      </c>
      <c r="C30" s="4" t="inlineStr">
        <is>
          <t xml:space="preserve"> </t>
        </is>
      </c>
    </row>
    <row r="31">
      <c r="A31" s="4" t="inlineStr">
        <is>
          <t>Accumulated amortization, beginning balance</t>
        </is>
      </c>
      <c r="B31" s="5" t="n">
        <v>-249</v>
      </c>
      <c r="C31" s="4" t="inlineStr">
        <is>
          <t xml:space="preserve"> </t>
        </is>
      </c>
    </row>
    <row r="32">
      <c r="A32" s="4" t="inlineStr">
        <is>
          <t>Amortization Expense</t>
        </is>
      </c>
      <c r="B32" s="5" t="n">
        <v>0</v>
      </c>
      <c r="C32" s="4" t="inlineStr">
        <is>
          <t xml:space="preserve"> </t>
        </is>
      </c>
    </row>
    <row r="33">
      <c r="A33" s="4" t="inlineStr">
        <is>
          <t>Accumulated amortization, ending balance</t>
        </is>
      </c>
      <c r="B33" s="5" t="n">
        <v>-249</v>
      </c>
      <c r="C33" s="4" t="inlineStr">
        <is>
          <t xml:space="preserve"> </t>
        </is>
      </c>
    </row>
    <row r="34">
      <c r="A34" s="4" t="inlineStr">
        <is>
          <t>Beginning balance, net</t>
        </is>
      </c>
      <c r="B34" s="5" t="n">
        <v>0</v>
      </c>
      <c r="C34" s="4" t="inlineStr">
        <is>
          <t xml:space="preserve"> </t>
        </is>
      </c>
    </row>
    <row r="35">
      <c r="A35" s="4" t="inlineStr">
        <is>
          <t>Ending balance, net</t>
        </is>
      </c>
      <c r="B35" s="5" t="n">
        <v>0</v>
      </c>
      <c r="C35" s="4" t="inlineStr">
        <is>
          <t xml:space="preserve"> </t>
        </is>
      </c>
    </row>
    <row r="36">
      <c r="A36" s="4" t="inlineStr">
        <is>
          <t>Know-How</t>
        </is>
      </c>
      <c r="B36" s="4" t="inlineStr">
        <is>
          <t xml:space="preserve"> </t>
        </is>
      </c>
      <c r="C36" s="4" t="inlineStr">
        <is>
          <t xml:space="preserve"> </t>
        </is>
      </c>
    </row>
    <row r="37">
      <c r="A37" s="3" t="inlineStr">
        <is>
          <t>Finite-Lived Intangible Assets [Roll Forward]</t>
        </is>
      </c>
      <c r="B37" s="4" t="inlineStr">
        <is>
          <t xml:space="preserve"> </t>
        </is>
      </c>
      <c r="C37" s="4" t="inlineStr">
        <is>
          <t xml:space="preserve"> </t>
        </is>
      </c>
    </row>
    <row r="38">
      <c r="A38" s="4" t="inlineStr">
        <is>
          <t>Beginning balance, gross</t>
        </is>
      </c>
      <c r="B38" s="5" t="n">
        <v>9700</v>
      </c>
      <c r="C38" s="4" t="inlineStr">
        <is>
          <t xml:space="preserve"> </t>
        </is>
      </c>
    </row>
    <row r="39">
      <c r="A39" s="4" t="inlineStr">
        <is>
          <t>Impairment</t>
        </is>
      </c>
      <c r="B39" s="5" t="n">
        <v>0</v>
      </c>
      <c r="C39" s="4" t="inlineStr">
        <is>
          <t xml:space="preserve"> </t>
        </is>
      </c>
    </row>
    <row r="40">
      <c r="A40" s="4" t="inlineStr">
        <is>
          <t>Ending balance, gross</t>
        </is>
      </c>
      <c r="B40" s="5" t="n">
        <v>9700</v>
      </c>
      <c r="C40" s="4" t="inlineStr">
        <is>
          <t xml:space="preserve"> </t>
        </is>
      </c>
    </row>
    <row r="41">
      <c r="A41" s="4" t="inlineStr">
        <is>
          <t>Accumulated amortization, beginning balance</t>
        </is>
      </c>
      <c r="B41" s="5" t="n">
        <v>-6628</v>
      </c>
      <c r="C41" s="4" t="inlineStr">
        <is>
          <t xml:space="preserve"> </t>
        </is>
      </c>
    </row>
    <row r="42">
      <c r="A42" s="4" t="inlineStr">
        <is>
          <t>Amortization Expense</t>
        </is>
      </c>
      <c r="B42" s="5" t="n">
        <v>-1455</v>
      </c>
      <c r="C42" s="4" t="inlineStr">
        <is>
          <t xml:space="preserve"> </t>
        </is>
      </c>
    </row>
    <row r="43">
      <c r="A43" s="4" t="inlineStr">
        <is>
          <t>Accumulated amortization, ending balance</t>
        </is>
      </c>
      <c r="B43" s="5" t="n">
        <v>-8083</v>
      </c>
      <c r="C43" s="4" t="inlineStr">
        <is>
          <t xml:space="preserve"> </t>
        </is>
      </c>
    </row>
    <row r="44">
      <c r="A44" s="4" t="inlineStr">
        <is>
          <t>Beginning balance, net</t>
        </is>
      </c>
      <c r="B44" s="5" t="n">
        <v>3072</v>
      </c>
      <c r="C44" s="4" t="inlineStr">
        <is>
          <t xml:space="preserve"> </t>
        </is>
      </c>
    </row>
    <row r="45">
      <c r="A45" s="4" t="inlineStr">
        <is>
          <t>Ending balance, net</t>
        </is>
      </c>
      <c r="B45" s="5" t="n">
        <v>1617</v>
      </c>
      <c r="C45" s="4" t="inlineStr">
        <is>
          <t xml:space="preserve"> </t>
        </is>
      </c>
    </row>
    <row r="46">
      <c r="A46" s="4" t="inlineStr">
        <is>
          <t>Tradenames and Trademarks</t>
        </is>
      </c>
      <c r="B46" s="4" t="inlineStr">
        <is>
          <t xml:space="preserve"> </t>
        </is>
      </c>
      <c r="C46" s="4" t="inlineStr">
        <is>
          <t xml:space="preserve"> </t>
        </is>
      </c>
    </row>
    <row r="47">
      <c r="A47" s="3" t="inlineStr">
        <is>
          <t>Finite-Lived Intangible Assets [Roll Forward]</t>
        </is>
      </c>
      <c r="B47" s="4" t="inlineStr">
        <is>
          <t xml:space="preserve"> </t>
        </is>
      </c>
      <c r="C47" s="4" t="inlineStr">
        <is>
          <t xml:space="preserve"> </t>
        </is>
      </c>
    </row>
    <row r="48">
      <c r="A48" s="4" t="inlineStr">
        <is>
          <t>Beginning balance, gross</t>
        </is>
      </c>
      <c r="B48" s="5" t="n">
        <v>101</v>
      </c>
      <c r="C48" s="4" t="inlineStr">
        <is>
          <t xml:space="preserve"> </t>
        </is>
      </c>
    </row>
    <row r="49">
      <c r="A49" s="4" t="inlineStr">
        <is>
          <t>Impairment</t>
        </is>
      </c>
      <c r="B49" s="5" t="n">
        <v>0</v>
      </c>
      <c r="C49" s="4" t="inlineStr">
        <is>
          <t xml:space="preserve"> </t>
        </is>
      </c>
    </row>
    <row r="50">
      <c r="A50" s="4" t="inlineStr">
        <is>
          <t>Ending balance, gross</t>
        </is>
      </c>
      <c r="B50" s="5" t="n">
        <v>101</v>
      </c>
      <c r="C50" s="4" t="inlineStr">
        <is>
          <t xml:space="preserve"> </t>
        </is>
      </c>
    </row>
    <row r="51">
      <c r="A51" s="4" t="inlineStr">
        <is>
          <t>Accumulated amortization, beginning balance</t>
        </is>
      </c>
      <c r="B51" s="5" t="n">
        <v>-101</v>
      </c>
      <c r="C51" s="4" t="inlineStr">
        <is>
          <t xml:space="preserve"> </t>
        </is>
      </c>
    </row>
    <row r="52">
      <c r="A52" s="4" t="inlineStr">
        <is>
          <t>Amortization Expense</t>
        </is>
      </c>
      <c r="B52" s="5" t="n">
        <v>0</v>
      </c>
      <c r="C52" s="4" t="inlineStr">
        <is>
          <t xml:space="preserve"> </t>
        </is>
      </c>
    </row>
    <row r="53">
      <c r="A53" s="4" t="inlineStr">
        <is>
          <t>Accumulated amortization, ending balance</t>
        </is>
      </c>
      <c r="B53" s="5" t="n">
        <v>-101</v>
      </c>
      <c r="C53" s="4" t="inlineStr">
        <is>
          <t xml:space="preserve"> </t>
        </is>
      </c>
    </row>
    <row r="54">
      <c r="A54" s="4" t="inlineStr">
        <is>
          <t>Beginning balance, net</t>
        </is>
      </c>
      <c r="B54" s="5" t="n">
        <v>0</v>
      </c>
      <c r="C54" s="4" t="inlineStr">
        <is>
          <t xml:space="preserve"> </t>
        </is>
      </c>
    </row>
    <row r="55">
      <c r="A55" s="4" t="inlineStr">
        <is>
          <t>Ending balance, net</t>
        </is>
      </c>
      <c r="B55" s="6" t="n">
        <v>0</v>
      </c>
      <c r="C5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Intangible Assets and Goodwill - Summary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41807</v>
      </c>
    </row>
    <row r="5">
      <c r="A5" s="4" t="inlineStr">
        <is>
          <t>Adjustment to Acquisitions</t>
        </is>
      </c>
      <c r="B5" s="5" t="n">
        <v>0</v>
      </c>
    </row>
    <row r="6">
      <c r="A6" s="4" t="inlineStr">
        <is>
          <t>Impairment</t>
        </is>
      </c>
      <c r="B6" s="5" t="n">
        <v>0</v>
      </c>
    </row>
    <row r="7">
      <c r="A7" s="4" t="inlineStr">
        <is>
          <t>Ending balance</t>
        </is>
      </c>
      <c r="B7" s="6" t="n">
        <v>418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Intangible Assets and Goodwill - Additional Information (Details)</t>
        </is>
      </c>
      <c r="B1" s="2" t="inlineStr">
        <is>
          <t>Sep. 30, 2023 USD ($)</t>
        </is>
      </c>
    </row>
    <row r="2">
      <c r="A2" s="4" t="inlineStr">
        <is>
          <t>THC Cannabis</t>
        </is>
      </c>
      <c r="B2" s="4" t="inlineStr">
        <is>
          <t xml:space="preserve"> </t>
        </is>
      </c>
    </row>
    <row r="3">
      <c r="A3" s="3" t="inlineStr">
        <is>
          <t>Disclosure Of Intangible Assets And Goodwill [Line Items]</t>
        </is>
      </c>
      <c r="B3" s="4" t="inlineStr">
        <is>
          <t xml:space="preserve"> </t>
        </is>
      </c>
    </row>
    <row r="4">
      <c r="A4" s="4" t="inlineStr">
        <is>
          <t>Impairment</t>
        </is>
      </c>
      <c r="B4" s="6" t="n">
        <v>0</v>
      </c>
    </row>
    <row r="5">
      <c r="A5" s="4" t="inlineStr">
        <is>
          <t>CBD Wellness</t>
        </is>
      </c>
      <c r="B5" s="4" t="inlineStr">
        <is>
          <t xml:space="preserve"> </t>
        </is>
      </c>
    </row>
    <row r="6">
      <c r="A6" s="3" t="inlineStr">
        <is>
          <t>Disclosure Of Intangible Assets And Goodwill [Line Items]</t>
        </is>
      </c>
      <c r="B6" s="4" t="inlineStr">
        <is>
          <t xml:space="preserve"> </t>
        </is>
      </c>
    </row>
    <row r="7">
      <c r="A7" s="4" t="inlineStr">
        <is>
          <t>Impairment</t>
        </is>
      </c>
      <c r="B7" s="6" t="n">
        <v>134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Asset Acquisitions (Details) - Euphoria, LLC - USD ($) $ in Millions</t>
        </is>
      </c>
      <c r="C1" s="2" t="inlineStr">
        <is>
          <t>6 Months Ended</t>
        </is>
      </c>
    </row>
    <row r="2">
      <c r="B2" s="2" t="inlineStr">
        <is>
          <t>Mar. 27, 2023</t>
        </is>
      </c>
      <c r="C2" s="2" t="inlineStr">
        <is>
          <t>Sep. 30, 2023</t>
        </is>
      </c>
    </row>
    <row r="3">
      <c r="A3" s="3" t="inlineStr">
        <is>
          <t>Asset Acquisition [Line Items]</t>
        </is>
      </c>
      <c r="B3" s="4" t="inlineStr">
        <is>
          <t xml:space="preserve"> </t>
        </is>
      </c>
      <c r="C3" s="4" t="inlineStr">
        <is>
          <t xml:space="preserve"> </t>
        </is>
      </c>
    </row>
    <row r="4">
      <c r="A4" s="4" t="inlineStr">
        <is>
          <t>Asset acquisition, percentage of voting interests acquired</t>
        </is>
      </c>
      <c r="B4" s="10" t="n">
        <v>1</v>
      </c>
      <c r="C4" s="4" t="inlineStr">
        <is>
          <t xml:space="preserve"> </t>
        </is>
      </c>
    </row>
    <row r="5">
      <c r="A5" s="4" t="inlineStr">
        <is>
          <t>Asset acquisition, purchase price</t>
        </is>
      </c>
      <c r="B5" s="9" t="n">
        <v>4.5</v>
      </c>
      <c r="C5" s="4" t="inlineStr">
        <is>
          <t xml:space="preserve"> </t>
        </is>
      </c>
    </row>
    <row r="6">
      <c r="A6" s="4" t="inlineStr">
        <is>
          <t>Payments for asset acquisitions</t>
        </is>
      </c>
      <c r="B6" s="4" t="inlineStr">
        <is>
          <t xml:space="preserve"> </t>
        </is>
      </c>
      <c r="C6" s="9" t="n">
        <v>0.3</v>
      </c>
    </row>
    <row r="7">
      <c r="A7" s="4" t="inlineStr">
        <is>
          <t>Asset acquisition, stock consideration (in shares)</t>
        </is>
      </c>
      <c r="B7" s="4" t="inlineStr">
        <is>
          <t xml:space="preserve"> </t>
        </is>
      </c>
      <c r="C7" s="5" t="n">
        <v>2308952</v>
      </c>
    </row>
    <row r="8">
      <c r="A8" s="4" t="inlineStr">
        <is>
          <t>Asset acquisition, consideration transferred, equity interest value</t>
        </is>
      </c>
      <c r="B8" s="4" t="inlineStr">
        <is>
          <t xml:space="preserve"> </t>
        </is>
      </c>
      <c r="C8" s="9" t="n">
        <v>0.4</v>
      </c>
    </row>
    <row r="9">
      <c r="A9" s="4" t="inlineStr">
        <is>
          <t>Breakup fee in case of buyer termination</t>
        </is>
      </c>
      <c r="B9" s="11" t="n">
        <v>3.5</v>
      </c>
      <c r="C9" s="4" t="inlineStr">
        <is>
          <t xml:space="preserve"> </t>
        </is>
      </c>
    </row>
    <row r="10">
      <c r="A10" s="4" t="inlineStr">
        <is>
          <t>Breakup fee in case of seller termination</t>
        </is>
      </c>
      <c r="B10" s="9" t="n">
        <v>3.5</v>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Liability - Additional Information (Details) - USD ($)</t>
        </is>
      </c>
      <c r="B1" s="2" t="inlineStr">
        <is>
          <t>Aug. 10, 2023</t>
        </is>
      </c>
      <c r="C1" s="2" t="inlineStr">
        <is>
          <t>Sep. 30, 2023</t>
        </is>
      </c>
      <c r="D1" s="2" t="inlineStr">
        <is>
          <t>Dec. 31, 2022</t>
        </is>
      </c>
    </row>
    <row r="2">
      <c r="A2" s="3" t="inlineStr">
        <is>
          <t>Derivative [Line Items]</t>
        </is>
      </c>
      <c r="B2" s="4" t="inlineStr">
        <is>
          <t xml:space="preserve"> </t>
        </is>
      </c>
      <c r="C2" s="4" t="inlineStr">
        <is>
          <t xml:space="preserve"> </t>
        </is>
      </c>
      <c r="D2" s="4" t="inlineStr">
        <is>
          <t xml:space="preserve"> </t>
        </is>
      </c>
    </row>
    <row r="3">
      <c r="A3" s="4" t="inlineStr">
        <is>
          <t>Derivative liabilities</t>
        </is>
      </c>
      <c r="B3" s="4" t="inlineStr">
        <is>
          <t xml:space="preserve"> </t>
        </is>
      </c>
      <c r="C3" s="4" t="inlineStr">
        <is>
          <t xml:space="preserve"> </t>
        </is>
      </c>
      <c r="D3" s="6" t="n">
        <v>0</v>
      </c>
    </row>
    <row r="4">
      <c r="A4" s="4" t="inlineStr">
        <is>
          <t>Warrants (in shares)</t>
        </is>
      </c>
      <c r="B4" s="4" t="inlineStr">
        <is>
          <t xml:space="preserve"> </t>
        </is>
      </c>
      <c r="C4" s="5" t="n">
        <v>5499975</v>
      </c>
      <c r="D4" s="5" t="n">
        <v>6352278</v>
      </c>
    </row>
    <row r="5">
      <c r="A5" s="4" t="inlineStr">
        <is>
          <t>Permitted secured debt senior to the Loan up to US$8 million</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bt refinance bona fide offer, permitted secured debt senior to the loan amount</t>
        </is>
      </c>
      <c r="B7" s="6" t="n">
        <v>8000000</v>
      </c>
      <c r="C7" s="4" t="inlineStr">
        <is>
          <t xml:space="preserve"> </t>
        </is>
      </c>
      <c r="D7" s="4" t="inlineStr">
        <is>
          <t xml:space="preserve"> </t>
        </is>
      </c>
    </row>
    <row r="8">
      <c r="A8" s="4" t="inlineStr">
        <is>
          <t>Permitted secured debt senior to the Loan up to US$10 million</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bt refinance bona fide offer, permitted secured debt senior to the loan amount</t>
        </is>
      </c>
      <c r="B10" s="6" t="n">
        <v>10000000</v>
      </c>
      <c r="C10" s="4" t="inlineStr">
        <is>
          <t xml:space="preserve"> </t>
        </is>
      </c>
      <c r="D10" s="4" t="inlineStr">
        <is>
          <t xml:space="preserve"> </t>
        </is>
      </c>
    </row>
    <row r="11">
      <c r="A11" s="4" t="inlineStr">
        <is>
          <t>First Amendment To LI Lending LLC Loan Agreemen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bt refinance bona fide offer, period from amendment date</t>
        </is>
      </c>
      <c r="B13" s="4" t="inlineStr">
        <is>
          <t>6 months</t>
        </is>
      </c>
      <c r="C13" s="4" t="inlineStr">
        <is>
          <t xml:space="preserve"> </t>
        </is>
      </c>
      <c r="D13" s="4" t="inlineStr">
        <is>
          <t xml:space="preserve"> </t>
        </is>
      </c>
    </row>
    <row r="14">
      <c r="A14" s="4" t="inlineStr">
        <is>
          <t>Warrants Exercisable Through May1, 2026</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Warrants (in shares)</t>
        </is>
      </c>
      <c r="B16" s="5" t="n">
        <v>100358824</v>
      </c>
      <c r="C16" s="4" t="inlineStr">
        <is>
          <t xml:space="preserve"> </t>
        </is>
      </c>
      <c r="D16" s="4" t="inlineStr">
        <is>
          <t xml:space="preserve"> </t>
        </is>
      </c>
    </row>
    <row r="17">
      <c r="A17" s="4" t="inlineStr">
        <is>
          <t>Number of securities called by each warrant (in shares)</t>
        </is>
      </c>
      <c r="B17" s="5" t="n">
        <v>1</v>
      </c>
      <c r="C17" s="4" t="inlineStr">
        <is>
          <t xml:space="preserve"> </t>
        </is>
      </c>
      <c r="D17" s="4" t="inlineStr">
        <is>
          <t xml:space="preserve"> </t>
        </is>
      </c>
    </row>
    <row r="18">
      <c r="A18" s="4" t="inlineStr">
        <is>
          <t>Warrants exercise price (in dollar per share)</t>
        </is>
      </c>
      <c r="B18" s="7" t="n">
        <v>0.17</v>
      </c>
      <c r="C18" s="4" t="inlineStr">
        <is>
          <t xml:space="preserve"> </t>
        </is>
      </c>
      <c r="D18" s="4" t="inlineStr">
        <is>
          <t xml:space="preserve"> </t>
        </is>
      </c>
    </row>
    <row r="19">
      <c r="A19" s="4" t="inlineStr">
        <is>
          <t>Warrant coverage percentage of loan balance upon exercise of option</t>
        </is>
      </c>
      <c r="B19" s="10" t="n">
        <v>0.3</v>
      </c>
      <c r="C19" s="4" t="inlineStr">
        <is>
          <t xml:space="preserve"> </t>
        </is>
      </c>
      <c r="D19" s="4" t="inlineStr">
        <is>
          <t xml:space="preserve"> </t>
        </is>
      </c>
    </row>
    <row r="20">
      <c r="A20" s="4" t="inlineStr">
        <is>
          <t>Warrants Exercisable Through May1, 2026 | Permitted secured debt senior to the Loan up to US$8 million</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Percentage of warrant exercised by cashless exercise</t>
        </is>
      </c>
      <c r="B22" s="10" t="n">
        <v>0.75</v>
      </c>
      <c r="C22" s="4" t="inlineStr">
        <is>
          <t xml:space="preserve"> </t>
        </is>
      </c>
      <c r="D22" s="4" t="inlineStr">
        <is>
          <t xml:space="preserve"> </t>
        </is>
      </c>
    </row>
    <row r="23">
      <c r="A23" s="4" t="inlineStr">
        <is>
          <t>Warrants Exercisable Through May1, 2026 | Permitted secured debt senior to the Loan up to US$10 million</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Percentage of warrant exercised by cashless exercise</t>
        </is>
      </c>
      <c r="B25" s="10" t="n">
        <v>1</v>
      </c>
      <c r="C25" s="4" t="inlineStr">
        <is>
          <t xml:space="preserve"> </t>
        </is>
      </c>
      <c r="D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80" customWidth="1" min="1" max="1"/>
    <col width="13" customWidth="1" min="2" max="2"/>
    <col width="33" customWidth="1" min="3" max="3"/>
    <col width="29" customWidth="1" min="4" max="4"/>
    <col width="13" customWidth="1" min="5" max="5"/>
    <col width="59" customWidth="1" min="6" max="6"/>
    <col width="80" customWidth="1" min="7" max="7"/>
    <col width="80" customWidth="1" min="8" max="8"/>
    <col width="65" customWidth="1" min="9" max="9"/>
    <col width="14" customWidth="1" min="10" max="10"/>
    <col width="47" customWidth="1" min="11" max="11"/>
    <col width="43" customWidth="1" min="12" max="12"/>
    <col width="20" customWidth="1" min="13" max="13"/>
    <col width="27" customWidth="1" min="14" max="14"/>
    <col width="13" customWidth="1" min="15" max="15"/>
    <col width="25" customWidth="1" min="16" max="16"/>
  </cols>
  <sheetData>
    <row r="1">
      <c r="A1" s="1" t="inlineStr">
        <is>
          <t>CONDENSED CONSOLIDATED INTERIM STATEMENTS OF CHANGES IN SHAREHOLDERS' EQUITY (unaudited) - USD ($) $ in Thousands</t>
        </is>
      </c>
      <c r="B1" s="2" t="inlineStr">
        <is>
          <t>Total</t>
        </is>
      </c>
      <c r="C1" s="2" t="inlineStr">
        <is>
          <t>New England Cannabis Corporation</t>
        </is>
      </c>
      <c r="D1" s="2" t="inlineStr">
        <is>
          <t>Island Global Holdings, Inc.</t>
        </is>
      </c>
      <c r="E1" s="2" t="inlineStr">
        <is>
          <t>Bloom</t>
        </is>
      </c>
      <c r="F1" s="2" t="inlineStr">
        <is>
          <t>Total 4Front Ventures Corp. Shareholders' Equity (Deficit)</t>
        </is>
      </c>
      <c r="G1" s="2" t="inlineStr">
        <is>
          <t>Total 4Front Ventures Corp. Shareholders' Equity (Deficit) New England Cannabis Corporation</t>
        </is>
      </c>
      <c r="H1" s="2" t="inlineStr">
        <is>
          <t>Total 4Front Ventures Corp. Shareholders' Equity (Deficit) Island Global Holdings, Inc.</t>
        </is>
      </c>
      <c r="I1" s="2" t="inlineStr">
        <is>
          <t>Total 4Front Ventures Corp. Shareholders' Equity (Deficit) Bloom</t>
        </is>
      </c>
      <c r="J1" s="2" t="inlineStr">
        <is>
          <t>Share Capital</t>
        </is>
      </c>
      <c r="K1" s="2" t="inlineStr">
        <is>
          <t>Share Capital New England Cannabis Corporation</t>
        </is>
      </c>
      <c r="L1" s="2" t="inlineStr">
        <is>
          <t>Share Capital Island Global Holdings, Inc.</t>
        </is>
      </c>
      <c r="M1" s="2" t="inlineStr">
        <is>
          <t>Share Capital Bloom</t>
        </is>
      </c>
      <c r="N1" s="2" t="inlineStr">
        <is>
          <t>Additional Paid-In Capital</t>
        </is>
      </c>
      <c r="O1" s="2" t="inlineStr">
        <is>
          <t>Deficit</t>
        </is>
      </c>
      <c r="P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594181604</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1</t>
        </is>
      </c>
      <c r="B3" s="6" t="n">
        <v>37532</v>
      </c>
      <c r="C3" s="4" t="inlineStr">
        <is>
          <t xml:space="preserve"> </t>
        </is>
      </c>
      <c r="D3" s="4" t="inlineStr">
        <is>
          <t xml:space="preserve"> </t>
        </is>
      </c>
      <c r="E3" s="4" t="inlineStr">
        <is>
          <t xml:space="preserve"> </t>
        </is>
      </c>
      <c r="F3" s="6" t="n">
        <v>37460</v>
      </c>
      <c r="G3" s="4" t="inlineStr">
        <is>
          <t xml:space="preserve"> </t>
        </is>
      </c>
      <c r="H3" s="4" t="inlineStr">
        <is>
          <t xml:space="preserve"> </t>
        </is>
      </c>
      <c r="I3" s="4" t="inlineStr">
        <is>
          <t xml:space="preserve"> </t>
        </is>
      </c>
      <c r="J3" s="6" t="n">
        <v>274120</v>
      </c>
      <c r="K3" s="4" t="inlineStr">
        <is>
          <t xml:space="preserve"> </t>
        </is>
      </c>
      <c r="L3" s="4" t="inlineStr">
        <is>
          <t xml:space="preserve"> </t>
        </is>
      </c>
      <c r="M3" s="4" t="inlineStr">
        <is>
          <t xml:space="preserve"> </t>
        </is>
      </c>
      <c r="N3" s="6" t="n">
        <v>52197</v>
      </c>
      <c r="O3" s="6" t="n">
        <v>-288857</v>
      </c>
      <c r="P3" s="6" t="n">
        <v>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s issued for pursuant to acquisi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8571428</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s issued for pursuant to acquisition</t>
        </is>
      </c>
      <c r="B6" s="4" t="inlineStr">
        <is>
          <t xml:space="preserve"> </t>
        </is>
      </c>
      <c r="C6" s="6" t="n">
        <v>18200</v>
      </c>
      <c r="D6" s="4" t="inlineStr">
        <is>
          <t xml:space="preserve"> </t>
        </is>
      </c>
      <c r="E6" s="4" t="inlineStr">
        <is>
          <t xml:space="preserve"> </t>
        </is>
      </c>
      <c r="F6" s="4" t="inlineStr">
        <is>
          <t xml:space="preserve"> </t>
        </is>
      </c>
      <c r="G6" s="6" t="n">
        <v>18200</v>
      </c>
      <c r="H6" s="4" t="inlineStr">
        <is>
          <t xml:space="preserve"> </t>
        </is>
      </c>
      <c r="I6" s="4" t="inlineStr">
        <is>
          <t xml:space="preserve"> </t>
        </is>
      </c>
      <c r="J6" s="4" t="inlineStr">
        <is>
          <t xml:space="preserve"> </t>
        </is>
      </c>
      <c r="K6" s="6" t="n">
        <v>182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based compensation</t>
        </is>
      </c>
      <c r="B7" s="5" t="n">
        <v>1038</v>
      </c>
      <c r="C7" s="4" t="inlineStr">
        <is>
          <t xml:space="preserve"> </t>
        </is>
      </c>
      <c r="D7" s="4" t="inlineStr">
        <is>
          <t xml:space="preserve"> </t>
        </is>
      </c>
      <c r="E7" s="4" t="inlineStr">
        <is>
          <t xml:space="preserve"> </t>
        </is>
      </c>
      <c r="F7" s="5" t="n">
        <v>103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038</v>
      </c>
      <c r="O7" s="4" t="inlineStr">
        <is>
          <t xml:space="preserve"> </t>
        </is>
      </c>
      <c r="P7" s="4" t="inlineStr">
        <is>
          <t xml:space="preserve"> </t>
        </is>
      </c>
    </row>
    <row r="8">
      <c r="A8" s="4" t="inlineStr">
        <is>
          <t>Conversion of notes to equity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235512</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version of notes to equity</t>
        </is>
      </c>
      <c r="B9" s="5" t="n">
        <v>3122</v>
      </c>
      <c r="C9" s="4" t="inlineStr">
        <is>
          <t xml:space="preserve"> </t>
        </is>
      </c>
      <c r="D9" s="4" t="inlineStr">
        <is>
          <t xml:space="preserve"> </t>
        </is>
      </c>
      <c r="E9" s="4" t="inlineStr">
        <is>
          <t xml:space="preserve"> </t>
        </is>
      </c>
      <c r="F9" s="5" t="n">
        <v>3122</v>
      </c>
      <c r="G9" s="4" t="inlineStr">
        <is>
          <t xml:space="preserve"> </t>
        </is>
      </c>
      <c r="H9" s="4" t="inlineStr">
        <is>
          <t xml:space="preserve"> </t>
        </is>
      </c>
      <c r="I9" s="4" t="inlineStr">
        <is>
          <t xml:space="preserve"> </t>
        </is>
      </c>
      <c r="J9" s="6" t="n">
        <v>312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issued with exercise of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8659</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issued with exercise of warrants</t>
        </is>
      </c>
      <c r="B11" s="5" t="n">
        <v>50</v>
      </c>
      <c r="C11" s="4" t="inlineStr">
        <is>
          <t xml:space="preserve"> </t>
        </is>
      </c>
      <c r="D11" s="4" t="inlineStr">
        <is>
          <t xml:space="preserve"> </t>
        </is>
      </c>
      <c r="E11" s="4" t="inlineStr">
        <is>
          <t xml:space="preserve"> </t>
        </is>
      </c>
      <c r="F11" s="5" t="n">
        <v>50</v>
      </c>
      <c r="G11" s="4" t="inlineStr">
        <is>
          <t xml:space="preserve"> </t>
        </is>
      </c>
      <c r="H11" s="4" t="inlineStr">
        <is>
          <t xml:space="preserve"> </t>
        </is>
      </c>
      <c r="I11" s="4" t="inlineStr">
        <is>
          <t xml:space="preserve"> </t>
        </is>
      </c>
      <c r="J11" s="6" t="n">
        <v>5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loss</t>
        </is>
      </c>
      <c r="B12" s="5" t="n">
        <v>-5894</v>
      </c>
      <c r="C12" s="4" t="inlineStr">
        <is>
          <t xml:space="preserve"> </t>
        </is>
      </c>
      <c r="D12" s="4" t="inlineStr">
        <is>
          <t xml:space="preserve"> </t>
        </is>
      </c>
      <c r="E12" s="4" t="inlineStr">
        <is>
          <t xml:space="preserve"> </t>
        </is>
      </c>
      <c r="F12" s="5" t="n">
        <v>-589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5899</v>
      </c>
      <c r="P12" s="5" t="n">
        <v>5</v>
      </c>
    </row>
    <row r="13">
      <c r="A13" s="4" t="inlineStr">
        <is>
          <t>Ending balance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29077203</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nding balance at Mar. 31, 2022</t>
        </is>
      </c>
      <c r="B14" s="5" t="n">
        <v>54048</v>
      </c>
      <c r="C14" s="4" t="inlineStr">
        <is>
          <t xml:space="preserve"> </t>
        </is>
      </c>
      <c r="D14" s="4" t="inlineStr">
        <is>
          <t xml:space="preserve"> </t>
        </is>
      </c>
      <c r="E14" s="4" t="inlineStr">
        <is>
          <t xml:space="preserve"> </t>
        </is>
      </c>
      <c r="F14" s="5" t="n">
        <v>53971</v>
      </c>
      <c r="G14" s="4" t="inlineStr">
        <is>
          <t xml:space="preserve"> </t>
        </is>
      </c>
      <c r="H14" s="4" t="inlineStr">
        <is>
          <t xml:space="preserve"> </t>
        </is>
      </c>
      <c r="I14" s="4" t="inlineStr">
        <is>
          <t xml:space="preserve"> </t>
        </is>
      </c>
      <c r="J14" s="6" t="n">
        <v>295492</v>
      </c>
      <c r="K14" s="4" t="inlineStr">
        <is>
          <t xml:space="preserve"> </t>
        </is>
      </c>
      <c r="L14" s="4" t="inlineStr">
        <is>
          <t xml:space="preserve"> </t>
        </is>
      </c>
      <c r="M14" s="4" t="inlineStr">
        <is>
          <t xml:space="preserve"> </t>
        </is>
      </c>
      <c r="N14" s="5" t="n">
        <v>53235</v>
      </c>
      <c r="O14" s="5" t="n">
        <v>-294756</v>
      </c>
      <c r="P14" s="5" t="n">
        <v>77</v>
      </c>
    </row>
    <row r="15">
      <c r="A15" s="4" t="inlineStr">
        <is>
          <t>Beginning balance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94181604</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eginning balance at Dec. 31, 2021</t>
        </is>
      </c>
      <c r="B16" s="5" t="n">
        <v>37532</v>
      </c>
      <c r="C16" s="4" t="inlineStr">
        <is>
          <t xml:space="preserve"> </t>
        </is>
      </c>
      <c r="D16" s="4" t="inlineStr">
        <is>
          <t xml:space="preserve"> </t>
        </is>
      </c>
      <c r="E16" s="4" t="inlineStr">
        <is>
          <t xml:space="preserve"> </t>
        </is>
      </c>
      <c r="F16" s="5" t="n">
        <v>37460</v>
      </c>
      <c r="G16" s="4" t="inlineStr">
        <is>
          <t xml:space="preserve"> </t>
        </is>
      </c>
      <c r="H16" s="4" t="inlineStr">
        <is>
          <t xml:space="preserve"> </t>
        </is>
      </c>
      <c r="I16" s="4" t="inlineStr">
        <is>
          <t xml:space="preserve"> </t>
        </is>
      </c>
      <c r="J16" s="6" t="n">
        <v>274120</v>
      </c>
      <c r="K16" s="4" t="inlineStr">
        <is>
          <t xml:space="preserve"> </t>
        </is>
      </c>
      <c r="L16" s="4" t="inlineStr">
        <is>
          <t xml:space="preserve"> </t>
        </is>
      </c>
      <c r="M16" s="4" t="inlineStr">
        <is>
          <t xml:space="preserve"> </t>
        </is>
      </c>
      <c r="N16" s="5" t="n">
        <v>52197</v>
      </c>
      <c r="O16" s="5" t="n">
        <v>-288857</v>
      </c>
      <c r="P16" s="5" t="n">
        <v>7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loss</t>
        </is>
      </c>
      <c r="B18" s="5" t="n">
        <v>-2104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nding balance (in shares) at Sep. 30,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41662894</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nding balance at Sep. 30, 2022</t>
        </is>
      </c>
      <c r="B20" s="5" t="n">
        <v>49263</v>
      </c>
      <c r="C20" s="4" t="inlineStr">
        <is>
          <t xml:space="preserve"> </t>
        </is>
      </c>
      <c r="D20" s="4" t="inlineStr">
        <is>
          <t xml:space="preserve"> </t>
        </is>
      </c>
      <c r="E20" s="4" t="inlineStr">
        <is>
          <t xml:space="preserve"> </t>
        </is>
      </c>
      <c r="F20" s="5" t="n">
        <v>49176</v>
      </c>
      <c r="G20" s="4" t="inlineStr">
        <is>
          <t xml:space="preserve"> </t>
        </is>
      </c>
      <c r="H20" s="4" t="inlineStr">
        <is>
          <t xml:space="preserve"> </t>
        </is>
      </c>
      <c r="I20" s="4" t="inlineStr">
        <is>
          <t xml:space="preserve"> </t>
        </is>
      </c>
      <c r="J20" s="6" t="n">
        <v>304602</v>
      </c>
      <c r="K20" s="4" t="inlineStr">
        <is>
          <t xml:space="preserve"> </t>
        </is>
      </c>
      <c r="L20" s="4" t="inlineStr">
        <is>
          <t xml:space="preserve"> </t>
        </is>
      </c>
      <c r="M20" s="4" t="inlineStr">
        <is>
          <t xml:space="preserve"> </t>
        </is>
      </c>
      <c r="N20" s="5" t="n">
        <v>54487</v>
      </c>
      <c r="O20" s="5" t="n">
        <v>-309913</v>
      </c>
      <c r="P20" s="5" t="n">
        <v>87</v>
      </c>
    </row>
    <row r="21">
      <c r="A21" s="4" t="inlineStr">
        <is>
          <t>Beginning balance (in shares) at Mar.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29077203</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eginning balance at Mar. 31, 2022</t>
        </is>
      </c>
      <c r="B22" s="5" t="n">
        <v>54048</v>
      </c>
      <c r="C22" s="4" t="inlineStr">
        <is>
          <t xml:space="preserve"> </t>
        </is>
      </c>
      <c r="D22" s="4" t="inlineStr">
        <is>
          <t xml:space="preserve"> </t>
        </is>
      </c>
      <c r="E22" s="4" t="inlineStr">
        <is>
          <t xml:space="preserve"> </t>
        </is>
      </c>
      <c r="F22" s="5" t="n">
        <v>53971</v>
      </c>
      <c r="G22" s="4" t="inlineStr">
        <is>
          <t xml:space="preserve"> </t>
        </is>
      </c>
      <c r="H22" s="4" t="inlineStr">
        <is>
          <t xml:space="preserve"> </t>
        </is>
      </c>
      <c r="I22" s="4" t="inlineStr">
        <is>
          <t xml:space="preserve"> </t>
        </is>
      </c>
      <c r="J22" s="6" t="n">
        <v>295492</v>
      </c>
      <c r="K22" s="4" t="inlineStr">
        <is>
          <t xml:space="preserve"> </t>
        </is>
      </c>
      <c r="L22" s="4" t="inlineStr">
        <is>
          <t xml:space="preserve"> </t>
        </is>
      </c>
      <c r="M22" s="4" t="inlineStr">
        <is>
          <t xml:space="preserve"> </t>
        </is>
      </c>
      <c r="N22" s="5" t="n">
        <v>53235</v>
      </c>
      <c r="O22" s="5" t="n">
        <v>-294756</v>
      </c>
      <c r="P22" s="5" t="n">
        <v>7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s issued for pursuant to acquisit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8783716</v>
      </c>
      <c r="M24" s="4" t="inlineStr">
        <is>
          <t xml:space="preserve"> </t>
        </is>
      </c>
      <c r="N24" s="4" t="inlineStr">
        <is>
          <t xml:space="preserve"> </t>
        </is>
      </c>
      <c r="O24" s="4" t="inlineStr">
        <is>
          <t xml:space="preserve"> </t>
        </is>
      </c>
      <c r="P24" s="4" t="inlineStr">
        <is>
          <t xml:space="preserve"> </t>
        </is>
      </c>
    </row>
    <row r="25">
      <c r="A25" s="4" t="inlineStr">
        <is>
          <t>Shares issued for pursuant to acquisition</t>
        </is>
      </c>
      <c r="B25" s="4" t="inlineStr">
        <is>
          <t xml:space="preserve"> </t>
        </is>
      </c>
      <c r="C25" s="4" t="inlineStr">
        <is>
          <t xml:space="preserve"> </t>
        </is>
      </c>
      <c r="D25" s="6" t="n">
        <v>6245</v>
      </c>
      <c r="E25" s="4" t="inlineStr">
        <is>
          <t xml:space="preserve"> </t>
        </is>
      </c>
      <c r="F25" s="4" t="inlineStr">
        <is>
          <t xml:space="preserve"> </t>
        </is>
      </c>
      <c r="G25" s="4" t="inlineStr">
        <is>
          <t xml:space="preserve"> </t>
        </is>
      </c>
      <c r="H25" s="6" t="n">
        <v>6245</v>
      </c>
      <c r="I25" s="4" t="inlineStr">
        <is>
          <t xml:space="preserve"> </t>
        </is>
      </c>
      <c r="J25" s="4" t="inlineStr">
        <is>
          <t xml:space="preserve"> </t>
        </is>
      </c>
      <c r="K25" s="4" t="inlineStr">
        <is>
          <t xml:space="preserve"> </t>
        </is>
      </c>
      <c r="L25" s="6" t="n">
        <v>6245</v>
      </c>
      <c r="M25" s="4" t="inlineStr">
        <is>
          <t xml:space="preserve"> </t>
        </is>
      </c>
      <c r="N25" s="4" t="inlineStr">
        <is>
          <t xml:space="preserve"> </t>
        </is>
      </c>
      <c r="O25" s="4" t="inlineStr">
        <is>
          <t xml:space="preserve"> </t>
        </is>
      </c>
      <c r="P25" s="4" t="inlineStr">
        <is>
          <t xml:space="preserve"> </t>
        </is>
      </c>
    </row>
    <row r="26">
      <c r="A26" s="4" t="inlineStr">
        <is>
          <t>Share-based compensation</t>
        </is>
      </c>
      <c r="B26" s="5" t="n">
        <v>390</v>
      </c>
      <c r="C26" s="4" t="inlineStr">
        <is>
          <t xml:space="preserve"> </t>
        </is>
      </c>
      <c r="D26" s="4" t="inlineStr">
        <is>
          <t xml:space="preserve"> </t>
        </is>
      </c>
      <c r="E26" s="4" t="inlineStr">
        <is>
          <t xml:space="preserve"> </t>
        </is>
      </c>
      <c r="F26" s="5" t="n">
        <v>39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390</v>
      </c>
      <c r="O26" s="4" t="inlineStr">
        <is>
          <t xml:space="preserve"> </t>
        </is>
      </c>
      <c r="P26" s="4" t="inlineStr">
        <is>
          <t xml:space="preserve"> </t>
        </is>
      </c>
    </row>
    <row r="27">
      <c r="A27" s="4" t="inlineStr">
        <is>
          <t>Warrants issued for Island pursuant to acquisition</t>
        </is>
      </c>
      <c r="B27" s="5" t="n">
        <v>732</v>
      </c>
      <c r="C27" s="4" t="inlineStr">
        <is>
          <t xml:space="preserve"> </t>
        </is>
      </c>
      <c r="D27" s="4" t="inlineStr">
        <is>
          <t xml:space="preserve"> </t>
        </is>
      </c>
      <c r="E27" s="4" t="inlineStr">
        <is>
          <t xml:space="preserve"> </t>
        </is>
      </c>
      <c r="F27" s="5" t="n">
        <v>732</v>
      </c>
      <c r="G27" s="4" t="inlineStr">
        <is>
          <t xml:space="preserve"> </t>
        </is>
      </c>
      <c r="H27" s="4" t="inlineStr">
        <is>
          <t xml:space="preserve"> </t>
        </is>
      </c>
      <c r="I27" s="4" t="inlineStr">
        <is>
          <t xml:space="preserve"> </t>
        </is>
      </c>
      <c r="J27" s="6" t="n">
        <v>732</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issued with exercise of stock op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197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s issued with exercise of stock options</t>
        </is>
      </c>
      <c r="B29" s="5" t="n">
        <v>33</v>
      </c>
      <c r="C29" s="4" t="inlineStr">
        <is>
          <t xml:space="preserve"> </t>
        </is>
      </c>
      <c r="D29" s="4" t="inlineStr">
        <is>
          <t xml:space="preserve"> </t>
        </is>
      </c>
      <c r="E29" s="4" t="inlineStr">
        <is>
          <t xml:space="preserve"> </t>
        </is>
      </c>
      <c r="F29" s="5" t="n">
        <v>33</v>
      </c>
      <c r="G29" s="4" t="inlineStr">
        <is>
          <t xml:space="preserve"> </t>
        </is>
      </c>
      <c r="H29" s="4" t="inlineStr">
        <is>
          <t xml:space="preserve"> </t>
        </is>
      </c>
      <c r="I29" s="4" t="inlineStr">
        <is>
          <t xml:space="preserve"> </t>
        </is>
      </c>
      <c r="J29" s="6" t="n">
        <v>33</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et loss</t>
        </is>
      </c>
      <c r="B30" s="5" t="n">
        <v>-6546</v>
      </c>
      <c r="C30" s="4" t="inlineStr">
        <is>
          <t xml:space="preserve"> </t>
        </is>
      </c>
      <c r="D30" s="4" t="inlineStr">
        <is>
          <t xml:space="preserve"> </t>
        </is>
      </c>
      <c r="E30" s="4" t="inlineStr">
        <is>
          <t xml:space="preserve"> </t>
        </is>
      </c>
      <c r="F30" s="5" t="n">
        <v>-655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6551</v>
      </c>
      <c r="P30" s="5" t="n">
        <v>5</v>
      </c>
    </row>
    <row r="31">
      <c r="A31" s="4" t="inlineStr">
        <is>
          <t>Ending balance (in shares) at Jun.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37912894</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nding balance at Jun. 30, 2022</t>
        </is>
      </c>
      <c r="B32" s="5" t="n">
        <v>54902</v>
      </c>
      <c r="C32" s="4" t="inlineStr">
        <is>
          <t xml:space="preserve"> </t>
        </is>
      </c>
      <c r="D32" s="4" t="inlineStr">
        <is>
          <t xml:space="preserve"> </t>
        </is>
      </c>
      <c r="E32" s="4" t="inlineStr">
        <is>
          <t xml:space="preserve"> </t>
        </is>
      </c>
      <c r="F32" s="5" t="n">
        <v>54820</v>
      </c>
      <c r="G32" s="4" t="inlineStr">
        <is>
          <t xml:space="preserve"> </t>
        </is>
      </c>
      <c r="H32" s="4" t="inlineStr">
        <is>
          <t xml:space="preserve"> </t>
        </is>
      </c>
      <c r="I32" s="4" t="inlineStr">
        <is>
          <t xml:space="preserve"> </t>
        </is>
      </c>
      <c r="J32" s="6" t="n">
        <v>302502</v>
      </c>
      <c r="K32" s="4" t="inlineStr">
        <is>
          <t xml:space="preserve"> </t>
        </is>
      </c>
      <c r="L32" s="4" t="inlineStr">
        <is>
          <t xml:space="preserve"> </t>
        </is>
      </c>
      <c r="M32" s="4" t="inlineStr">
        <is>
          <t xml:space="preserve"> </t>
        </is>
      </c>
      <c r="N32" s="5" t="n">
        <v>53625</v>
      </c>
      <c r="O32" s="5" t="n">
        <v>-301307</v>
      </c>
      <c r="P32" s="5" t="n">
        <v>8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s issued for pursuant to acquisitio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3750000</v>
      </c>
      <c r="N34" s="4" t="inlineStr">
        <is>
          <t xml:space="preserve"> </t>
        </is>
      </c>
      <c r="O34" s="4" t="inlineStr">
        <is>
          <t xml:space="preserve"> </t>
        </is>
      </c>
      <c r="P34" s="4" t="inlineStr">
        <is>
          <t xml:space="preserve"> </t>
        </is>
      </c>
    </row>
    <row r="35">
      <c r="A35" s="4" t="inlineStr">
        <is>
          <t>Shares issued for pursuant to acquisition</t>
        </is>
      </c>
      <c r="B35" s="4" t="inlineStr">
        <is>
          <t xml:space="preserve"> </t>
        </is>
      </c>
      <c r="C35" s="4" t="inlineStr">
        <is>
          <t xml:space="preserve"> </t>
        </is>
      </c>
      <c r="D35" s="4" t="inlineStr">
        <is>
          <t xml:space="preserve"> </t>
        </is>
      </c>
      <c r="E35" s="6" t="n">
        <v>2100</v>
      </c>
      <c r="F35" s="4" t="inlineStr">
        <is>
          <t xml:space="preserve"> </t>
        </is>
      </c>
      <c r="G35" s="4" t="inlineStr">
        <is>
          <t xml:space="preserve"> </t>
        </is>
      </c>
      <c r="H35" s="4" t="inlineStr">
        <is>
          <t xml:space="preserve"> </t>
        </is>
      </c>
      <c r="I35" s="6" t="n">
        <v>2100</v>
      </c>
      <c r="J35" s="4" t="inlineStr">
        <is>
          <t xml:space="preserve"> </t>
        </is>
      </c>
      <c r="K35" s="4" t="inlineStr">
        <is>
          <t xml:space="preserve"> </t>
        </is>
      </c>
      <c r="L35" s="4" t="inlineStr">
        <is>
          <t xml:space="preserve"> </t>
        </is>
      </c>
      <c r="M35" s="6" t="n">
        <v>2100</v>
      </c>
      <c r="N35" s="4" t="inlineStr">
        <is>
          <t xml:space="preserve"> </t>
        </is>
      </c>
      <c r="O35" s="4" t="inlineStr">
        <is>
          <t xml:space="preserve"> </t>
        </is>
      </c>
      <c r="P35" s="4" t="inlineStr">
        <is>
          <t xml:space="preserve"> </t>
        </is>
      </c>
    </row>
    <row r="36">
      <c r="A36" s="4" t="inlineStr">
        <is>
          <t>Share-based compensation</t>
        </is>
      </c>
      <c r="B36" s="5" t="n">
        <v>862</v>
      </c>
      <c r="C36" s="4" t="inlineStr">
        <is>
          <t xml:space="preserve"> </t>
        </is>
      </c>
      <c r="D36" s="4" t="inlineStr">
        <is>
          <t xml:space="preserve"> </t>
        </is>
      </c>
      <c r="E36" s="4" t="inlineStr">
        <is>
          <t xml:space="preserve"> </t>
        </is>
      </c>
      <c r="F36" s="5" t="n">
        <v>86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862</v>
      </c>
      <c r="O36" s="4" t="inlineStr">
        <is>
          <t xml:space="preserve"> </t>
        </is>
      </c>
      <c r="P36" s="4" t="inlineStr">
        <is>
          <t xml:space="preserve"> </t>
        </is>
      </c>
    </row>
    <row r="37">
      <c r="A37" s="4" t="inlineStr">
        <is>
          <t>Net loss</t>
        </is>
      </c>
      <c r="B37" s="5" t="n">
        <v>-8601</v>
      </c>
      <c r="C37" s="4" t="inlineStr">
        <is>
          <t xml:space="preserve"> </t>
        </is>
      </c>
      <c r="D37" s="4" t="inlineStr">
        <is>
          <t xml:space="preserve"> </t>
        </is>
      </c>
      <c r="E37" s="4" t="inlineStr">
        <is>
          <t xml:space="preserve"> </t>
        </is>
      </c>
      <c r="F37" s="5" t="n">
        <v>-860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8606</v>
      </c>
      <c r="P37" s="5" t="n">
        <v>5</v>
      </c>
    </row>
    <row r="38">
      <c r="A38" s="4" t="inlineStr">
        <is>
          <t>Ending balance (in shares) at Sep. 3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641662894</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nding balance at Sep. 30, 2022</t>
        </is>
      </c>
      <c r="B39" s="6" t="n">
        <v>49263</v>
      </c>
      <c r="C39" s="4" t="inlineStr">
        <is>
          <t xml:space="preserve"> </t>
        </is>
      </c>
      <c r="D39" s="4" t="inlineStr">
        <is>
          <t xml:space="preserve"> </t>
        </is>
      </c>
      <c r="E39" s="4" t="inlineStr">
        <is>
          <t xml:space="preserve"> </t>
        </is>
      </c>
      <c r="F39" s="5" t="n">
        <v>49176</v>
      </c>
      <c r="G39" s="4" t="inlineStr">
        <is>
          <t xml:space="preserve"> </t>
        </is>
      </c>
      <c r="H39" s="4" t="inlineStr">
        <is>
          <t xml:space="preserve"> </t>
        </is>
      </c>
      <c r="I39" s="4" t="inlineStr">
        <is>
          <t xml:space="preserve"> </t>
        </is>
      </c>
      <c r="J39" s="6" t="n">
        <v>304602</v>
      </c>
      <c r="K39" s="4" t="inlineStr">
        <is>
          <t xml:space="preserve"> </t>
        </is>
      </c>
      <c r="L39" s="4" t="inlineStr">
        <is>
          <t xml:space="preserve"> </t>
        </is>
      </c>
      <c r="M39" s="4" t="inlineStr">
        <is>
          <t xml:space="preserve"> </t>
        </is>
      </c>
      <c r="N39" s="5" t="n">
        <v>54487</v>
      </c>
      <c r="O39" s="5" t="n">
        <v>-309913</v>
      </c>
      <c r="P39" s="5" t="n">
        <v>87</v>
      </c>
    </row>
    <row r="40">
      <c r="A40" s="4" t="inlineStr">
        <is>
          <t>Beginning balance (in shares) at Dec. 31, 2022</t>
        </is>
      </c>
      <c r="B40" s="5" t="n">
        <v>6434162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4341627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eginning balance at Dec. 31, 2022</t>
        </is>
      </c>
      <c r="B41" s="6" t="n">
        <v>28351</v>
      </c>
      <c r="C41" s="4" t="inlineStr">
        <is>
          <t xml:space="preserve"> </t>
        </is>
      </c>
      <c r="D41" s="4" t="inlineStr">
        <is>
          <t xml:space="preserve"> </t>
        </is>
      </c>
      <c r="E41" s="4" t="inlineStr">
        <is>
          <t xml:space="preserve"> </t>
        </is>
      </c>
      <c r="F41" s="5" t="n">
        <v>28258</v>
      </c>
      <c r="G41" s="4" t="inlineStr">
        <is>
          <t xml:space="preserve"> </t>
        </is>
      </c>
      <c r="H41" s="4" t="inlineStr">
        <is>
          <t xml:space="preserve"> </t>
        </is>
      </c>
      <c r="I41" s="4" t="inlineStr">
        <is>
          <t xml:space="preserve"> </t>
        </is>
      </c>
      <c r="J41" s="6" t="n">
        <v>304602</v>
      </c>
      <c r="K41" s="4" t="inlineStr">
        <is>
          <t xml:space="preserve"> </t>
        </is>
      </c>
      <c r="L41" s="4" t="inlineStr">
        <is>
          <t xml:space="preserve"> </t>
        </is>
      </c>
      <c r="M41" s="4" t="inlineStr">
        <is>
          <t xml:space="preserve"> </t>
        </is>
      </c>
      <c r="N41" s="5" t="n">
        <v>59411</v>
      </c>
      <c r="O41" s="5" t="n">
        <v>-335755</v>
      </c>
      <c r="P41" s="5" t="n">
        <v>93</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based compensation</t>
        </is>
      </c>
      <c r="B43" s="5" t="n">
        <v>1020</v>
      </c>
      <c r="C43" s="4" t="inlineStr">
        <is>
          <t xml:space="preserve"> </t>
        </is>
      </c>
      <c r="D43" s="4" t="inlineStr">
        <is>
          <t xml:space="preserve"> </t>
        </is>
      </c>
      <c r="E43" s="4" t="inlineStr">
        <is>
          <t xml:space="preserve"> </t>
        </is>
      </c>
      <c r="F43" s="5" t="n">
        <v>102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020</v>
      </c>
      <c r="O43" s="4" t="inlineStr">
        <is>
          <t xml:space="preserve"> </t>
        </is>
      </c>
      <c r="P43" s="4" t="inlineStr">
        <is>
          <t xml:space="preserve"> </t>
        </is>
      </c>
    </row>
    <row r="44">
      <c r="A44" s="4" t="inlineStr">
        <is>
          <t>Net loss</t>
        </is>
      </c>
      <c r="B44" s="5" t="n">
        <v>-11392</v>
      </c>
      <c r="C44" s="4" t="inlineStr">
        <is>
          <t xml:space="preserve"> </t>
        </is>
      </c>
      <c r="D44" s="4" t="inlineStr">
        <is>
          <t xml:space="preserve"> </t>
        </is>
      </c>
      <c r="E44" s="4" t="inlineStr">
        <is>
          <t xml:space="preserve"> </t>
        </is>
      </c>
      <c r="F44" s="5" t="n">
        <v>-1139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1397</v>
      </c>
      <c r="P44" s="5" t="n">
        <v>5</v>
      </c>
    </row>
    <row r="45">
      <c r="A45" s="4" t="inlineStr">
        <is>
          <t>Ending balance (in shares) at Mar.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64341627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nding balance at Mar. 31, 2023</t>
        </is>
      </c>
      <c r="B46" s="6" t="n">
        <v>17979</v>
      </c>
      <c r="C46" s="4" t="inlineStr">
        <is>
          <t xml:space="preserve"> </t>
        </is>
      </c>
      <c r="D46" s="4" t="inlineStr">
        <is>
          <t xml:space="preserve"> </t>
        </is>
      </c>
      <c r="E46" s="4" t="inlineStr">
        <is>
          <t xml:space="preserve"> </t>
        </is>
      </c>
      <c r="F46" s="5" t="n">
        <v>17881</v>
      </c>
      <c r="G46" s="4" t="inlineStr">
        <is>
          <t xml:space="preserve"> </t>
        </is>
      </c>
      <c r="H46" s="4" t="inlineStr">
        <is>
          <t xml:space="preserve"> </t>
        </is>
      </c>
      <c r="I46" s="4" t="inlineStr">
        <is>
          <t xml:space="preserve"> </t>
        </is>
      </c>
      <c r="J46" s="6" t="n">
        <v>304602</v>
      </c>
      <c r="K46" s="4" t="inlineStr">
        <is>
          <t xml:space="preserve"> </t>
        </is>
      </c>
      <c r="L46" s="4" t="inlineStr">
        <is>
          <t xml:space="preserve"> </t>
        </is>
      </c>
      <c r="M46" s="4" t="inlineStr">
        <is>
          <t xml:space="preserve"> </t>
        </is>
      </c>
      <c r="N46" s="5" t="n">
        <v>60431</v>
      </c>
      <c r="O46" s="5" t="n">
        <v>-347152</v>
      </c>
      <c r="P46" s="5" t="n">
        <v>98</v>
      </c>
    </row>
    <row r="47">
      <c r="A47" s="4" t="inlineStr">
        <is>
          <t>Beginning balance (in shares) at Dec. 31, 2022</t>
        </is>
      </c>
      <c r="B47" s="5" t="n">
        <v>6434162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4341627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eginning balance at Dec. 31, 2022</t>
        </is>
      </c>
      <c r="B48" s="6" t="n">
        <v>28351</v>
      </c>
      <c r="C48" s="4" t="inlineStr">
        <is>
          <t xml:space="preserve"> </t>
        </is>
      </c>
      <c r="D48" s="4" t="inlineStr">
        <is>
          <t xml:space="preserve"> </t>
        </is>
      </c>
      <c r="E48" s="4" t="inlineStr">
        <is>
          <t xml:space="preserve"> </t>
        </is>
      </c>
      <c r="F48" s="5" t="n">
        <v>28258</v>
      </c>
      <c r="G48" s="4" t="inlineStr">
        <is>
          <t xml:space="preserve"> </t>
        </is>
      </c>
      <c r="H48" s="4" t="inlineStr">
        <is>
          <t xml:space="preserve"> </t>
        </is>
      </c>
      <c r="I48" s="4" t="inlineStr">
        <is>
          <t xml:space="preserve"> </t>
        </is>
      </c>
      <c r="J48" s="6" t="n">
        <v>304602</v>
      </c>
      <c r="K48" s="4" t="inlineStr">
        <is>
          <t xml:space="preserve"> </t>
        </is>
      </c>
      <c r="L48" s="4" t="inlineStr">
        <is>
          <t xml:space="preserve"> </t>
        </is>
      </c>
      <c r="M48" s="4" t="inlineStr">
        <is>
          <t xml:space="preserve"> </t>
        </is>
      </c>
      <c r="N48" s="5" t="n">
        <v>59411</v>
      </c>
      <c r="O48" s="5" t="n">
        <v>-335755</v>
      </c>
      <c r="P48" s="5" t="n">
        <v>93</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s issued to settle payables (in shares)</t>
        </is>
      </c>
      <c r="B50" s="5" t="n">
        <v>1574370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et loss</t>
        </is>
      </c>
      <c r="B51" s="6" t="n">
        <v>-8495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nding balance (in shares) at Sep. 30, 2023</t>
        </is>
      </c>
      <c r="B52" s="5" t="n">
        <v>65915997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659159977</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nding balance at Sep. 30, 2023</t>
        </is>
      </c>
      <c r="B53" s="6" t="n">
        <v>-50592</v>
      </c>
      <c r="C53" s="4" t="inlineStr">
        <is>
          <t xml:space="preserve"> </t>
        </is>
      </c>
      <c r="D53" s="4" t="inlineStr">
        <is>
          <t xml:space="preserve"> </t>
        </is>
      </c>
      <c r="E53" s="4" t="inlineStr">
        <is>
          <t xml:space="preserve"> </t>
        </is>
      </c>
      <c r="F53" s="5" t="n">
        <v>-50700</v>
      </c>
      <c r="G53" s="4" t="inlineStr">
        <is>
          <t xml:space="preserve"> </t>
        </is>
      </c>
      <c r="H53" s="4" t="inlineStr">
        <is>
          <t xml:space="preserve"> </t>
        </is>
      </c>
      <c r="I53" s="4" t="inlineStr">
        <is>
          <t xml:space="preserve"> </t>
        </is>
      </c>
      <c r="J53" s="6" t="n">
        <v>306561</v>
      </c>
      <c r="K53" s="4" t="inlineStr">
        <is>
          <t xml:space="preserve"> </t>
        </is>
      </c>
      <c r="L53" s="4" t="inlineStr">
        <is>
          <t xml:space="preserve"> </t>
        </is>
      </c>
      <c r="M53" s="4" t="inlineStr">
        <is>
          <t xml:space="preserve"> </t>
        </is>
      </c>
      <c r="N53" s="5" t="n">
        <v>63461</v>
      </c>
      <c r="O53" s="5" t="n">
        <v>-420722</v>
      </c>
      <c r="P53" s="5" t="n">
        <v>108</v>
      </c>
    </row>
    <row r="54">
      <c r="A54" s="4" t="inlineStr">
        <is>
          <t>Beginning balance (in shares) at Mar. 31,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64341627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eginning balance at Mar. 31, 2023</t>
        </is>
      </c>
      <c r="B55" s="5" t="n">
        <v>17979</v>
      </c>
      <c r="C55" s="4" t="inlineStr">
        <is>
          <t xml:space="preserve"> </t>
        </is>
      </c>
      <c r="D55" s="4" t="inlineStr">
        <is>
          <t xml:space="preserve"> </t>
        </is>
      </c>
      <c r="E55" s="4" t="inlineStr">
        <is>
          <t xml:space="preserve"> </t>
        </is>
      </c>
      <c r="F55" s="5" t="n">
        <v>17881</v>
      </c>
      <c r="G55" s="4" t="inlineStr">
        <is>
          <t xml:space="preserve"> </t>
        </is>
      </c>
      <c r="H55" s="4" t="inlineStr">
        <is>
          <t xml:space="preserve"> </t>
        </is>
      </c>
      <c r="I55" s="4" t="inlineStr">
        <is>
          <t xml:space="preserve"> </t>
        </is>
      </c>
      <c r="J55" s="6" t="n">
        <v>304602</v>
      </c>
      <c r="K55" s="4" t="inlineStr">
        <is>
          <t xml:space="preserve"> </t>
        </is>
      </c>
      <c r="L55" s="4" t="inlineStr">
        <is>
          <t xml:space="preserve"> </t>
        </is>
      </c>
      <c r="M55" s="4" t="inlineStr">
        <is>
          <t xml:space="preserve"> </t>
        </is>
      </c>
      <c r="N55" s="5" t="n">
        <v>60431</v>
      </c>
      <c r="O55" s="5" t="n">
        <v>-347152</v>
      </c>
      <c r="P55" s="5" t="n">
        <v>98</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s issued for pursuant to acquisition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380952</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s issued for pursuant to acquisition</t>
        </is>
      </c>
      <c r="B58" s="5" t="n">
        <v>447</v>
      </c>
      <c r="C58" s="4" t="inlineStr">
        <is>
          <t xml:space="preserve"> </t>
        </is>
      </c>
      <c r="D58" s="4" t="inlineStr">
        <is>
          <t xml:space="preserve"> </t>
        </is>
      </c>
      <c r="E58" s="4" t="inlineStr">
        <is>
          <t xml:space="preserve"> </t>
        </is>
      </c>
      <c r="F58" s="5" t="n">
        <v>447</v>
      </c>
      <c r="G58" s="4" t="inlineStr">
        <is>
          <t xml:space="preserve"> </t>
        </is>
      </c>
      <c r="H58" s="4" t="inlineStr">
        <is>
          <t xml:space="preserve"> </t>
        </is>
      </c>
      <c r="I58" s="4" t="inlineStr">
        <is>
          <t xml:space="preserve"> </t>
        </is>
      </c>
      <c r="J58" s="6" t="n">
        <v>447</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based compensation</t>
        </is>
      </c>
      <c r="B59" s="5" t="n">
        <v>214</v>
      </c>
      <c r="C59" s="4" t="inlineStr">
        <is>
          <t xml:space="preserve"> </t>
        </is>
      </c>
      <c r="D59" s="4" t="inlineStr">
        <is>
          <t xml:space="preserve"> </t>
        </is>
      </c>
      <c r="E59" s="4" t="inlineStr">
        <is>
          <t xml:space="preserve"> </t>
        </is>
      </c>
      <c r="F59" s="5" t="n">
        <v>214</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214</v>
      </c>
      <c r="O59" s="4" t="inlineStr">
        <is>
          <t xml:space="preserve"> </t>
        </is>
      </c>
      <c r="P59" s="4" t="inlineStr">
        <is>
          <t xml:space="preserve"> </t>
        </is>
      </c>
    </row>
    <row r="60">
      <c r="A60" s="4" t="inlineStr">
        <is>
          <t>Shares issued to settle payabl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40625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ares issued to settle payables</t>
        </is>
      </c>
      <c r="B61" s="5" t="n">
        <v>650</v>
      </c>
      <c r="C61" s="4" t="inlineStr">
        <is>
          <t xml:space="preserve"> </t>
        </is>
      </c>
      <c r="D61" s="4" t="inlineStr">
        <is>
          <t xml:space="preserve"> </t>
        </is>
      </c>
      <c r="E61" s="4" t="inlineStr">
        <is>
          <t xml:space="preserve"> </t>
        </is>
      </c>
      <c r="F61" s="5" t="n">
        <v>650</v>
      </c>
      <c r="G61" s="4" t="inlineStr">
        <is>
          <t xml:space="preserve"> </t>
        </is>
      </c>
      <c r="H61" s="4" t="inlineStr">
        <is>
          <t xml:space="preserve"> </t>
        </is>
      </c>
      <c r="I61" s="4" t="inlineStr">
        <is>
          <t xml:space="preserve"> </t>
        </is>
      </c>
      <c r="J61" s="6" t="n">
        <v>65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et loss</t>
        </is>
      </c>
      <c r="B62" s="5" t="n">
        <v>-11464</v>
      </c>
      <c r="C62" s="4" t="inlineStr">
        <is>
          <t xml:space="preserve"> </t>
        </is>
      </c>
      <c r="D62" s="4" t="inlineStr">
        <is>
          <t xml:space="preserve"> </t>
        </is>
      </c>
      <c r="E62" s="4" t="inlineStr">
        <is>
          <t xml:space="preserve"> </t>
        </is>
      </c>
      <c r="F62" s="5" t="n">
        <v>-1146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11469</v>
      </c>
      <c r="P62" s="5" t="n">
        <v>5</v>
      </c>
    </row>
    <row r="63">
      <c r="A63" s="4" t="inlineStr">
        <is>
          <t>Ending balance (in shares) at Jun. 30,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649859727</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nding balance at Jun. 30, 2023</t>
        </is>
      </c>
      <c r="B64" s="5" t="n">
        <v>7826</v>
      </c>
      <c r="C64" s="4" t="inlineStr">
        <is>
          <t xml:space="preserve"> </t>
        </is>
      </c>
      <c r="D64" s="4" t="inlineStr">
        <is>
          <t xml:space="preserve"> </t>
        </is>
      </c>
      <c r="E64" s="4" t="inlineStr">
        <is>
          <t xml:space="preserve"> </t>
        </is>
      </c>
      <c r="F64" s="5" t="n">
        <v>7723</v>
      </c>
      <c r="G64" s="4" t="inlineStr">
        <is>
          <t xml:space="preserve"> </t>
        </is>
      </c>
      <c r="H64" s="4" t="inlineStr">
        <is>
          <t xml:space="preserve"> </t>
        </is>
      </c>
      <c r="I64" s="4" t="inlineStr">
        <is>
          <t xml:space="preserve"> </t>
        </is>
      </c>
      <c r="J64" s="6" t="n">
        <v>305699</v>
      </c>
      <c r="K64" s="4" t="inlineStr">
        <is>
          <t xml:space="preserve"> </t>
        </is>
      </c>
      <c r="L64" s="4" t="inlineStr">
        <is>
          <t xml:space="preserve"> </t>
        </is>
      </c>
      <c r="M64" s="4" t="inlineStr">
        <is>
          <t xml:space="preserve"> </t>
        </is>
      </c>
      <c r="N64" s="5" t="n">
        <v>60645</v>
      </c>
      <c r="O64" s="5" t="n">
        <v>-358621</v>
      </c>
      <c r="P64" s="5" t="n">
        <v>103</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based compensation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hare-based compensation</t>
        </is>
      </c>
      <c r="B67" s="5" t="n">
        <v>2634</v>
      </c>
      <c r="C67" s="4" t="inlineStr">
        <is>
          <t xml:space="preserve"> </t>
        </is>
      </c>
      <c r="D67" s="4" t="inlineStr">
        <is>
          <t xml:space="preserve"> </t>
        </is>
      </c>
      <c r="E67" s="4" t="inlineStr">
        <is>
          <t xml:space="preserve"> </t>
        </is>
      </c>
      <c r="F67" s="5" t="n">
        <v>2634</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2634</v>
      </c>
      <c r="O67" s="4" t="inlineStr">
        <is>
          <t xml:space="preserve"> </t>
        </is>
      </c>
      <c r="P67" s="4" t="inlineStr">
        <is>
          <t xml:space="preserve"> </t>
        </is>
      </c>
    </row>
    <row r="68">
      <c r="A68" s="4" t="inlineStr">
        <is>
          <t>Warrants issued</t>
        </is>
      </c>
      <c r="B68" s="5" t="n">
        <v>182</v>
      </c>
      <c r="C68" s="4" t="inlineStr">
        <is>
          <t xml:space="preserve"> </t>
        </is>
      </c>
      <c r="D68" s="4" t="inlineStr">
        <is>
          <t xml:space="preserve"> </t>
        </is>
      </c>
      <c r="E68" s="4" t="inlineStr">
        <is>
          <t xml:space="preserve"> </t>
        </is>
      </c>
      <c r="F68" s="5" t="n">
        <v>18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182</v>
      </c>
      <c r="O68" s="4" t="inlineStr">
        <is>
          <t xml:space="preserve"> </t>
        </is>
      </c>
      <c r="P68" s="4" t="inlineStr">
        <is>
          <t xml:space="preserve"> </t>
        </is>
      </c>
    </row>
    <row r="69">
      <c r="A69" s="4" t="inlineStr">
        <is>
          <t>Shares issued for executive compensation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930025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s issued for executive compensation</t>
        </is>
      </c>
      <c r="B70" s="5" t="n">
        <v>862</v>
      </c>
      <c r="C70" s="4" t="inlineStr">
        <is>
          <t xml:space="preserve"> </t>
        </is>
      </c>
      <c r="D70" s="4" t="inlineStr">
        <is>
          <t xml:space="preserve"> </t>
        </is>
      </c>
      <c r="E70" s="4" t="inlineStr">
        <is>
          <t xml:space="preserve"> </t>
        </is>
      </c>
      <c r="F70" s="5" t="n">
        <v>862</v>
      </c>
      <c r="G70" s="4" t="inlineStr">
        <is>
          <t xml:space="preserve"> </t>
        </is>
      </c>
      <c r="H70" s="4" t="inlineStr">
        <is>
          <t xml:space="preserve"> </t>
        </is>
      </c>
      <c r="I70" s="4" t="inlineStr">
        <is>
          <t xml:space="preserve"> </t>
        </is>
      </c>
      <c r="J70" s="6" t="n">
        <v>862</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et loss</t>
        </is>
      </c>
      <c r="B71" s="6" t="n">
        <v>-62096</v>
      </c>
      <c r="C71" s="4" t="inlineStr">
        <is>
          <t xml:space="preserve"> </t>
        </is>
      </c>
      <c r="D71" s="4" t="inlineStr">
        <is>
          <t xml:space="preserve"> </t>
        </is>
      </c>
      <c r="E71" s="4" t="inlineStr">
        <is>
          <t xml:space="preserve"> </t>
        </is>
      </c>
      <c r="F71" s="5" t="n">
        <v>-6210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62101</v>
      </c>
      <c r="P71" s="5" t="n">
        <v>5</v>
      </c>
    </row>
    <row r="72">
      <c r="A72" s="4" t="inlineStr">
        <is>
          <t>Ending balance (in shares) at Sep. 30, 2023</t>
        </is>
      </c>
      <c r="B72" s="5" t="n">
        <v>65915997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659159977</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nding balance at Sep. 30, 2023</t>
        </is>
      </c>
      <c r="B73" s="6" t="n">
        <v>-50592</v>
      </c>
      <c r="C73" s="4" t="inlineStr">
        <is>
          <t xml:space="preserve"> </t>
        </is>
      </c>
      <c r="D73" s="4" t="inlineStr">
        <is>
          <t xml:space="preserve"> </t>
        </is>
      </c>
      <c r="E73" s="4" t="inlineStr">
        <is>
          <t xml:space="preserve"> </t>
        </is>
      </c>
      <c r="F73" s="6" t="n">
        <v>-50700</v>
      </c>
      <c r="G73" s="4" t="inlineStr">
        <is>
          <t xml:space="preserve"> </t>
        </is>
      </c>
      <c r="H73" s="4" t="inlineStr">
        <is>
          <t xml:space="preserve"> </t>
        </is>
      </c>
      <c r="I73" s="4" t="inlineStr">
        <is>
          <t xml:space="preserve"> </t>
        </is>
      </c>
      <c r="J73" s="6" t="n">
        <v>306561</v>
      </c>
      <c r="K73" s="4" t="inlineStr">
        <is>
          <t xml:space="preserve"> </t>
        </is>
      </c>
      <c r="L73" s="4" t="inlineStr">
        <is>
          <t xml:space="preserve"> </t>
        </is>
      </c>
      <c r="M73" s="4" t="inlineStr">
        <is>
          <t xml:space="preserve"> </t>
        </is>
      </c>
      <c r="N73" s="6" t="n">
        <v>63461</v>
      </c>
      <c r="O73" s="6" t="n">
        <v>-420722</v>
      </c>
      <c r="P73" s="6" t="n">
        <v>1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s Liability - Schedule of Warrants Classified as Liabilities using Black-Scholes Model with Key Assumptions (Details) - Level 3</t>
        </is>
      </c>
      <c r="B1" s="2" t="inlineStr">
        <is>
          <t>Sep. 30, 2023 yr $ / shares</t>
        </is>
      </c>
      <c r="C1" s="2" t="inlineStr">
        <is>
          <t>Nov. 30, 2022 yr $ / shares</t>
        </is>
      </c>
    </row>
    <row r="2">
      <c r="A2" s="4" t="inlineStr">
        <is>
          <t>Share Price</t>
        </is>
      </c>
      <c r="B2" s="4" t="inlineStr">
        <is>
          <t xml:space="preserve"> </t>
        </is>
      </c>
      <c r="C2" s="4" t="inlineStr">
        <is>
          <t xml:space="preserve"> </t>
        </is>
      </c>
    </row>
    <row r="3">
      <c r="A3" s="3" t="inlineStr">
        <is>
          <t>Share Based Compensation Arrangement By Share Based Payment Award [Line Items]</t>
        </is>
      </c>
      <c r="B3" s="4" t="inlineStr">
        <is>
          <t xml:space="preserve"> </t>
        </is>
      </c>
      <c r="C3" s="4" t="inlineStr">
        <is>
          <t xml:space="preserve"> </t>
        </is>
      </c>
    </row>
    <row r="4">
      <c r="A4" s="4" t="inlineStr">
        <is>
          <t>Warrants measurement input</t>
        </is>
      </c>
      <c r="B4" s="8" t="n">
        <v>0.25</v>
      </c>
      <c r="C4" s="8" t="n">
        <v>0.1</v>
      </c>
    </row>
    <row r="5">
      <c r="A5" s="4" t="inlineStr">
        <is>
          <t>Exercise Pric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Warrants measurement input</t>
        </is>
      </c>
      <c r="B7" s="8" t="n">
        <v>0.17</v>
      </c>
      <c r="C7" s="8" t="n">
        <v>0.17</v>
      </c>
    </row>
    <row r="8">
      <c r="A8" s="4" t="inlineStr">
        <is>
          <t>Expected Lif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Warrants measurement input | yr</t>
        </is>
      </c>
      <c r="B10" s="11" t="n">
        <v>2.6</v>
      </c>
      <c r="C10" s="11" t="n">
        <v>2.7</v>
      </c>
    </row>
    <row r="11">
      <c r="A11" s="4" t="inlineStr">
        <is>
          <t>Annualized Volatility</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Warrants measurement input</t>
        </is>
      </c>
      <c r="B13" s="12" t="n">
        <v>0.888</v>
      </c>
      <c r="C13" s="12" t="n">
        <v>0.845</v>
      </c>
    </row>
    <row r="14">
      <c r="A14" s="4" t="inlineStr">
        <is>
          <t>Risk-Free Annual Interest Rate</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Warrants measurement input</t>
        </is>
      </c>
      <c r="B16" s="12" t="n">
        <v>0.048</v>
      </c>
      <c r="C16" s="12" t="n">
        <v>0.0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Liability - Summary of Changes in Fair Value of the Derivative Liabilities Measured on a Recurring Basis (Details) - Warrant Liabiliti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0</v>
      </c>
      <c r="C4" s="6" t="n">
        <v>428</v>
      </c>
      <c r="D4" s="6" t="n">
        <v>0</v>
      </c>
      <c r="E4" s="6" t="n">
        <v>3502</v>
      </c>
    </row>
    <row r="5">
      <c r="A5" s="4" t="inlineStr">
        <is>
          <t>Issuance of warrants</t>
        </is>
      </c>
      <c r="B5" s="5" t="n">
        <v>4165</v>
      </c>
      <c r="C5" s="5" t="n">
        <v>0</v>
      </c>
      <c r="D5" s="5" t="n">
        <v>4165</v>
      </c>
      <c r="E5" s="5" t="n">
        <v>0</v>
      </c>
    </row>
    <row r="6">
      <c r="A6" s="4" t="inlineStr">
        <is>
          <t>Change in fair value of derivative liability</t>
        </is>
      </c>
      <c r="B6" s="5" t="n">
        <v>11931</v>
      </c>
      <c r="C6" s="5" t="n">
        <v>-420</v>
      </c>
      <c r="D6" s="5" t="n">
        <v>11931</v>
      </c>
      <c r="E6" s="5" t="n">
        <v>-3494</v>
      </c>
    </row>
    <row r="7">
      <c r="A7" s="4" t="inlineStr">
        <is>
          <t>Balance, end of period</t>
        </is>
      </c>
      <c r="B7" s="5" t="n">
        <v>16096</v>
      </c>
      <c r="C7" s="5" t="n">
        <v>8</v>
      </c>
      <c r="D7" s="5" t="n">
        <v>16096</v>
      </c>
      <c r="E7" s="5" t="n">
        <v>8</v>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Fair Value, Measurement with Unobservable Inputs Reconciliation, Recurring Basis, Liability Value</t>
        </is>
      </c>
      <c r="B9" s="5" t="n">
        <v>16096</v>
      </c>
      <c r="C9" s="5" t="n">
        <v>8</v>
      </c>
      <c r="D9" s="5" t="n">
        <v>16096</v>
      </c>
      <c r="E9" s="5" t="n">
        <v>8</v>
      </c>
    </row>
    <row r="10">
      <c r="A10" s="4" t="inlineStr">
        <is>
          <t>Issuance of warrants</t>
        </is>
      </c>
      <c r="B10" s="5" t="n">
        <v>4165</v>
      </c>
      <c r="C10" s="5" t="n">
        <v>0</v>
      </c>
      <c r="D10" s="5" t="n">
        <v>4165</v>
      </c>
      <c r="E10" s="5" t="n">
        <v>0</v>
      </c>
    </row>
    <row r="11">
      <c r="A11" s="4" t="inlineStr">
        <is>
          <t>Change in fair value of derivative liability</t>
        </is>
      </c>
      <c r="B11" s="6" t="n">
        <v>11931</v>
      </c>
      <c r="C11" s="6" t="n">
        <v>-420</v>
      </c>
      <c r="D11" s="6" t="n">
        <v>11931</v>
      </c>
      <c r="E11" s="6" t="n">
        <v>-349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Additional Information (Details) - USD ($) $ in Thousands</t>
        </is>
      </c>
      <c r="B1" s="2" t="inlineStr">
        <is>
          <t>Aug. 23, 2023</t>
        </is>
      </c>
      <c r="C1" s="2" t="inlineStr">
        <is>
          <t>Sep. 30, 2023</t>
        </is>
      </c>
      <c r="D1" s="2" t="inlineStr">
        <is>
          <t>Jul. 07, 2023</t>
        </is>
      </c>
      <c r="E1" s="2" t="inlineStr">
        <is>
          <t>Dec. 31, 2022</t>
        </is>
      </c>
    </row>
    <row r="2">
      <c r="A2" s="3" t="inlineStr">
        <is>
          <t>Leases [Line Items]</t>
        </is>
      </c>
      <c r="B2" s="4" t="inlineStr">
        <is>
          <t xml:space="preserve"> </t>
        </is>
      </c>
      <c r="C2" s="4" t="inlineStr">
        <is>
          <t xml:space="preserve"> </t>
        </is>
      </c>
      <c r="D2" s="4" t="inlineStr">
        <is>
          <t xml:space="preserve"> </t>
        </is>
      </c>
      <c r="E2" s="4" t="inlineStr">
        <is>
          <t xml:space="preserve"> </t>
        </is>
      </c>
    </row>
    <row r="3">
      <c r="A3" s="4" t="inlineStr">
        <is>
          <t>Right-of-use assets</t>
        </is>
      </c>
      <c r="B3" s="4" t="inlineStr">
        <is>
          <t xml:space="preserve"> </t>
        </is>
      </c>
      <c r="C3" s="6" t="n">
        <v>120219</v>
      </c>
      <c r="D3" s="4" t="inlineStr">
        <is>
          <t xml:space="preserve"> </t>
        </is>
      </c>
      <c r="E3" s="6" t="n">
        <v>121929</v>
      </c>
    </row>
    <row r="4">
      <c r="A4" s="4" t="inlineStr">
        <is>
          <t>Modification of lease agreement, portion of security deposit to pay monthly base rent, percentage</t>
        </is>
      </c>
      <c r="B4" s="4" t="inlineStr">
        <is>
          <t xml:space="preserve"> </t>
        </is>
      </c>
      <c r="C4" s="4" t="inlineStr">
        <is>
          <t xml:space="preserve"> </t>
        </is>
      </c>
      <c r="D4" s="10" t="n">
        <v>0.5</v>
      </c>
      <c r="E4" s="4" t="inlineStr">
        <is>
          <t xml:space="preserve"> </t>
        </is>
      </c>
    </row>
    <row r="5">
      <c r="A5" s="4" t="inlineStr">
        <is>
          <t>Modification of lease agreement, deferred pro rata payments as percentage of aggregate amount</t>
        </is>
      </c>
      <c r="B5" s="4" t="inlineStr">
        <is>
          <t xml:space="preserve"> </t>
        </is>
      </c>
      <c r="C5" s="4" t="inlineStr">
        <is>
          <t xml:space="preserve"> </t>
        </is>
      </c>
      <c r="D5" s="13" t="n">
        <v>0.0833</v>
      </c>
      <c r="E5" s="4" t="inlineStr">
        <is>
          <t xml:space="preserve"> </t>
        </is>
      </c>
    </row>
    <row r="6">
      <c r="A6" s="4" t="inlineStr">
        <is>
          <t>Lease Agreement For The Third Dispensary location In Illinois</t>
        </is>
      </c>
      <c r="B6" s="4" t="inlineStr">
        <is>
          <t xml:space="preserve"> </t>
        </is>
      </c>
      <c r="C6" s="4" t="inlineStr">
        <is>
          <t xml:space="preserve"> </t>
        </is>
      </c>
      <c r="D6" s="4" t="inlineStr">
        <is>
          <t xml:space="preserve"> </t>
        </is>
      </c>
      <c r="E6" s="4" t="inlineStr">
        <is>
          <t xml:space="preserve"> </t>
        </is>
      </c>
    </row>
    <row r="7">
      <c r="A7" s="3" t="inlineStr">
        <is>
          <t>Leases [Line Items]</t>
        </is>
      </c>
      <c r="B7" s="4" t="inlineStr">
        <is>
          <t xml:space="preserve"> </t>
        </is>
      </c>
      <c r="C7" s="4" t="inlineStr">
        <is>
          <t xml:space="preserve"> </t>
        </is>
      </c>
      <c r="D7" s="4" t="inlineStr">
        <is>
          <t xml:space="preserve"> </t>
        </is>
      </c>
      <c r="E7" s="4" t="inlineStr">
        <is>
          <t xml:space="preserve"> </t>
        </is>
      </c>
    </row>
    <row r="8">
      <c r="A8" s="4" t="inlineStr">
        <is>
          <t>Lease operating lease agreement execution period</t>
        </is>
      </c>
      <c r="B8" s="4" t="inlineStr">
        <is>
          <t>5 days</t>
        </is>
      </c>
      <c r="C8" s="4" t="inlineStr">
        <is>
          <t xml:space="preserve"> </t>
        </is>
      </c>
      <c r="D8" s="4" t="inlineStr">
        <is>
          <t xml:space="preserve"> </t>
        </is>
      </c>
      <c r="E8" s="4" t="inlineStr">
        <is>
          <t xml:space="preserve"> </t>
        </is>
      </c>
    </row>
    <row r="9">
      <c r="A9" s="4" t="inlineStr">
        <is>
          <t>Lease operating lease security deposits with number of rent abated months</t>
        </is>
      </c>
      <c r="B9" s="4" t="inlineStr">
        <is>
          <t>9 months</t>
        </is>
      </c>
      <c r="C9" s="4" t="inlineStr">
        <is>
          <t xml:space="preserve"> </t>
        </is>
      </c>
      <c r="D9" s="4" t="inlineStr">
        <is>
          <t xml:space="preserve"> </t>
        </is>
      </c>
      <c r="E9" s="4" t="inlineStr">
        <is>
          <t xml:space="preserve"> </t>
        </is>
      </c>
    </row>
    <row r="10">
      <c r="A10" s="4" t="inlineStr">
        <is>
          <t>Right-of-use assets</t>
        </is>
      </c>
      <c r="B10" s="4" t="inlineStr">
        <is>
          <t xml:space="preserve"> </t>
        </is>
      </c>
      <c r="C10" s="5" t="n">
        <v>1200</v>
      </c>
      <c r="D10" s="4" t="inlineStr">
        <is>
          <t xml:space="preserve"> </t>
        </is>
      </c>
      <c r="E10" s="4" t="inlineStr">
        <is>
          <t xml:space="preserve"> </t>
        </is>
      </c>
    </row>
    <row r="11">
      <c r="A11" s="4" t="inlineStr">
        <is>
          <t>Operating lease liability</t>
        </is>
      </c>
      <c r="B11" s="4" t="inlineStr">
        <is>
          <t xml:space="preserve"> </t>
        </is>
      </c>
      <c r="C11" s="6" t="n">
        <v>1200</v>
      </c>
      <c r="D11" s="4" t="inlineStr">
        <is>
          <t xml:space="preserve"> </t>
        </is>
      </c>
      <c r="E11" s="4" t="inlineStr">
        <is>
          <t xml:space="preserve"> </t>
        </is>
      </c>
    </row>
    <row r="12">
      <c r="A12" s="4" t="inlineStr">
        <is>
          <t>Lease Agreement For Cultivation And Production Facility In Matteson, Illinois</t>
        </is>
      </c>
      <c r="B12" s="4" t="inlineStr">
        <is>
          <t xml:space="preserve"> </t>
        </is>
      </c>
      <c r="C12" s="4" t="inlineStr">
        <is>
          <t xml:space="preserve"> </t>
        </is>
      </c>
      <c r="D12" s="4" t="inlineStr">
        <is>
          <t xml:space="preserve"> </t>
        </is>
      </c>
      <c r="E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row>
    <row r="14">
      <c r="A14" s="4" t="inlineStr">
        <is>
          <t>Modification of lease agreement, portion of security deposit to pay monthly base rent, period</t>
        </is>
      </c>
      <c r="B14" s="4" t="inlineStr">
        <is>
          <t xml:space="preserve"> </t>
        </is>
      </c>
      <c r="C14" s="4" t="inlineStr">
        <is>
          <t xml:space="preserve"> </t>
        </is>
      </c>
      <c r="D14" s="4" t="inlineStr">
        <is>
          <t>4 months</t>
        </is>
      </c>
      <c r="E14" s="4" t="inlineStr">
        <is>
          <t xml:space="preserve"> </t>
        </is>
      </c>
    </row>
    <row r="15">
      <c r="A15" s="4" t="inlineStr">
        <is>
          <t>Modification of lease agreement, defer payment amount, increase in security deposit to be funded</t>
        </is>
      </c>
      <c r="B15" s="4" t="inlineStr">
        <is>
          <t xml:space="preserve"> </t>
        </is>
      </c>
      <c r="C15" s="4" t="inlineStr">
        <is>
          <t xml:space="preserve"> </t>
        </is>
      </c>
      <c r="D15" s="6" t="n">
        <v>2200</v>
      </c>
      <c r="E15" s="4" t="inlineStr">
        <is>
          <t xml:space="preserve"> </t>
        </is>
      </c>
    </row>
    <row r="16">
      <c r="A16" s="4" t="inlineStr">
        <is>
          <t>Modification of lease agreement, deferred pro rata payments, period</t>
        </is>
      </c>
      <c r="B16" s="4" t="inlineStr">
        <is>
          <t xml:space="preserve"> </t>
        </is>
      </c>
      <c r="C16" s="4" t="inlineStr">
        <is>
          <t xml:space="preserve"> </t>
        </is>
      </c>
      <c r="D16" s="4" t="inlineStr">
        <is>
          <t>12 months</t>
        </is>
      </c>
      <c r="E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s</t>
        </is>
      </c>
      <c r="B4" s="6" t="n">
        <v>2318</v>
      </c>
      <c r="C4" s="6" t="n">
        <v>2424</v>
      </c>
      <c r="D4" s="6" t="n">
        <v>6952</v>
      </c>
      <c r="E4" s="6" t="n">
        <v>6952</v>
      </c>
    </row>
    <row r="5">
      <c r="A5" s="4" t="inlineStr">
        <is>
          <t>Direct financing leases</t>
        </is>
      </c>
      <c r="B5" s="5" t="n">
        <v>574</v>
      </c>
      <c r="C5" s="5" t="n">
        <v>641</v>
      </c>
      <c r="D5" s="5" t="n">
        <v>1795</v>
      </c>
      <c r="E5" s="5" t="n">
        <v>2029</v>
      </c>
    </row>
    <row r="6">
      <c r="A6" s="4" t="inlineStr">
        <is>
          <t>Total real estate income</t>
        </is>
      </c>
      <c r="B6" s="6" t="n">
        <v>2892</v>
      </c>
      <c r="C6" s="6" t="n">
        <v>3065</v>
      </c>
      <c r="D6" s="6" t="n">
        <v>8747</v>
      </c>
      <c r="E6" s="6" t="n">
        <v>898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erlying Assets Leased (Details) - USD ($) $ in Thousands</t>
        </is>
      </c>
      <c r="B1" s="2" t="inlineStr">
        <is>
          <t>Sep. 30, 2023</t>
        </is>
      </c>
      <c r="C1" s="2" t="inlineStr">
        <is>
          <t>Dec. 31, 2022</t>
        </is>
      </c>
    </row>
    <row r="2">
      <c r="A2" s="3" t="inlineStr">
        <is>
          <t>Leases [Line Items]</t>
        </is>
      </c>
      <c r="B2" s="4" t="inlineStr">
        <is>
          <t xml:space="preserve"> </t>
        </is>
      </c>
      <c r="C2" s="4" t="inlineStr">
        <is>
          <t xml:space="preserve"> </t>
        </is>
      </c>
    </row>
    <row r="3">
      <c r="A3" s="4" t="inlineStr">
        <is>
          <t>Right-of-use assets</t>
        </is>
      </c>
      <c r="B3" s="6" t="n">
        <v>120219</v>
      </c>
      <c r="C3" s="6" t="n">
        <v>121929</v>
      </c>
    </row>
    <row r="4">
      <c r="A4" s="4" t="inlineStr">
        <is>
          <t>Current portion of lease liability</t>
        </is>
      </c>
      <c r="B4" s="5" t="n">
        <v>1990</v>
      </c>
      <c r="C4" s="5" t="n">
        <v>2767</v>
      </c>
    </row>
    <row r="5">
      <c r="A5" s="4" t="inlineStr">
        <is>
          <t>Long-term portion of lease liability</t>
        </is>
      </c>
      <c r="B5" s="5" t="n">
        <v>124241</v>
      </c>
      <c r="C5" s="5" t="n">
        <v>120672</v>
      </c>
    </row>
    <row r="6">
      <c r="A6" s="4" t="inlineStr">
        <is>
          <t>Building</t>
        </is>
      </c>
      <c r="B6" s="4" t="inlineStr">
        <is>
          <t xml:space="preserve"> </t>
        </is>
      </c>
      <c r="C6" s="4" t="inlineStr">
        <is>
          <t xml:space="preserve"> </t>
        </is>
      </c>
    </row>
    <row r="7">
      <c r="A7" s="3" t="inlineStr">
        <is>
          <t>Leases [Line Items]</t>
        </is>
      </c>
      <c r="B7" s="4" t="inlineStr">
        <is>
          <t xml:space="preserve"> </t>
        </is>
      </c>
      <c r="C7" s="4" t="inlineStr">
        <is>
          <t xml:space="preserve"> </t>
        </is>
      </c>
    </row>
    <row r="8">
      <c r="A8" s="4" t="inlineStr">
        <is>
          <t>Right-of-use assets</t>
        </is>
      </c>
      <c r="B8" s="5" t="n">
        <v>25465</v>
      </c>
      <c r="C8" s="5" t="n">
        <v>26133</v>
      </c>
    </row>
    <row r="9">
      <c r="A9" s="4" t="inlineStr">
        <is>
          <t>Current portion of lease liability</t>
        </is>
      </c>
      <c r="B9" s="5" t="n">
        <v>290</v>
      </c>
      <c r="C9" s="5" t="n">
        <v>295</v>
      </c>
    </row>
    <row r="10">
      <c r="A10" s="4" t="inlineStr">
        <is>
          <t>Long-term portion of lease liability</t>
        </is>
      </c>
      <c r="B10" s="6" t="n">
        <v>22302</v>
      </c>
      <c r="C10" s="6" t="n">
        <v>220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Changes in Lease Receivables (Details) - USD ($) $ in Thousands</t>
        </is>
      </c>
      <c r="B1" s="2" t="inlineStr">
        <is>
          <t>9 Months Ended</t>
        </is>
      </c>
      <c r="C1" s="2" t="inlineStr">
        <is>
          <t>12 Months Ended</t>
        </is>
      </c>
    </row>
    <row r="2">
      <c r="B2" s="2" t="inlineStr">
        <is>
          <t>Sep. 30, 2023</t>
        </is>
      </c>
      <c r="C2" s="2" t="inlineStr">
        <is>
          <t>Dec. 31, 2022</t>
        </is>
      </c>
    </row>
    <row r="3">
      <c r="A3" s="3" t="inlineStr">
        <is>
          <t>Sales-type and Direct Financing Leases, Lease Receivable [Roll Forward]</t>
        </is>
      </c>
      <c r="B3" s="4" t="inlineStr">
        <is>
          <t xml:space="preserve"> </t>
        </is>
      </c>
      <c r="C3" s="4" t="inlineStr">
        <is>
          <t xml:space="preserve"> </t>
        </is>
      </c>
    </row>
    <row r="4">
      <c r="A4" s="4" t="inlineStr">
        <is>
          <t>Balance, beginning of period</t>
        </is>
      </c>
      <c r="B4" s="6" t="n">
        <v>9421</v>
      </c>
      <c r="C4" s="6" t="n">
        <v>10378</v>
      </c>
    </row>
    <row r="5">
      <c r="A5" s="4" t="inlineStr">
        <is>
          <t>Interest</t>
        </is>
      </c>
      <c r="B5" s="5" t="n">
        <v>1795</v>
      </c>
      <c r="C5" s="5" t="n">
        <v>2673</v>
      </c>
    </row>
    <row r="6">
      <c r="A6" s="4" t="inlineStr">
        <is>
          <t>Lease payments transferred to accounts receivable</t>
        </is>
      </c>
      <c r="B6" s="5" t="n">
        <v>-2835</v>
      </c>
      <c r="C6" s="5" t="n">
        <v>-3630</v>
      </c>
    </row>
    <row r="7">
      <c r="A7" s="4" t="inlineStr">
        <is>
          <t>Balance, end of period</t>
        </is>
      </c>
      <c r="B7" s="5" t="n">
        <v>8381</v>
      </c>
      <c r="C7" s="5" t="n">
        <v>9421</v>
      </c>
    </row>
    <row r="8">
      <c r="A8" s="4" t="inlineStr">
        <is>
          <t>Less current portion</t>
        </is>
      </c>
      <c r="B8" s="5" t="n">
        <v>-3945</v>
      </c>
      <c r="C8" s="5" t="n">
        <v>-3810</v>
      </c>
    </row>
    <row r="9">
      <c r="A9" s="4" t="inlineStr">
        <is>
          <t>Long-term lease receivables</t>
        </is>
      </c>
      <c r="B9" s="6" t="n">
        <v>4436</v>
      </c>
      <c r="C9" s="6" t="n">
        <v>56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Convertible Notes - Summary of Convertible Debt (Details) - USD ($) $ / shares in Units, $ in Thousand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Debt, net amount</t>
        </is>
      </c>
      <c r="B4" s="6" t="n">
        <v>81660</v>
      </c>
      <c r="C4" s="6" t="n">
        <v>84165</v>
      </c>
    </row>
    <row r="5">
      <c r="A5" s="4" t="inlineStr">
        <is>
          <t>Secured promissory notes dated May 10, 2019, as subsequently amended, with a related party which mature on May 1, 2026 and bear interest at a rate of 16.5% per annum through May 1, 2024 and 12% per annum thereaft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net amount</t>
        </is>
      </c>
      <c r="B7" s="6" t="n">
        <v>46827</v>
      </c>
      <c r="C7" s="5" t="n">
        <v>49807</v>
      </c>
    </row>
    <row r="8">
      <c r="A8" s="4" t="inlineStr">
        <is>
          <t>Secured promissory notes dated May 10, 2019, as subsequently amended, with a related party which mature on May 1, 2026 and bear interest at a rate of 16.5% per annum through May 1, 2024 and 12% per annum thereafter | Interest Rate, Period O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stated Interest rate</t>
        </is>
      </c>
      <c r="B10" s="13" t="n">
        <v>0.165</v>
      </c>
      <c r="C10" s="4" t="inlineStr">
        <is>
          <t xml:space="preserve"> </t>
        </is>
      </c>
    </row>
    <row r="11">
      <c r="A11" s="4" t="inlineStr">
        <is>
          <t>Secured promissory notes dated May 10, 2019, as subsequently amended, with a related party which mature on May 1, 2026 and bear interest at a rate of 16.5% per annum through May 1, 2024 and 12% per annum thereafter | Interest Rate, Period Two</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stated Interest rate</t>
        </is>
      </c>
      <c r="B13" s="10" t="n">
        <v>0.12</v>
      </c>
      <c r="C13" s="4" t="inlineStr">
        <is>
          <t xml:space="preserve"> </t>
        </is>
      </c>
    </row>
    <row r="14">
      <c r="A14" s="4" t="inlineStr">
        <is>
          <t>Convertible promissory note dated October 6, 2021, which mature on October 6, 2024 and bear interest at a rate of 6% per ann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stated Interest rate</t>
        </is>
      </c>
      <c r="B16" s="10" t="n">
        <v>0.06</v>
      </c>
      <c r="C16" s="4" t="inlineStr">
        <is>
          <t xml:space="preserve"> </t>
        </is>
      </c>
    </row>
    <row r="17">
      <c r="A17" s="4" t="inlineStr">
        <is>
          <t>Debt, net amount</t>
        </is>
      </c>
      <c r="B17" s="6" t="n">
        <v>15677</v>
      </c>
      <c r="C17" s="5" t="n">
        <v>14843</v>
      </c>
    </row>
    <row r="18">
      <c r="A18" s="4" t="inlineStr">
        <is>
          <t>Unsecured convertible promissory note at $0.50 per share due December 18, 2023 at 12% per annum through May 2023 and 14% per annum through December 2023</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convertible, conversion price (in dollars per share)</t>
        </is>
      </c>
      <c r="B20" s="7" t="n">
        <v>0.5</v>
      </c>
      <c r="C20" s="4" t="inlineStr">
        <is>
          <t xml:space="preserve"> </t>
        </is>
      </c>
    </row>
    <row r="21">
      <c r="A21" s="4" t="inlineStr">
        <is>
          <t>Debt, net amount</t>
        </is>
      </c>
      <c r="B21" s="6" t="n">
        <v>3981</v>
      </c>
      <c r="C21" s="5" t="n">
        <v>3554</v>
      </c>
    </row>
    <row r="22">
      <c r="A22" s="4" t="inlineStr">
        <is>
          <t>Unsecured convertible promissory note at $0.50 per share due December 18, 2023 at 12% per annum through May 2023 and 14% per annum through December 2023 | Interest Rate, Period On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stated Interest rate</t>
        </is>
      </c>
      <c r="B24" s="10" t="n">
        <v>0.12</v>
      </c>
      <c r="C24" s="4" t="inlineStr">
        <is>
          <t xml:space="preserve"> </t>
        </is>
      </c>
    </row>
    <row r="25">
      <c r="A25" s="4" t="inlineStr">
        <is>
          <t>Unsecured convertible promissory note at $0.50 per share due December 18, 2023 at 12% per annum through May 2023 and 14% per annum through December 2023 | Interest Rate, Period Two</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stated Interest rate</t>
        </is>
      </c>
      <c r="B27" s="10" t="n">
        <v>0.14</v>
      </c>
      <c r="C27" s="4" t="inlineStr">
        <is>
          <t xml:space="preserve"> </t>
        </is>
      </c>
    </row>
    <row r="28">
      <c r="A28" s="4" t="inlineStr">
        <is>
          <t>Promissory note issued for the acquisition of NECC due January 7, 2023 at 10% per ann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stated Interest rate</t>
        </is>
      </c>
      <c r="B30" s="10" t="n">
        <v>0.1</v>
      </c>
      <c r="C30" s="4" t="inlineStr">
        <is>
          <t xml:space="preserve"> </t>
        </is>
      </c>
    </row>
    <row r="31">
      <c r="A31" s="4" t="inlineStr">
        <is>
          <t>Debt, net amount</t>
        </is>
      </c>
      <c r="B31" s="6" t="n">
        <v>0</v>
      </c>
      <c r="C31" s="5" t="n">
        <v>519</v>
      </c>
    </row>
    <row r="32">
      <c r="A32" s="4" t="inlineStr">
        <is>
          <t>Promissory note issued for the acquisition of Island due October 25, 2026 at 6% per ann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stated Interest rate</t>
        </is>
      </c>
      <c r="B34" s="10" t="n">
        <v>0.06</v>
      </c>
      <c r="C34" s="4" t="inlineStr">
        <is>
          <t xml:space="preserve"> </t>
        </is>
      </c>
    </row>
    <row r="35">
      <c r="A35" s="4" t="inlineStr">
        <is>
          <t>Debt, net amount</t>
        </is>
      </c>
      <c r="B35" s="6" t="n">
        <v>10880</v>
      </c>
      <c r="C35" s="5" t="n">
        <v>10431</v>
      </c>
    </row>
    <row r="36">
      <c r="A36" s="4" t="inlineStr">
        <is>
          <t>Secured promissory note due February 28, 2023 at 1.5% monthly interest for three months and 2% monthly interest for three month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net amount</t>
        </is>
      </c>
      <c r="B38" s="5" t="n">
        <v>2561</v>
      </c>
      <c r="C38" s="5" t="n">
        <v>3230</v>
      </c>
    </row>
    <row r="39">
      <c r="A39" s="4" t="inlineStr">
        <is>
          <t>Debt extension fee</t>
        </is>
      </c>
      <c r="B39" s="6" t="n">
        <v>100</v>
      </c>
      <c r="C39" s="4" t="inlineStr">
        <is>
          <t xml:space="preserve"> </t>
        </is>
      </c>
    </row>
    <row r="40">
      <c r="A40" s="4" t="inlineStr">
        <is>
          <t>Secured promissory note due February 28, 2023 at 1.5% monthly interest for three months and 2% monthly interest for three months | Interest Rate, Period One</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stated Interest rate</t>
        </is>
      </c>
      <c r="B42" s="13" t="n">
        <v>0.015</v>
      </c>
      <c r="C42" s="4" t="inlineStr">
        <is>
          <t xml:space="preserve"> </t>
        </is>
      </c>
    </row>
    <row r="43">
      <c r="A43" s="4" t="inlineStr">
        <is>
          <t>Secured promissory note due February 28, 2023 at 1.5% monthly interest for three months and 2% monthly interest for three months | Interest Rate, Period Two</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stated Interest rate</t>
        </is>
      </c>
      <c r="B45" s="10" t="n">
        <v>0.02</v>
      </c>
      <c r="C45" s="4" t="inlineStr">
        <is>
          <t xml:space="preserve"> </t>
        </is>
      </c>
    </row>
    <row r="46">
      <c r="A46" s="4" t="inlineStr">
        <is>
          <t>Unsecured promissory note due November 30, 2024, monthly interest payments at 12% per annum through September 2023 and 11% per annum through November 2024</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net amount</t>
        </is>
      </c>
      <c r="B48" s="6" t="n">
        <v>1705</v>
      </c>
      <c r="C48" s="5" t="n">
        <v>1730</v>
      </c>
    </row>
    <row r="49">
      <c r="A49" s="4" t="inlineStr">
        <is>
          <t>Unsecured promissory note due November 30, 2024, monthly interest payments at 12% per annum through September 2023 and 11% per annum through November 2024 | Interest Rate, Period On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stated Interest rate</t>
        </is>
      </c>
      <c r="B51" s="10" t="n">
        <v>0.12</v>
      </c>
      <c r="C51" s="4" t="inlineStr">
        <is>
          <t xml:space="preserve"> </t>
        </is>
      </c>
    </row>
    <row r="52">
      <c r="A52" s="4" t="inlineStr">
        <is>
          <t>Unsecured promissory note due November 30, 2024, monthly interest payments at 12% per annum through September 2023 and 11% per annum through November 2024 | Interest Rate, Period Two</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stated Interest rate</t>
        </is>
      </c>
      <c r="B54" s="10" t="n">
        <v>0.11</v>
      </c>
      <c r="C54" s="4" t="inlineStr">
        <is>
          <t xml:space="preserve"> </t>
        </is>
      </c>
    </row>
    <row r="55">
      <c r="A55" s="4" t="inlineStr">
        <is>
          <t>Variou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net amount</t>
        </is>
      </c>
      <c r="B57" s="6" t="n">
        <v>29</v>
      </c>
      <c r="C57" s="6" t="n">
        <v>5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34" customWidth="1" min="5" max="5"/>
    <col width="22" customWidth="1" min="6" max="6"/>
    <col width="34" customWidth="1" min="7" max="7"/>
    <col width="22" customWidth="1" min="8" max="8"/>
    <col width="21" customWidth="1" min="9" max="9"/>
    <col width="21" customWidth="1" min="10" max="10"/>
    <col width="14" customWidth="1" min="11" max="11"/>
    <col width="21" customWidth="1" min="12" max="12"/>
  </cols>
  <sheetData>
    <row r="1">
      <c r="A1" s="1" t="inlineStr">
        <is>
          <t>Notes Payable and Convertible Notes - LI Lending LLC Additional Information (Details) $ in Millions</t>
        </is>
      </c>
      <c r="C1" s="2" t="inlineStr">
        <is>
          <t>1 Months Ended</t>
        </is>
      </c>
      <c r="E1" s="2" t="inlineStr">
        <is>
          <t>3 Months Ended</t>
        </is>
      </c>
      <c r="G1" s="2" t="inlineStr">
        <is>
          <t>9 Months Ended</t>
        </is>
      </c>
    </row>
    <row r="2">
      <c r="B2" s="2" t="inlineStr">
        <is>
          <t>Apr. 30, 2020 USD ($)</t>
        </is>
      </c>
      <c r="C2" s="2" t="inlineStr">
        <is>
          <t>Jul. 31, 2023 USD ($)</t>
        </is>
      </c>
      <c r="D2" s="2" t="inlineStr">
        <is>
          <t>Dec. 31, 2020</t>
        </is>
      </c>
      <c r="E2" s="2" t="inlineStr">
        <is>
          <t>Sep. 30, 2023 USD ($) draw shares</t>
        </is>
      </c>
      <c r="F2" s="2" t="inlineStr">
        <is>
          <t>Sep. 30, 2022 USD ($)</t>
        </is>
      </c>
      <c r="G2" s="2" t="inlineStr">
        <is>
          <t>Sep. 30, 2023 USD ($) draw shares</t>
        </is>
      </c>
      <c r="H2" s="2" t="inlineStr">
        <is>
          <t>Sep. 30, 2022 USD ($)</t>
        </is>
      </c>
      <c r="I2" s="2" t="inlineStr">
        <is>
          <t>Aug. 10, 2023 shares</t>
        </is>
      </c>
      <c r="J2" s="2" t="inlineStr">
        <is>
          <t>Dec. 31, 2022 shares</t>
        </is>
      </c>
      <c r="K2" s="2" t="inlineStr">
        <is>
          <t>Jan. 01, 2022</t>
        </is>
      </c>
      <c r="L2" s="2" t="inlineStr">
        <is>
          <t>May 1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in shares) | shares</t>
        </is>
      </c>
      <c r="B4" s="4" t="inlineStr">
        <is>
          <t xml:space="preserve"> </t>
        </is>
      </c>
      <c r="C4" s="4" t="inlineStr">
        <is>
          <t xml:space="preserve"> </t>
        </is>
      </c>
      <c r="D4" s="4" t="inlineStr">
        <is>
          <t xml:space="preserve"> </t>
        </is>
      </c>
      <c r="E4" s="5" t="n">
        <v>5499975</v>
      </c>
      <c r="F4" s="4" t="inlineStr">
        <is>
          <t xml:space="preserve"> </t>
        </is>
      </c>
      <c r="G4" s="5" t="n">
        <v>5499975</v>
      </c>
      <c r="H4" s="4" t="inlineStr">
        <is>
          <t xml:space="preserve"> </t>
        </is>
      </c>
      <c r="I4" s="4" t="inlineStr">
        <is>
          <t xml:space="preserve"> </t>
        </is>
      </c>
      <c r="J4" s="5" t="n">
        <v>6352278</v>
      </c>
      <c r="K4" s="4" t="inlineStr">
        <is>
          <t xml:space="preserve"> </t>
        </is>
      </c>
      <c r="L4" s="4" t="inlineStr">
        <is>
          <t xml:space="preserve"> </t>
        </is>
      </c>
    </row>
    <row r="5">
      <c r="A5" s="4" t="inlineStr">
        <is>
          <t>Warrants Exercisable Through May1,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358824</v>
      </c>
      <c r="J7" s="4" t="inlineStr">
        <is>
          <t xml:space="preserve"> </t>
        </is>
      </c>
      <c r="K7" s="4" t="inlineStr">
        <is>
          <t xml:space="preserve"> </t>
        </is>
      </c>
      <c r="L7" s="4" t="inlineStr">
        <is>
          <t xml:space="preserve"> </t>
        </is>
      </c>
    </row>
    <row r="8">
      <c r="A8" s="4" t="inlineStr">
        <is>
          <t>LI Lending LLC Loa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 borrowing capacity under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0</v>
      </c>
    </row>
    <row r="11">
      <c r="A11" s="4" t="inlineStr">
        <is>
          <t>Amount drawn</t>
        </is>
      </c>
      <c r="B11" s="4" t="inlineStr">
        <is>
          <t xml:space="preserve"> </t>
        </is>
      </c>
      <c r="C11" s="4" t="inlineStr">
        <is>
          <t xml:space="preserve"> </t>
        </is>
      </c>
      <c r="D11" s="4" t="inlineStr">
        <is>
          <t xml:space="preserve"> </t>
        </is>
      </c>
      <c r="E11" s="6" t="n">
        <v>43</v>
      </c>
      <c r="F11" s="4" t="inlineStr">
        <is>
          <t xml:space="preserve"> </t>
        </is>
      </c>
      <c r="G11" s="6" t="n">
        <v>43</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draws made | draw</t>
        </is>
      </c>
      <c r="B12" s="4" t="inlineStr">
        <is>
          <t xml:space="preserve"> </t>
        </is>
      </c>
      <c r="C12" s="4" t="inlineStr">
        <is>
          <t xml:space="preserve"> </t>
        </is>
      </c>
      <c r="D12" s="4" t="inlineStr">
        <is>
          <t xml:space="preserve"> </t>
        </is>
      </c>
      <c r="E12" s="5" t="n">
        <v>2</v>
      </c>
      <c r="F12" s="4" t="inlineStr">
        <is>
          <t xml:space="preserve"> </t>
        </is>
      </c>
      <c r="G12" s="5" t="n">
        <v>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age of exit fee of the principal balance</t>
        </is>
      </c>
      <c r="B13" s="4" t="inlineStr">
        <is>
          <t xml:space="preserve"> </t>
        </is>
      </c>
      <c r="C13" s="4" t="inlineStr">
        <is>
          <t xml:space="preserve"> </t>
        </is>
      </c>
      <c r="D13" s="4" t="inlineStr">
        <is>
          <t xml:space="preserve"> </t>
        </is>
      </c>
      <c r="E13" s="4" t="inlineStr">
        <is>
          <t xml:space="preserve"> </t>
        </is>
      </c>
      <c r="F13" s="4" t="inlineStr">
        <is>
          <t xml:space="preserve"> </t>
        </is>
      </c>
      <c r="G13" s="10" t="n">
        <v>0.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crease in interest rate</t>
        </is>
      </c>
      <c r="B14" s="4" t="inlineStr">
        <is>
          <t xml:space="preserve"> </t>
        </is>
      </c>
      <c r="C14" s="4" t="inlineStr">
        <is>
          <t xml:space="preserve"> </t>
        </is>
      </c>
      <c r="D14" s="13" t="n">
        <v>0.0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expense, debt</t>
        </is>
      </c>
      <c r="B15" s="4" t="inlineStr">
        <is>
          <t xml:space="preserve"> </t>
        </is>
      </c>
      <c r="C15" s="4" t="inlineStr">
        <is>
          <t xml:space="preserve"> </t>
        </is>
      </c>
      <c r="D15" s="4" t="inlineStr">
        <is>
          <t xml:space="preserve"> </t>
        </is>
      </c>
      <c r="E15" s="6" t="n">
        <v>2</v>
      </c>
      <c r="F15" s="9" t="n">
        <v>2.5</v>
      </c>
      <c r="G15" s="9" t="n">
        <v>5.8</v>
      </c>
      <c r="H15" s="9" t="n">
        <v>5.8</v>
      </c>
      <c r="I15" s="4" t="inlineStr">
        <is>
          <t xml:space="preserve"> </t>
        </is>
      </c>
      <c r="J15" s="4" t="inlineStr">
        <is>
          <t xml:space="preserve"> </t>
        </is>
      </c>
      <c r="K15" s="4" t="inlineStr">
        <is>
          <t xml:space="preserve"> </t>
        </is>
      </c>
      <c r="L15" s="4" t="inlineStr">
        <is>
          <t xml:space="preserve"> </t>
        </is>
      </c>
    </row>
    <row r="16">
      <c r="A16" s="4" t="inlineStr">
        <is>
          <t>Repayments of debt</t>
        </is>
      </c>
      <c r="B16" s="4" t="inlineStr">
        <is>
          <t xml:space="preserve"> </t>
        </is>
      </c>
      <c r="C16" s="4" t="inlineStr">
        <is>
          <t xml:space="preserve"> </t>
        </is>
      </c>
      <c r="D16" s="4" t="inlineStr">
        <is>
          <t xml:space="preserve"> </t>
        </is>
      </c>
      <c r="E16" s="11" t="n">
        <v>1.6</v>
      </c>
      <c r="F16" s="9" t="n">
        <v>2.2</v>
      </c>
      <c r="G16" s="11" t="n">
        <v>4.8</v>
      </c>
      <c r="H16" s="9" t="n">
        <v>4.7</v>
      </c>
      <c r="I16" s="4" t="inlineStr">
        <is>
          <t xml:space="preserve"> </t>
        </is>
      </c>
      <c r="J16" s="4" t="inlineStr">
        <is>
          <t xml:space="preserve"> </t>
        </is>
      </c>
      <c r="K16" s="4" t="inlineStr">
        <is>
          <t xml:space="preserve"> </t>
        </is>
      </c>
      <c r="L16" s="4" t="inlineStr">
        <is>
          <t xml:space="preserve"> </t>
        </is>
      </c>
    </row>
    <row r="17">
      <c r="A17" s="4" t="inlineStr">
        <is>
          <t>LI Lending LLC Loan Agreement | LI Lending Facility, Draw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unt drawn</t>
        </is>
      </c>
      <c r="B19" s="6" t="n">
        <v>33</v>
      </c>
      <c r="C19" s="4" t="inlineStr">
        <is>
          <t xml:space="preserve"> </t>
        </is>
      </c>
      <c r="D19" s="4" t="inlineStr">
        <is>
          <t xml:space="preserve"> </t>
        </is>
      </c>
      <c r="E19" s="6" t="n">
        <v>35</v>
      </c>
      <c r="F19" s="4" t="inlineStr">
        <is>
          <t xml:space="preserve"> </t>
        </is>
      </c>
      <c r="G19" s="6" t="n">
        <v>3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t>
        </is>
      </c>
      <c r="B20" s="4" t="inlineStr">
        <is>
          <t xml:space="preserve"> </t>
        </is>
      </c>
      <c r="C20" s="4" t="inlineStr">
        <is>
          <t xml:space="preserve"> </t>
        </is>
      </c>
      <c r="D20" s="4" t="inlineStr">
        <is>
          <t xml:space="preserve"> </t>
        </is>
      </c>
      <c r="E20" s="13" t="n">
        <v>0.1025</v>
      </c>
      <c r="F20" s="4" t="inlineStr">
        <is>
          <t xml:space="preserve"> </t>
        </is>
      </c>
      <c r="G20" s="13" t="n">
        <v>0.102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prepayment</t>
        </is>
      </c>
      <c r="B21" s="6"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rate on initial loa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3" t="n">
        <v>0.1275</v>
      </c>
      <c r="L22" s="4" t="inlineStr">
        <is>
          <t xml:space="preserve"> </t>
        </is>
      </c>
    </row>
    <row r="23">
      <c r="A23" s="4" t="inlineStr">
        <is>
          <t>LI Lending LLC Loan Agreement | LI Lending Facility, Draw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mount drawn</t>
        </is>
      </c>
      <c r="B25" s="4" t="inlineStr">
        <is>
          <t xml:space="preserve"> </t>
        </is>
      </c>
      <c r="C25" s="4" t="inlineStr">
        <is>
          <t xml:space="preserve"> </t>
        </is>
      </c>
      <c r="D25" s="4" t="inlineStr">
        <is>
          <t xml:space="preserve"> </t>
        </is>
      </c>
      <c r="E25" s="6" t="n">
        <v>10</v>
      </c>
      <c r="F25" s="4" t="inlineStr">
        <is>
          <t xml:space="preserve"> </t>
        </is>
      </c>
      <c r="G25" s="6" t="n">
        <v>1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t>
        </is>
      </c>
      <c r="B26" s="4" t="inlineStr">
        <is>
          <t xml:space="preserve"> </t>
        </is>
      </c>
      <c r="C26" s="4" t="inlineStr">
        <is>
          <t xml:space="preserve"> </t>
        </is>
      </c>
      <c r="D26" s="4" t="inlineStr">
        <is>
          <t xml:space="preserve"> </t>
        </is>
      </c>
      <c r="E26" s="13" t="n">
        <v>0.1225</v>
      </c>
      <c r="F26" s="4" t="inlineStr">
        <is>
          <t xml:space="preserve"> </t>
        </is>
      </c>
      <c r="G26" s="13" t="n">
        <v>0.122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 on final loa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3" t="n">
        <v>0.1475</v>
      </c>
      <c r="L27" s="4" t="inlineStr">
        <is>
          <t xml:space="preserve"> </t>
        </is>
      </c>
    </row>
    <row r="28">
      <c r="A28" s="4" t="inlineStr">
        <is>
          <t>First Amendment To LI Lending LLC Loa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stated Interest rate</t>
        </is>
      </c>
      <c r="B30" s="4" t="inlineStr">
        <is>
          <t xml:space="preserve"> </t>
        </is>
      </c>
      <c r="C30" s="10" t="n">
        <v>0.1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extension fee</t>
        </is>
      </c>
      <c r="B31" s="4" t="inlineStr">
        <is>
          <t xml:space="preserve"> </t>
        </is>
      </c>
      <c r="C31" s="9" t="n">
        <v>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dditional debt discount</t>
        </is>
      </c>
      <c r="B32" s="4" t="inlineStr">
        <is>
          <t xml:space="preserve"> </t>
        </is>
      </c>
      <c r="C32" s="4" t="inlineStr">
        <is>
          <t xml:space="preserve"> </t>
        </is>
      </c>
      <c r="D32" s="4" t="inlineStr">
        <is>
          <t xml:space="preserve"> </t>
        </is>
      </c>
      <c r="E32" s="9" t="n">
        <v>4.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4">
    <mergeCell ref="A1:A2"/>
    <mergeCell ref="C1:D1"/>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s Payable and Convertible Notes - Convertible Notes Additional Information (Details) - USD ($) $ / shares in Units, $ in Thousands</t>
        </is>
      </c>
      <c r="B1" s="2" t="inlineStr">
        <is>
          <t>9 Months Ended</t>
        </is>
      </c>
    </row>
    <row r="2">
      <c r="B2" s="2" t="inlineStr">
        <is>
          <t>Sep. 30, 2023</t>
        </is>
      </c>
      <c r="C2" s="2" t="inlineStr">
        <is>
          <t>Sep. 30, 2022</t>
        </is>
      </c>
      <c r="D2" s="2" t="inlineStr">
        <is>
          <t>Dec. 31, 2022</t>
        </is>
      </c>
      <c r="E2" s="2" t="inlineStr">
        <is>
          <t>Oct. 06,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an discount accretion expense</t>
        </is>
      </c>
      <c r="B4" s="6" t="n">
        <v>355</v>
      </c>
      <c r="C4" s="6" t="n">
        <v>0</v>
      </c>
      <c r="D4" s="4" t="inlineStr">
        <is>
          <t xml:space="preserve"> </t>
        </is>
      </c>
      <c r="E4" s="4" t="inlineStr">
        <is>
          <t xml:space="preserve"> </t>
        </is>
      </c>
    </row>
    <row r="5">
      <c r="A5" s="4" t="inlineStr">
        <is>
          <t>October 2021 Convertible Note | Convertible Not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4" t="inlineStr">
        <is>
          <t xml:space="preserve"> </t>
        </is>
      </c>
      <c r="E7" s="6" t="n">
        <v>15000</v>
      </c>
    </row>
    <row r="8">
      <c r="A8" s="4" t="inlineStr">
        <is>
          <t>Debt instrument, convertible, conversion price (in dollars per share)</t>
        </is>
      </c>
      <c r="B8" s="4" t="inlineStr">
        <is>
          <t xml:space="preserve"> </t>
        </is>
      </c>
      <c r="C8" s="4" t="inlineStr">
        <is>
          <t xml:space="preserve"> </t>
        </is>
      </c>
      <c r="D8" s="4" t="inlineStr">
        <is>
          <t xml:space="preserve"> </t>
        </is>
      </c>
      <c r="E8" s="7" t="n">
        <v>1.03</v>
      </c>
    </row>
    <row r="9">
      <c r="A9" s="4" t="inlineStr">
        <is>
          <t>Debt stated Interest rate</t>
        </is>
      </c>
      <c r="B9" s="4" t="inlineStr">
        <is>
          <t xml:space="preserve"> </t>
        </is>
      </c>
      <c r="C9" s="4" t="inlineStr">
        <is>
          <t xml:space="preserve"> </t>
        </is>
      </c>
      <c r="D9" s="4" t="inlineStr">
        <is>
          <t xml:space="preserve"> </t>
        </is>
      </c>
      <c r="E9" s="10" t="n">
        <v>0.06</v>
      </c>
    </row>
    <row r="10">
      <c r="A10" s="4" t="inlineStr">
        <is>
          <t>Repayments of debt</t>
        </is>
      </c>
      <c r="B10" s="5" t="n">
        <v>1100</v>
      </c>
      <c r="C10" s="4" t="inlineStr">
        <is>
          <t xml:space="preserve"> </t>
        </is>
      </c>
      <c r="D10" s="4" t="inlineStr">
        <is>
          <t xml:space="preserve"> </t>
        </is>
      </c>
      <c r="E10" s="4" t="inlineStr">
        <is>
          <t xml:space="preserve"> </t>
        </is>
      </c>
    </row>
    <row r="11">
      <c r="A11" s="4" t="inlineStr">
        <is>
          <t>Debt instrument, unamortized discount</t>
        </is>
      </c>
      <c r="B11" s="6" t="n">
        <v>200</v>
      </c>
      <c r="C11" s="4" t="inlineStr">
        <is>
          <t xml:space="preserve"> </t>
        </is>
      </c>
      <c r="D11" s="6" t="n">
        <v>400</v>
      </c>
      <c r="E11" s="4" t="inlineStr">
        <is>
          <t xml:space="preserve"> </t>
        </is>
      </c>
    </row>
    <row r="12">
      <c r="A12" s="4" t="inlineStr">
        <is>
          <t>Debt instrument, convertible, remaining discount amortization period</t>
        </is>
      </c>
      <c r="B12" s="4" t="inlineStr">
        <is>
          <t>1 year</t>
        </is>
      </c>
      <c r="C12" s="4" t="inlineStr">
        <is>
          <t xml:space="preserve"> </t>
        </is>
      </c>
      <c r="D12" s="4" t="inlineStr">
        <is>
          <t>1 year 9 months</t>
        </is>
      </c>
      <c r="E12" s="4" t="inlineStr">
        <is>
          <t xml:space="preserve"> </t>
        </is>
      </c>
    </row>
    <row r="13">
      <c r="A13" s="4" t="inlineStr">
        <is>
          <t>Interest expense, debt</t>
        </is>
      </c>
      <c r="B13" s="6" t="n">
        <v>700</v>
      </c>
      <c r="C13" s="5" t="n">
        <v>300</v>
      </c>
      <c r="D13" s="4" t="inlineStr">
        <is>
          <t xml:space="preserve"> </t>
        </is>
      </c>
      <c r="E13" s="4" t="inlineStr">
        <is>
          <t xml:space="preserve"> </t>
        </is>
      </c>
    </row>
    <row r="14">
      <c r="A14" s="4" t="inlineStr">
        <is>
          <t>Loan discount accretion expense</t>
        </is>
      </c>
      <c r="B14" s="6" t="n">
        <v>200</v>
      </c>
      <c r="C14" s="6" t="n">
        <v>10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1" customWidth="1" min="2" max="2"/>
  </cols>
  <sheetData>
    <row r="1">
      <c r="A1" s="1" t="inlineStr">
        <is>
          <t>Shareholders' Equity - Summary of Voting Shares Activity (Details)</t>
        </is>
      </c>
      <c r="B1" s="2" t="inlineStr">
        <is>
          <t>9 Months Ended</t>
        </is>
      </c>
    </row>
    <row r="2">
      <c r="B2" s="2" t="inlineStr">
        <is>
          <t>Sep. 30, 2023 shares</t>
        </is>
      </c>
    </row>
    <row r="3">
      <c r="A3" s="3" t="inlineStr">
        <is>
          <t>Increase (Decrease) in Stockholders' Equity [Roll Forward]</t>
        </is>
      </c>
      <c r="B3" s="4" t="inlineStr">
        <is>
          <t xml:space="preserve"> </t>
        </is>
      </c>
    </row>
    <row r="4">
      <c r="A4" s="4" t="inlineStr">
        <is>
          <t>Beginning balance (in shares)</t>
        </is>
      </c>
      <c r="B4" s="5" t="n">
        <v>643416275</v>
      </c>
    </row>
    <row r="5">
      <c r="A5" s="4" t="inlineStr">
        <is>
          <t>Share capital issuances (in shares)</t>
        </is>
      </c>
      <c r="B5" s="5" t="n">
        <v>15743702</v>
      </c>
    </row>
    <row r="6">
      <c r="A6" s="4" t="inlineStr">
        <is>
          <t>Ending balance (in shares)</t>
        </is>
      </c>
      <c r="B6" s="5" t="n">
        <v>659159977</v>
      </c>
    </row>
    <row r="7">
      <c r="A7" s="4" t="inlineStr">
        <is>
          <t>Class A Subordinate Voting Shares</t>
        </is>
      </c>
      <c r="B7" s="4" t="inlineStr">
        <is>
          <t xml:space="preserve"> </t>
        </is>
      </c>
    </row>
    <row r="8">
      <c r="A8" s="3" t="inlineStr">
        <is>
          <t>Increase (Decrease) in Stockholders' Equity [Roll Forward]</t>
        </is>
      </c>
      <c r="B8" s="4" t="inlineStr">
        <is>
          <t xml:space="preserve"> </t>
        </is>
      </c>
    </row>
    <row r="9">
      <c r="A9" s="4" t="inlineStr">
        <is>
          <t>Beginning balance (in shares)</t>
        </is>
      </c>
      <c r="B9" s="5" t="n">
        <v>642140067</v>
      </c>
    </row>
    <row r="10">
      <c r="A10" s="4" t="inlineStr">
        <is>
          <t>Share capital issuances (in shares)</t>
        </is>
      </c>
      <c r="B10" s="5" t="n">
        <v>15743702</v>
      </c>
    </row>
    <row r="11">
      <c r="A11" s="4" t="inlineStr">
        <is>
          <t>Ending balance (in shares)</t>
        </is>
      </c>
      <c r="B11" s="5" t="n">
        <v>657883769</v>
      </c>
    </row>
    <row r="12">
      <c r="A12" s="4" t="inlineStr">
        <is>
          <t>Class C Multiple Voting Shares</t>
        </is>
      </c>
      <c r="B12" s="4" t="inlineStr">
        <is>
          <t xml:space="preserve"> </t>
        </is>
      </c>
    </row>
    <row r="13">
      <c r="A13" s="3" t="inlineStr">
        <is>
          <t>Increase (Decrease) in Stockholders' Equity [Roll Forward]</t>
        </is>
      </c>
      <c r="B13" s="4" t="inlineStr">
        <is>
          <t xml:space="preserve"> </t>
        </is>
      </c>
    </row>
    <row r="14">
      <c r="A14" s="4" t="inlineStr">
        <is>
          <t>Beginning balance (in shares)</t>
        </is>
      </c>
      <c r="B14" s="5" t="n">
        <v>1276208</v>
      </c>
    </row>
    <row r="15">
      <c r="A15" s="4" t="inlineStr">
        <is>
          <t>Share capital issuances (in shares)</t>
        </is>
      </c>
      <c r="B15" s="5" t="n">
        <v>0</v>
      </c>
    </row>
    <row r="16">
      <c r="A16" s="4" t="inlineStr">
        <is>
          <t>Ending balance (in shares)</t>
        </is>
      </c>
      <c r="B16" s="5" t="n">
        <v>12762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from continuing operations</t>
        </is>
      </c>
      <c r="B4" s="6" t="n">
        <v>-39563</v>
      </c>
      <c r="C4" s="6" t="n">
        <v>-95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222</v>
      </c>
      <c r="C6" s="5" t="n">
        <v>4594</v>
      </c>
    </row>
    <row r="7">
      <c r="A7" s="4" t="inlineStr">
        <is>
          <t>Equity based compensation</t>
        </is>
      </c>
      <c r="B7" s="5" t="n">
        <v>4912</v>
      </c>
      <c r="C7" s="5" t="n">
        <v>2291</v>
      </c>
    </row>
    <row r="8">
      <c r="A8" s="4" t="inlineStr">
        <is>
          <t>Change in fair value of derivative liability</t>
        </is>
      </c>
      <c r="B8" s="5" t="n">
        <v>11931</v>
      </c>
      <c r="C8" s="5" t="n">
        <v>-3494</v>
      </c>
    </row>
    <row r="9">
      <c r="A9" s="4" t="inlineStr">
        <is>
          <t>Accretion of lease liability</t>
        </is>
      </c>
      <c r="B9" s="5" t="n">
        <v>4502</v>
      </c>
      <c r="C9" s="5" t="n">
        <v>57</v>
      </c>
    </row>
    <row r="10">
      <c r="A10" s="4" t="inlineStr">
        <is>
          <t>Loss on disposal</t>
        </is>
      </c>
      <c r="B10" s="5" t="n">
        <v>160</v>
      </c>
      <c r="C10" s="5" t="n">
        <v>0</v>
      </c>
    </row>
    <row r="11">
      <c r="A11" s="4" t="inlineStr">
        <is>
          <t>Change in contingent consideration payable</t>
        </is>
      </c>
      <c r="B11" s="5" t="n">
        <v>0</v>
      </c>
      <c r="C11" s="5" t="n">
        <v>-2393</v>
      </c>
    </row>
    <row r="12">
      <c r="A12" s="4" t="inlineStr">
        <is>
          <t>Accretion of debt discount</t>
        </is>
      </c>
      <c r="B12" s="5" t="n">
        <v>355</v>
      </c>
      <c r="C12" s="5" t="n">
        <v>0</v>
      </c>
    </row>
    <row r="13">
      <c r="A13" s="4" t="inlineStr">
        <is>
          <t>Accrued interest on convertible debenture and interest</t>
        </is>
      </c>
      <c r="B13" s="5" t="n">
        <v>678</v>
      </c>
      <c r="C13" s="5" t="n">
        <v>872</v>
      </c>
    </row>
    <row r="14">
      <c r="A14" s="4" t="inlineStr">
        <is>
          <t>Accrued interest on notes payable</t>
        </is>
      </c>
      <c r="B14" s="5" t="n">
        <v>7261</v>
      </c>
      <c r="C14" s="5" t="n">
        <v>6483</v>
      </c>
    </row>
    <row r="15">
      <c r="A15" s="4" t="inlineStr">
        <is>
          <t>Interest accrued - lease receivable</t>
        </is>
      </c>
      <c r="B15" s="5" t="n">
        <v>1040</v>
      </c>
      <c r="C15" s="5" t="n">
        <v>671</v>
      </c>
    </row>
    <row r="16">
      <c r="A16" s="4" t="inlineStr">
        <is>
          <t>Interest on construction liability</t>
        </is>
      </c>
      <c r="B16" s="5" t="n">
        <v>0</v>
      </c>
      <c r="C16" s="5" t="n">
        <v>1143</v>
      </c>
    </row>
    <row r="17">
      <c r="A17" s="4" t="inlineStr">
        <is>
          <t>Deferred taxes</t>
        </is>
      </c>
      <c r="B17" s="5" t="n">
        <v>1196</v>
      </c>
      <c r="C17" s="5" t="n">
        <v>-965</v>
      </c>
    </row>
    <row r="18">
      <c r="A18" s="3" t="inlineStr">
        <is>
          <t>Changes in operating assets and liabilities:</t>
        </is>
      </c>
      <c r="B18" s="4" t="inlineStr">
        <is>
          <t xml:space="preserve"> </t>
        </is>
      </c>
      <c r="C18" s="4" t="inlineStr">
        <is>
          <t xml:space="preserve"> </t>
        </is>
      </c>
    </row>
    <row r="19">
      <c r="A19" s="4" t="inlineStr">
        <is>
          <t>Accounts receivable, net</t>
        </is>
      </c>
      <c r="B19" s="5" t="n">
        <v>1240</v>
      </c>
      <c r="C19" s="5" t="n">
        <v>-3777</v>
      </c>
    </row>
    <row r="20">
      <c r="A20" s="4" t="inlineStr">
        <is>
          <t>Other receivables</t>
        </is>
      </c>
      <c r="B20" s="5" t="n">
        <v>-129</v>
      </c>
      <c r="C20" s="5" t="n">
        <v>276</v>
      </c>
    </row>
    <row r="21">
      <c r="A21" s="4" t="inlineStr">
        <is>
          <t>Prepaid expenses and other assets</t>
        </is>
      </c>
      <c r="B21" s="5" t="n">
        <v>-824</v>
      </c>
      <c r="C21" s="5" t="n">
        <v>28</v>
      </c>
    </row>
    <row r="22">
      <c r="A22" s="4" t="inlineStr">
        <is>
          <t>Inventory</t>
        </is>
      </c>
      <c r="B22" s="5" t="n">
        <v>1726</v>
      </c>
      <c r="C22" s="5" t="n">
        <v>-6051</v>
      </c>
    </row>
    <row r="23">
      <c r="A23" s="4" t="inlineStr">
        <is>
          <t>Accounts payable</t>
        </is>
      </c>
      <c r="B23" s="5" t="n">
        <v>1869</v>
      </c>
      <c r="C23" s="5" t="n">
        <v>6525</v>
      </c>
    </row>
    <row r="24">
      <c r="A24" s="4" t="inlineStr">
        <is>
          <t>Accrued expenses and other current liabilities</t>
        </is>
      </c>
      <c r="B24" s="5" t="n">
        <v>-143</v>
      </c>
      <c r="C24" s="5" t="n">
        <v>4229</v>
      </c>
    </row>
    <row r="25">
      <c r="A25" s="4" t="inlineStr">
        <is>
          <t>Taxes payable</t>
        </is>
      </c>
      <c r="B25" s="5" t="n">
        <v>1962</v>
      </c>
      <c r="C25" s="5" t="n">
        <v>8643</v>
      </c>
    </row>
    <row r="26">
      <c r="A26" s="4" t="inlineStr">
        <is>
          <t>Deposits</t>
        </is>
      </c>
      <c r="B26" s="5" t="n">
        <v>977</v>
      </c>
      <c r="C26" s="5" t="n">
        <v>0</v>
      </c>
    </row>
    <row r="27">
      <c r="A27" s="4" t="inlineStr">
        <is>
          <t>Net cash provided by continuing operating activities</t>
        </is>
      </c>
      <c r="B27" s="5" t="n">
        <v>3372</v>
      </c>
      <c r="C27" s="5" t="n">
        <v>9540</v>
      </c>
    </row>
    <row r="28">
      <c r="A28" s="4" t="inlineStr">
        <is>
          <t>Net cash used in discontinued operating activities</t>
        </is>
      </c>
      <c r="B28" s="5" t="n">
        <v>-7443</v>
      </c>
      <c r="C28" s="5" t="n">
        <v>-11700</v>
      </c>
    </row>
    <row r="29">
      <c r="A29" s="4" t="inlineStr">
        <is>
          <t>NET CASH USED IN OPERATING ACTIVITIES</t>
        </is>
      </c>
      <c r="B29" s="5" t="n">
        <v>-4071</v>
      </c>
      <c r="C29" s="5" t="n">
        <v>-2160</v>
      </c>
    </row>
    <row r="30">
      <c r="A30" s="3" t="inlineStr">
        <is>
          <t>CASH FLOWS FROM INVESTING ACTIVITIES</t>
        </is>
      </c>
      <c r="B30" s="4" t="inlineStr">
        <is>
          <t xml:space="preserve"> </t>
        </is>
      </c>
      <c r="C30" s="4" t="inlineStr">
        <is>
          <t xml:space="preserve"> </t>
        </is>
      </c>
    </row>
    <row r="31">
      <c r="A31" s="4" t="inlineStr">
        <is>
          <t>Cash paid for asset acquisitions and business combinations, net of cash received</t>
        </is>
      </c>
      <c r="B31" s="5" t="n">
        <v>-250</v>
      </c>
      <c r="C31" s="5" t="n">
        <v>-24998</v>
      </c>
    </row>
    <row r="32">
      <c r="A32" s="4" t="inlineStr">
        <is>
          <t>Proceeds from note receivable</t>
        </is>
      </c>
      <c r="B32" s="5" t="n">
        <v>0</v>
      </c>
      <c r="C32" s="5" t="n">
        <v>109</v>
      </c>
    </row>
    <row r="33">
      <c r="A33" s="4" t="inlineStr">
        <is>
          <t>Purchases of property and equipment</t>
        </is>
      </c>
      <c r="B33" s="5" t="n">
        <v>-267</v>
      </c>
      <c r="C33" s="5" t="n">
        <v>-1683</v>
      </c>
    </row>
    <row r="34">
      <c r="A34" s="4" t="inlineStr">
        <is>
          <t>Net cash used in continuing investing activities</t>
        </is>
      </c>
      <c r="B34" s="5" t="n">
        <v>-517</v>
      </c>
      <c r="C34" s="5" t="n">
        <v>-26572</v>
      </c>
    </row>
    <row r="35">
      <c r="A35" s="4" t="inlineStr">
        <is>
          <t>Net cash used in discontinued investing activities</t>
        </is>
      </c>
      <c r="B35" s="5" t="n">
        <v>-284</v>
      </c>
      <c r="C35" s="5" t="n">
        <v>-400</v>
      </c>
    </row>
    <row r="36">
      <c r="A36" s="4" t="inlineStr">
        <is>
          <t>NET CASH USED IN INVESTING ACTIVITIES</t>
        </is>
      </c>
      <c r="B36" s="5" t="n">
        <v>-801</v>
      </c>
      <c r="C36" s="5" t="n">
        <v>-26972</v>
      </c>
    </row>
    <row r="37">
      <c r="A37" s="3" t="inlineStr">
        <is>
          <t>CASH FLOWS FROM FINANCING ACTIVITIES</t>
        </is>
      </c>
      <c r="B37" s="4" t="inlineStr">
        <is>
          <t xml:space="preserve"> </t>
        </is>
      </c>
      <c r="C37" s="4" t="inlineStr">
        <is>
          <t xml:space="preserve"> </t>
        </is>
      </c>
    </row>
    <row r="38">
      <c r="A38" s="4" t="inlineStr">
        <is>
          <t>Payment of contingent consideration</t>
        </is>
      </c>
      <c r="B38" s="5" t="n">
        <v>0</v>
      </c>
      <c r="C38" s="5" t="n">
        <v>-412</v>
      </c>
    </row>
    <row r="39">
      <c r="A39" s="4" t="inlineStr">
        <is>
          <t>Proceeds from issuance of construction financing liability</t>
        </is>
      </c>
      <c r="B39" s="5" t="n">
        <v>0</v>
      </c>
      <c r="C39" s="5" t="n">
        <v>16000</v>
      </c>
    </row>
    <row r="40">
      <c r="A40" s="4" t="inlineStr">
        <is>
          <t>Payment on construction financing liability</t>
        </is>
      </c>
      <c r="B40" s="5" t="n">
        <v>0</v>
      </c>
      <c r="C40" s="5" t="n">
        <v>-1143</v>
      </c>
    </row>
    <row r="41">
      <c r="A41" s="4" t="inlineStr">
        <is>
          <t>Notes payable issued</t>
        </is>
      </c>
      <c r="B41" s="5" t="n">
        <v>0</v>
      </c>
      <c r="C41" s="5" t="n">
        <v>3000</v>
      </c>
    </row>
    <row r="42">
      <c r="A42" s="4" t="inlineStr">
        <is>
          <t>Proceeds from the exercise of warrants</t>
        </is>
      </c>
      <c r="B42" s="5" t="n">
        <v>0</v>
      </c>
      <c r="C42" s="5" t="n">
        <v>50</v>
      </c>
    </row>
    <row r="43">
      <c r="A43" s="4" t="inlineStr">
        <is>
          <t>Proceeds from the exercise of stock options</t>
        </is>
      </c>
      <c r="B43" s="5" t="n">
        <v>0</v>
      </c>
      <c r="C43" s="5" t="n">
        <v>33</v>
      </c>
    </row>
    <row r="44">
      <c r="A44" s="4" t="inlineStr">
        <is>
          <t>Repayments of notes payable</t>
        </is>
      </c>
      <c r="B44" s="5" t="n">
        <v>-6634</v>
      </c>
      <c r="C44" s="5" t="n">
        <v>-5871</v>
      </c>
    </row>
    <row r="45">
      <c r="A45" s="4" t="inlineStr">
        <is>
          <t>Net cash (used in) provided by continuing financing activities</t>
        </is>
      </c>
      <c r="B45" s="5" t="n">
        <v>-6634</v>
      </c>
      <c r="C45" s="5" t="n">
        <v>11657</v>
      </c>
    </row>
    <row r="46">
      <c r="A46" s="4" t="inlineStr">
        <is>
          <t>Net cash (used in) provided by discontinued financing activities</t>
        </is>
      </c>
      <c r="B46" s="5" t="n">
        <v>0</v>
      </c>
      <c r="C46" s="5" t="n">
        <v>0</v>
      </c>
    </row>
    <row r="47">
      <c r="A47" s="4" t="inlineStr">
        <is>
          <t>NET CASH (USED IN) PROVIDED BY FINANCING ACTIVITIES</t>
        </is>
      </c>
      <c r="B47" s="5" t="n">
        <v>-6634</v>
      </c>
      <c r="C47" s="5" t="n">
        <v>11657</v>
      </c>
    </row>
    <row r="48">
      <c r="A48" s="4" t="inlineStr">
        <is>
          <t>NET DECREASE IN CASH</t>
        </is>
      </c>
      <c r="B48" s="5" t="n">
        <v>-11506</v>
      </c>
      <c r="C48" s="5" t="n">
        <v>-17475</v>
      </c>
    </row>
    <row r="49">
      <c r="A49" s="4" t="inlineStr">
        <is>
          <t>CASH, BEGINNING OF PERIOD</t>
        </is>
      </c>
      <c r="B49" s="5" t="n">
        <v>14271</v>
      </c>
      <c r="C49" s="5" t="n">
        <v>22435</v>
      </c>
    </row>
    <row r="50">
      <c r="A50" s="4" t="inlineStr">
        <is>
          <t>CASH, END OF PERIOD</t>
        </is>
      </c>
      <c r="B50" s="5" t="n">
        <v>2765</v>
      </c>
      <c r="C50" s="5" t="n">
        <v>4960</v>
      </c>
    </row>
    <row r="51">
      <c r="A51" s="3" t="inlineStr">
        <is>
          <t>Non-cash investing and financing activities:</t>
        </is>
      </c>
      <c r="B51" s="4" t="inlineStr">
        <is>
          <t xml:space="preserve"> </t>
        </is>
      </c>
      <c r="C51" s="4" t="inlineStr">
        <is>
          <t xml:space="preserve"> </t>
        </is>
      </c>
    </row>
    <row r="52">
      <c r="A52" s="4" t="inlineStr">
        <is>
          <t>Issuance of warrants for debt amendments</t>
        </is>
      </c>
      <c r="B52" s="5" t="n">
        <v>4165</v>
      </c>
      <c r="C52" s="5" t="n">
        <v>0</v>
      </c>
    </row>
    <row r="53">
      <c r="A53" s="4" t="inlineStr">
        <is>
          <t>Exchange of convertible debt to equity</t>
        </is>
      </c>
      <c r="B53" s="5" t="n">
        <v>0</v>
      </c>
      <c r="C53" s="5" t="n">
        <v>3122</v>
      </c>
    </row>
    <row r="54">
      <c r="A54" s="4" t="inlineStr">
        <is>
          <t>Issuance of equity for business combinations</t>
        </is>
      </c>
      <c r="B54" s="5" t="n">
        <v>0</v>
      </c>
      <c r="C54" s="5" t="n">
        <v>24445</v>
      </c>
    </row>
    <row r="55">
      <c r="A55" s="4" t="inlineStr">
        <is>
          <t>Issuance of warrants for business acquisition</t>
        </is>
      </c>
      <c r="B55" s="5" t="n">
        <v>0</v>
      </c>
      <c r="C55" s="5" t="n">
        <v>732</v>
      </c>
    </row>
    <row r="56">
      <c r="A56" s="4" t="inlineStr">
        <is>
          <t>Issuance of equity for asset acquisition</t>
        </is>
      </c>
      <c r="B56" s="5" t="n">
        <v>447</v>
      </c>
      <c r="C56" s="5" t="n">
        <v>2100</v>
      </c>
    </row>
    <row r="57">
      <c r="A57" s="4" t="inlineStr">
        <is>
          <t>Shares issued to settle payables</t>
        </is>
      </c>
      <c r="B57" s="5" t="n">
        <v>650</v>
      </c>
      <c r="C57" s="5" t="n">
        <v>0</v>
      </c>
    </row>
    <row r="58">
      <c r="A58" s="4" t="inlineStr">
        <is>
          <t>Termination of right-of-use assets and lease liabilities</t>
        </is>
      </c>
      <c r="B58" s="5" t="n">
        <v>0</v>
      </c>
      <c r="C58" s="5" t="n">
        <v>2020</v>
      </c>
    </row>
    <row r="59">
      <c r="A59" s="4" t="inlineStr">
        <is>
          <t>Transfers of property and equipment from assets related to discontinued operations to continuing operations</t>
        </is>
      </c>
      <c r="B59" s="6" t="n">
        <v>5498</v>
      </c>
      <c r="C5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Shareholders' Equity - Additional Information (Details)</t>
        </is>
      </c>
      <c r="B1" s="2" t="inlineStr">
        <is>
          <t>9 Months Ended</t>
        </is>
      </c>
    </row>
    <row r="2">
      <c r="B2" s="2" t="inlineStr">
        <is>
          <t>Sep. 30, 2023 vote</t>
        </is>
      </c>
    </row>
    <row r="3">
      <c r="A3" s="4" t="inlineStr">
        <is>
          <t>Class A Subordinate Voting Shares</t>
        </is>
      </c>
      <c r="B3" s="4" t="inlineStr">
        <is>
          <t xml:space="preserve"> </t>
        </is>
      </c>
    </row>
    <row r="4">
      <c r="A4" s="3" t="inlineStr">
        <is>
          <t>Class Of Stock [Line Items]</t>
        </is>
      </c>
      <c r="B4" s="4" t="inlineStr">
        <is>
          <t xml:space="preserve"> </t>
        </is>
      </c>
    </row>
    <row r="5">
      <c r="A5" s="4" t="inlineStr">
        <is>
          <t>Number of votes each shareholder is entitled to for each share</t>
        </is>
      </c>
      <c r="B5" s="5" t="n">
        <v>1</v>
      </c>
    </row>
    <row r="6">
      <c r="A6" s="4" t="inlineStr">
        <is>
          <t>Class C Multiple Voting Shares</t>
        </is>
      </c>
      <c r="B6" s="4" t="inlineStr">
        <is>
          <t xml:space="preserve"> </t>
        </is>
      </c>
    </row>
    <row r="7">
      <c r="A7" s="3" t="inlineStr">
        <is>
          <t>Class Of Stock [Line Items]</t>
        </is>
      </c>
      <c r="B7" s="4" t="inlineStr">
        <is>
          <t xml:space="preserve"> </t>
        </is>
      </c>
    </row>
    <row r="8">
      <c r="A8" s="4" t="inlineStr">
        <is>
          <t>Number of votes each shareholder is entitled to for each share</t>
        </is>
      </c>
      <c r="B8" s="5" t="n">
        <v>800</v>
      </c>
    </row>
    <row r="9">
      <c r="A9" s="4" t="inlineStr">
        <is>
          <t>Percentage of shares of one class held as a percentage of shares of another class</t>
        </is>
      </c>
      <c r="B9" s="10" t="n">
        <v>0.5</v>
      </c>
    </row>
    <row r="10">
      <c r="A10" s="4" t="inlineStr">
        <is>
          <t>Common stock, conversion ratio</t>
        </is>
      </c>
      <c r="B10"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areholders' Equity - Summary of Share Capital and Equity (Details)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Number of shares outstanding (in shares)</t>
        </is>
      </c>
      <c r="B3" s="5" t="n">
        <v>659159977</v>
      </c>
      <c r="C3" s="5" t="n">
        <v>643416275</v>
      </c>
    </row>
    <row r="4">
      <c r="A4" s="4" t="inlineStr">
        <is>
          <t>Class A Share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 outstanding (in shares)</t>
        </is>
      </c>
      <c r="B6" s="5" t="n">
        <v>657883769</v>
      </c>
      <c r="C6" s="4" t="inlineStr">
        <is>
          <t xml:space="preserve"> </t>
        </is>
      </c>
    </row>
    <row r="7">
      <c r="A7" s="4" t="inlineStr">
        <is>
          <t>Class C Shar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shares outstanding (in shares)</t>
        </is>
      </c>
      <c r="B9" s="5" t="n">
        <v>1276208</v>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Warrants - Summary of Warrants Outstanding to Purchase Shares (Details)</t>
        </is>
      </c>
      <c r="B1" s="2" t="inlineStr">
        <is>
          <t>9 Months Ended</t>
        </is>
      </c>
    </row>
    <row r="2">
      <c r="B2" s="2" t="inlineStr">
        <is>
          <t>Sep. 30, 2023 $ / shares shares</t>
        </is>
      </c>
    </row>
    <row r="3">
      <c r="A3" s="3" t="inlineStr">
        <is>
          <t>Number of Warrants</t>
        </is>
      </c>
      <c r="B3" s="4" t="inlineStr">
        <is>
          <t xml:space="preserve"> </t>
        </is>
      </c>
    </row>
    <row r="4">
      <c r="A4" s="4" t="inlineStr">
        <is>
          <t>Number of warrants, beginning balance (in shares) | shares</t>
        </is>
      </c>
      <c r="B4" s="5" t="n">
        <v>6352278</v>
      </c>
    </row>
    <row r="5">
      <c r="A5" s="4" t="inlineStr">
        <is>
          <t>Number of warrants, issued (in shares) | shares</t>
        </is>
      </c>
      <c r="B5" s="5" t="n">
        <v>1375000</v>
      </c>
    </row>
    <row r="6">
      <c r="A6" s="4" t="inlineStr">
        <is>
          <t>Number of warrants, expired (in shares) | shares</t>
        </is>
      </c>
      <c r="B6" s="5" t="n">
        <v>-2227303</v>
      </c>
    </row>
    <row r="7">
      <c r="A7" s="4" t="inlineStr">
        <is>
          <t>Number of warrants, ending balance (in shares) | shares</t>
        </is>
      </c>
      <c r="B7" s="5" t="n">
        <v>5499975</v>
      </c>
    </row>
    <row r="8">
      <c r="A8" s="3" t="inlineStr">
        <is>
          <t>Weight-Average Exercise Price</t>
        </is>
      </c>
      <c r="B8" s="4" t="inlineStr">
        <is>
          <t xml:space="preserve"> </t>
        </is>
      </c>
    </row>
    <row r="9">
      <c r="A9" s="4" t="inlineStr">
        <is>
          <t>Weighted average exercise price, Beginning balance (in dollars per share) | $ / shares</t>
        </is>
      </c>
      <c r="B9" s="7" t="n">
        <v>0.82</v>
      </c>
    </row>
    <row r="10">
      <c r="A10" s="4" t="inlineStr">
        <is>
          <t>Weighted average exercise price, Issued (in dollars per share) | $ / shares</t>
        </is>
      </c>
      <c r="B10" s="8" t="n">
        <v>0.13</v>
      </c>
    </row>
    <row r="11">
      <c r="A11" s="4" t="inlineStr">
        <is>
          <t>Weighted average exercise price, Expired (in dollars per share) | $ / shares</t>
        </is>
      </c>
      <c r="B11" s="8" t="n">
        <v>0.67</v>
      </c>
    </row>
    <row r="12">
      <c r="A12" s="4" t="inlineStr">
        <is>
          <t>Weighted average exercise price, Ending balance (in dollars per share) | $ / shares</t>
        </is>
      </c>
      <c r="B12" s="7" t="n">
        <v>0.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32" customWidth="1" min="2" max="2"/>
    <col width="32" customWidth="1" min="3" max="3"/>
    <col width="21" customWidth="1" min="4" max="4"/>
  </cols>
  <sheetData>
    <row r="1">
      <c r="A1" s="1" t="inlineStr">
        <is>
          <t>Warrants - Summary of Warrants Outstanding And Exercisable (Details)</t>
        </is>
      </c>
      <c r="B1" s="2" t="inlineStr">
        <is>
          <t>Sep. 30, 2023 $ / shares shares</t>
        </is>
      </c>
      <c r="C1" s="2" t="inlineStr">
        <is>
          <t>Sep. 30, 2023 $ / shares shares</t>
        </is>
      </c>
      <c r="D1" s="2" t="inlineStr">
        <is>
          <t>Dec. 31, 2022 shares</t>
        </is>
      </c>
    </row>
    <row r="2">
      <c r="A2" s="3" t="inlineStr">
        <is>
          <t>Class Of Warrant Or Right [Line Items]</t>
        </is>
      </c>
      <c r="B2" s="4" t="inlineStr">
        <is>
          <t xml:space="preserve"> </t>
        </is>
      </c>
      <c r="C2" s="4" t="inlineStr">
        <is>
          <t xml:space="preserve"> </t>
        </is>
      </c>
      <c r="D2" s="4" t="inlineStr">
        <is>
          <t xml:space="preserve"> </t>
        </is>
      </c>
    </row>
    <row r="3">
      <c r="A3" s="4" t="inlineStr">
        <is>
          <t>Warrants outstanding (in shares)</t>
        </is>
      </c>
      <c r="B3" s="5" t="n">
        <v>5499975</v>
      </c>
      <c r="C3" s="5" t="n">
        <v>5499975</v>
      </c>
      <c r="D3" s="5" t="n">
        <v>6352278</v>
      </c>
    </row>
    <row r="4">
      <c r="A4" s="4" t="inlineStr">
        <is>
          <t>Exercise Price $1.00</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s outstanding (in shares)</t>
        </is>
      </c>
      <c r="B6" s="5" t="n">
        <v>2999975</v>
      </c>
      <c r="C6" s="5" t="n">
        <v>2999975</v>
      </c>
      <c r="D6" s="4" t="inlineStr">
        <is>
          <t xml:space="preserve"> </t>
        </is>
      </c>
    </row>
    <row r="7">
      <c r="A7" s="4" t="inlineStr">
        <is>
          <t>Warrants purchase price per share (in USD/CAD per share) | $ / shares</t>
        </is>
      </c>
      <c r="B7" s="6" t="n">
        <v>1</v>
      </c>
      <c r="C7" s="4" t="inlineStr">
        <is>
          <t xml:space="preserve"> </t>
        </is>
      </c>
      <c r="D7" s="4" t="inlineStr">
        <is>
          <t xml:space="preserve"> </t>
        </is>
      </c>
    </row>
    <row r="8">
      <c r="A8" s="4" t="inlineStr">
        <is>
          <t>Exercise Price $ 0.80</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s outstanding (in shares)</t>
        </is>
      </c>
      <c r="B10" s="5" t="n">
        <v>625000</v>
      </c>
      <c r="C10" s="5" t="n">
        <v>625000</v>
      </c>
      <c r="D10" s="4" t="inlineStr">
        <is>
          <t xml:space="preserve"> </t>
        </is>
      </c>
    </row>
    <row r="11">
      <c r="A11" s="4" t="inlineStr">
        <is>
          <t>Warrants purchase price per share (in USD/CAD per share) | $ / shares</t>
        </is>
      </c>
      <c r="B11" s="4" t="inlineStr">
        <is>
          <t xml:space="preserve"> </t>
        </is>
      </c>
      <c r="C11" s="7" t="n">
        <v>0.8</v>
      </c>
      <c r="D11" s="4" t="inlineStr">
        <is>
          <t xml:space="preserve"> </t>
        </is>
      </c>
    </row>
    <row r="12">
      <c r="A12" s="4" t="inlineStr">
        <is>
          <t>Exercise Price $ 0.80</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Warrants outstanding (in shares)</t>
        </is>
      </c>
      <c r="B14" s="5" t="n">
        <v>500000</v>
      </c>
      <c r="C14" s="5" t="n">
        <v>500000</v>
      </c>
      <c r="D14" s="4" t="inlineStr">
        <is>
          <t xml:space="preserve"> </t>
        </is>
      </c>
    </row>
    <row r="15">
      <c r="A15" s="4" t="inlineStr">
        <is>
          <t>Warrants purchase price per share (in USD/CAD per share) | $ / shares</t>
        </is>
      </c>
      <c r="B15" s="4" t="inlineStr">
        <is>
          <t xml:space="preserve"> </t>
        </is>
      </c>
      <c r="C15" s="7" t="n">
        <v>0.8</v>
      </c>
      <c r="D15" s="4" t="inlineStr">
        <is>
          <t xml:space="preserve"> </t>
        </is>
      </c>
    </row>
    <row r="16">
      <c r="A16" s="4" t="inlineStr">
        <is>
          <t>Exercise Price $ 0.23</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s outstanding (in shares)</t>
        </is>
      </c>
      <c r="B18" s="5" t="n">
        <v>625000</v>
      </c>
      <c r="C18" s="5" t="n">
        <v>625000</v>
      </c>
      <c r="D18" s="4" t="inlineStr">
        <is>
          <t xml:space="preserve"> </t>
        </is>
      </c>
    </row>
    <row r="19">
      <c r="A19" s="4" t="inlineStr">
        <is>
          <t>Warrants purchase price per share (in USD/CAD per share) | $ / shares</t>
        </is>
      </c>
      <c r="B19" s="4" t="inlineStr">
        <is>
          <t xml:space="preserve"> </t>
        </is>
      </c>
      <c r="C19" s="7" t="n">
        <v>0.23</v>
      </c>
      <c r="D19" s="4" t="inlineStr">
        <is>
          <t xml:space="preserve"> </t>
        </is>
      </c>
    </row>
    <row r="20">
      <c r="A20" s="4" t="inlineStr">
        <is>
          <t>Exercise Price $ 0.10</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Warrants outstanding (in shares)</t>
        </is>
      </c>
      <c r="B22" s="5" t="n">
        <v>750000</v>
      </c>
      <c r="C22" s="5" t="n">
        <v>750000</v>
      </c>
      <c r="D22" s="4" t="inlineStr">
        <is>
          <t xml:space="preserve"> </t>
        </is>
      </c>
    </row>
    <row r="23">
      <c r="A23" s="4" t="inlineStr">
        <is>
          <t>Warrants purchase price per share (in USD/CAD per share) | $ / shares</t>
        </is>
      </c>
      <c r="B23" s="7" t="n">
        <v>0.1</v>
      </c>
      <c r="C23" s="4" t="inlineStr">
        <is>
          <t xml:space="preserve"> </t>
        </is>
      </c>
      <c r="D2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7" customWidth="1" min="5" max="5"/>
    <col width="22" customWidth="1" min="6" max="6"/>
    <col width="32" customWidth="1" min="7" max="7"/>
    <col width="21" customWidth="1" min="8" max="8"/>
  </cols>
  <sheetData>
    <row r="1">
      <c r="A1" s="1" t="inlineStr">
        <is>
          <t>Share-Based Compensation - Additional Information (Details) $ in Millions</t>
        </is>
      </c>
      <c r="C1" s="2" t="inlineStr">
        <is>
          <t>3 Months Ended</t>
        </is>
      </c>
      <c r="E1" s="2" t="inlineStr">
        <is>
          <t>9 Months Ended</t>
        </is>
      </c>
    </row>
    <row r="2">
      <c r="B2" s="2" t="inlineStr">
        <is>
          <t>Jul. 27, 2023 $ / shares shares</t>
        </is>
      </c>
      <c r="C2" s="2" t="inlineStr">
        <is>
          <t>Sep. 30, 2023 USD ($)</t>
        </is>
      </c>
      <c r="D2" s="2" t="inlineStr">
        <is>
          <t>Sep. 30, 2022 USD ($)</t>
        </is>
      </c>
      <c r="E2" s="2" t="inlineStr">
        <is>
          <t>Sep. 30, 2023 USD ($) plan</t>
        </is>
      </c>
      <c r="F2" s="2" t="inlineStr">
        <is>
          <t>Sep. 30, 2022 USD ($)</t>
        </is>
      </c>
      <c r="G2" s="2" t="inlineStr">
        <is>
          <t>Sep. 30, 2023 $ / shares shares</t>
        </is>
      </c>
      <c r="H2" s="2" t="inlineStr">
        <is>
          <t>Dec. 31, 2022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quity incentive plans | plan</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row>
    <row r="5">
      <c r="A5" s="4" t="inlineStr">
        <is>
          <t>Exercisable options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26943098</v>
      </c>
      <c r="H5" s="4" t="inlineStr">
        <is>
          <t xml:space="preserve"> </t>
        </is>
      </c>
    </row>
    <row r="6">
      <c r="A6" s="4" t="inlineStr">
        <is>
          <t>Outstanding options (in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84870266</v>
      </c>
      <c r="H6" s="5" t="n">
        <v>75626960</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rike price (in CA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0.1</v>
      </c>
      <c r="H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rike price (in CA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1.63</v>
      </c>
      <c r="H12" s="4" t="inlineStr">
        <is>
          <t xml:space="preserve"> </t>
        </is>
      </c>
    </row>
    <row r="13">
      <c r="A13" s="4" t="inlineStr">
        <is>
          <t>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ognized share-based compensation expense | $</t>
        </is>
      </c>
      <c r="B15" s="4" t="inlineStr">
        <is>
          <t xml:space="preserve"> </t>
        </is>
      </c>
      <c r="C15" s="9" t="n">
        <v>2.6</v>
      </c>
      <c r="D15" s="9" t="n">
        <v>0.9</v>
      </c>
      <c r="E15" s="9" t="n">
        <v>3.9</v>
      </c>
      <c r="F15" s="9" t="n">
        <v>2.3</v>
      </c>
      <c r="G15" s="4" t="inlineStr">
        <is>
          <t xml:space="preserve"> </t>
        </is>
      </c>
      <c r="H15" s="4" t="inlineStr">
        <is>
          <t xml:space="preserve"> </t>
        </is>
      </c>
    </row>
    <row r="16">
      <c r="A16" s="4" t="inlineStr">
        <is>
          <t>Class A Stock Options |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number of stock options available for grant, percentage of number of outstanding shares</t>
        </is>
      </c>
      <c r="B18" s="4" t="inlineStr">
        <is>
          <t xml:space="preserve"> </t>
        </is>
      </c>
      <c r="C18" s="4" t="inlineStr">
        <is>
          <t xml:space="preserve"> </t>
        </is>
      </c>
      <c r="D18" s="4" t="inlineStr">
        <is>
          <t xml:space="preserve"> </t>
        </is>
      </c>
      <c r="E18" s="10" t="n">
        <v>0.1</v>
      </c>
      <c r="F18" s="4" t="inlineStr">
        <is>
          <t xml:space="preserve"> </t>
        </is>
      </c>
      <c r="G18" s="4" t="inlineStr">
        <is>
          <t xml:space="preserve"> </t>
        </is>
      </c>
      <c r="H18" s="4" t="inlineStr">
        <is>
          <t xml:space="preserve"> </t>
        </is>
      </c>
    </row>
    <row r="19">
      <c r="A19" s="4" t="inlineStr">
        <is>
          <t>Minimum exercise price of stock options issued, percentage of fair market value of shares on grant date</t>
        </is>
      </c>
      <c r="B19" s="4" t="inlineStr">
        <is>
          <t xml:space="preserve"> </t>
        </is>
      </c>
      <c r="C19" s="4" t="inlineStr">
        <is>
          <t xml:space="preserve"> </t>
        </is>
      </c>
      <c r="D19" s="4" t="inlineStr">
        <is>
          <t xml:space="preserve"> </t>
        </is>
      </c>
      <c r="E19" s="10" t="n">
        <v>1</v>
      </c>
      <c r="F19" s="4" t="inlineStr">
        <is>
          <t xml:space="preserve"> </t>
        </is>
      </c>
      <c r="G19" s="4" t="inlineStr">
        <is>
          <t xml:space="preserve"> </t>
        </is>
      </c>
      <c r="H19" s="4" t="inlineStr">
        <is>
          <t xml:space="preserve"> </t>
        </is>
      </c>
    </row>
    <row r="20">
      <c r="A20" s="4" t="inlineStr">
        <is>
          <t>Awards expiration period</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c r="H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wards expiration period</t>
        </is>
      </c>
      <c r="B23" s="4" t="inlineStr">
        <is>
          <t>18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cognized share-based compensation expense | $</t>
        </is>
      </c>
      <c r="B24" s="4" t="inlineStr">
        <is>
          <t xml:space="preserve"> </t>
        </is>
      </c>
      <c r="C24" s="4" t="inlineStr">
        <is>
          <t xml:space="preserve"> </t>
        </is>
      </c>
      <c r="D24" s="4" t="inlineStr">
        <is>
          <t xml:space="preserve"> </t>
        </is>
      </c>
      <c r="E24" s="9" t="n">
        <v>1.2</v>
      </c>
      <c r="F24" s="4" t="inlineStr">
        <is>
          <t xml:space="preserve"> </t>
        </is>
      </c>
      <c r="G24" s="4" t="inlineStr">
        <is>
          <t xml:space="preserve"> </t>
        </is>
      </c>
      <c r="H24" s="4" t="inlineStr">
        <is>
          <t xml:space="preserve"> </t>
        </is>
      </c>
    </row>
    <row r="25">
      <c r="A25" s="4" t="inlineStr">
        <is>
          <t>Awards issued (in shares) | shares</t>
        </is>
      </c>
      <c r="B25" s="5" t="n">
        <v>98538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s issue price (in CAD per share) | $ / shares</t>
        </is>
      </c>
      <c r="B26" s="14" t="n">
        <v>0.1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Summary of Stock Option Activity (Details) - $ / shares</t>
        </is>
      </c>
      <c r="B1" s="2" t="inlineStr">
        <is>
          <t>9 Months Ended</t>
        </is>
      </c>
      <c r="C1" s="2" t="inlineStr">
        <is>
          <t>12 Months Ended</t>
        </is>
      </c>
    </row>
    <row r="2">
      <c r="B2" s="2" t="inlineStr">
        <is>
          <t>Sep. 30, 2023</t>
        </is>
      </c>
      <c r="C2" s="2" t="inlineStr">
        <is>
          <t>Dec. 31, 2022</t>
        </is>
      </c>
    </row>
    <row r="3">
      <c r="A3" s="3" t="inlineStr">
        <is>
          <t>Number of Options</t>
        </is>
      </c>
      <c r="B3" s="4" t="inlineStr">
        <is>
          <t xml:space="preserve"> </t>
        </is>
      </c>
      <c r="C3" s="4" t="inlineStr">
        <is>
          <t xml:space="preserve"> </t>
        </is>
      </c>
    </row>
    <row r="4">
      <c r="A4" s="4" t="inlineStr">
        <is>
          <t>Number of options, beginning balance (in shares)</t>
        </is>
      </c>
      <c r="B4" s="5" t="n">
        <v>75626960</v>
      </c>
      <c r="C4" s="4" t="inlineStr">
        <is>
          <t xml:space="preserve"> </t>
        </is>
      </c>
    </row>
    <row r="5">
      <c r="A5" s="4" t="inlineStr">
        <is>
          <t>Number of options, granted (in shares)</t>
        </is>
      </c>
      <c r="B5" s="5" t="n">
        <v>60724666</v>
      </c>
      <c r="C5" s="4" t="inlineStr">
        <is>
          <t xml:space="preserve"> </t>
        </is>
      </c>
    </row>
    <row r="6">
      <c r="A6" s="4" t="inlineStr">
        <is>
          <t>Number of options, forfeited/ expired (in shares)</t>
        </is>
      </c>
      <c r="B6" s="5" t="n">
        <v>-51481360</v>
      </c>
      <c r="C6" s="4" t="inlineStr">
        <is>
          <t xml:space="preserve"> </t>
        </is>
      </c>
    </row>
    <row r="7">
      <c r="A7" s="4" t="inlineStr">
        <is>
          <t>Number of options, ending balance (in shares)</t>
        </is>
      </c>
      <c r="B7" s="5" t="n">
        <v>84870266</v>
      </c>
      <c r="C7" s="5" t="n">
        <v>75626960</v>
      </c>
    </row>
    <row r="8">
      <c r="A8" s="3" t="inlineStr">
        <is>
          <t>Weighted Average Price CAD$</t>
        </is>
      </c>
      <c r="B8" s="4" t="inlineStr">
        <is>
          <t xml:space="preserve"> </t>
        </is>
      </c>
      <c r="C8" s="4" t="inlineStr">
        <is>
          <t xml:space="preserve"> </t>
        </is>
      </c>
    </row>
    <row r="9">
      <c r="A9" s="4" t="inlineStr">
        <is>
          <t>Weighted Average Price, Beginning Balance (in CAD per share)</t>
        </is>
      </c>
      <c r="B9" s="7" t="n">
        <v>0.86</v>
      </c>
      <c r="C9" s="4" t="inlineStr">
        <is>
          <t xml:space="preserve"> </t>
        </is>
      </c>
    </row>
    <row r="10">
      <c r="A10" s="4" t="inlineStr">
        <is>
          <t>Weighted Average Price, Granted (in CAD per share)</t>
        </is>
      </c>
      <c r="B10" s="8" t="n">
        <v>0.2</v>
      </c>
      <c r="C10" s="4" t="inlineStr">
        <is>
          <t xml:space="preserve"> </t>
        </is>
      </c>
    </row>
    <row r="11">
      <c r="A11" s="4" t="inlineStr">
        <is>
          <t>Weighted Average Price, Forfeited/ Expired (in CAD per share)</t>
        </is>
      </c>
      <c r="B11" s="8" t="n">
        <v>0.83</v>
      </c>
      <c r="C11" s="4" t="inlineStr">
        <is>
          <t xml:space="preserve"> </t>
        </is>
      </c>
    </row>
    <row r="12">
      <c r="A12" s="4" t="inlineStr">
        <is>
          <t>Weighted Average Price, Ending Balance (in CAD per share)</t>
        </is>
      </c>
      <c r="B12" s="7" t="n">
        <v>0.38</v>
      </c>
      <c r="C12" s="7" t="n">
        <v>0.86</v>
      </c>
    </row>
    <row r="13">
      <c r="A13" s="3" t="inlineStr">
        <is>
          <t>Weighted Average Years</t>
        </is>
      </c>
      <c r="B13" s="4" t="inlineStr">
        <is>
          <t xml:space="preserve"> </t>
        </is>
      </c>
      <c r="C13" s="4" t="inlineStr">
        <is>
          <t xml:space="preserve"> </t>
        </is>
      </c>
    </row>
    <row r="14">
      <c r="A14" s="4" t="inlineStr">
        <is>
          <t>Weighted average years</t>
        </is>
      </c>
      <c r="B14" s="4" t="inlineStr">
        <is>
          <t>4 years 6 months 7 days</t>
        </is>
      </c>
      <c r="C14" s="4" t="inlineStr">
        <is>
          <t>3 years 5 months 15 days</t>
        </is>
      </c>
    </row>
    <row r="15">
      <c r="A15" s="4" t="inlineStr">
        <is>
          <t>Weighted average years, granted</t>
        </is>
      </c>
      <c r="B15" s="4" t="inlineStr">
        <is>
          <t>3 years 5 months 1 day</t>
        </is>
      </c>
      <c r="C1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hare-Based Compensation - Summary of Stock Options Values using Black-Scholes Model with Key Assumptions (Details) - Share-Based Payment Arrangement, Option</t>
        </is>
      </c>
      <c r="B1" s="2" t="inlineStr">
        <is>
          <t>9 Months Ended</t>
        </is>
      </c>
    </row>
    <row r="2">
      <c r="B2" s="2" t="inlineStr">
        <is>
          <t>Sep. 30, 2023</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Risk-Free Annual Interest Rate</t>
        </is>
      </c>
      <c r="B4" s="13" t="n">
        <v>0.0402</v>
      </c>
      <c r="C4" s="13" t="n">
        <v>0.0362</v>
      </c>
    </row>
    <row r="5">
      <c r="A5" s="4" t="inlineStr">
        <is>
          <t>Expected Life</t>
        </is>
      </c>
      <c r="B5" s="4" t="inlineStr">
        <is>
          <t>3 years 5 months 1 day</t>
        </is>
      </c>
      <c r="C5" s="4" t="inlineStr">
        <is>
          <t>3 years 6 months</t>
        </is>
      </c>
    </row>
    <row r="6">
      <c r="A6" s="4" t="inlineStr">
        <is>
          <t>Annualized Volatility</t>
        </is>
      </c>
      <c r="B6" s="13" t="n">
        <v>0.8662</v>
      </c>
      <c r="C6" s="13" t="n">
        <v>0.8983</v>
      </c>
    </row>
    <row r="7">
      <c r="A7" s="4" t="inlineStr">
        <is>
          <t>Forfeiture rate</t>
        </is>
      </c>
      <c r="B7" s="10" t="n">
        <v>0</v>
      </c>
      <c r="C7" s="10" t="n">
        <v>0</v>
      </c>
    </row>
    <row r="8">
      <c r="A8" s="4" t="inlineStr">
        <is>
          <t>Expected Dividend Yield</t>
        </is>
      </c>
      <c r="B8" s="10" t="n">
        <v>0</v>
      </c>
      <c r="C8" s="10"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Expense and Effective Tax Rat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 before income taxes</t>
        </is>
      </c>
      <c r="B4" s="6" t="n">
        <v>-30627</v>
      </c>
      <c r="C4" s="6" t="n">
        <v>-669</v>
      </c>
      <c r="D4" s="6" t="n">
        <v>-38745</v>
      </c>
      <c r="E4" s="6" t="n">
        <v>209</v>
      </c>
    </row>
    <row r="5">
      <c r="A5" s="4" t="inlineStr">
        <is>
          <t>Income tax benefit (expense)</t>
        </is>
      </c>
      <c r="B5" s="6" t="n">
        <v>4199</v>
      </c>
      <c r="C5" s="6" t="n">
        <v>-3321</v>
      </c>
      <c r="D5" s="6" t="n">
        <v>-818</v>
      </c>
      <c r="E5" s="6" t="n">
        <v>-980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3" customWidth="1" min="5" max="5"/>
  </cols>
  <sheetData>
    <row r="1">
      <c r="A1" s="1" t="inlineStr">
        <is>
          <t>Related Parties (Details) - USD ($) $ in Thousands</t>
        </is>
      </c>
      <c r="B1" s="2" t="inlineStr">
        <is>
          <t>1 Months Ended</t>
        </is>
      </c>
    </row>
    <row r="2">
      <c r="B2" s="2" t="inlineStr">
        <is>
          <t>Jul. 31, 2023</t>
        </is>
      </c>
      <c r="C2" s="2" t="inlineStr">
        <is>
          <t>Sep. 30, 2023</t>
        </is>
      </c>
      <c r="D2" s="2" t="inlineStr">
        <is>
          <t>Dec. 31, 2022</t>
        </is>
      </c>
      <c r="E2" s="2" t="inlineStr">
        <is>
          <t>May 10,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bt, net amount</t>
        </is>
      </c>
      <c r="B4" s="4" t="inlineStr">
        <is>
          <t xml:space="preserve"> </t>
        </is>
      </c>
      <c r="C4" s="6" t="n">
        <v>81660</v>
      </c>
      <c r="D4" s="6" t="n">
        <v>84165</v>
      </c>
      <c r="E4" s="4" t="inlineStr">
        <is>
          <t xml:space="preserve"> </t>
        </is>
      </c>
    </row>
    <row r="5">
      <c r="A5" s="4" t="inlineStr">
        <is>
          <t>Chief Executive Officer | Related Party | LI Lending LL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wnership percentage by noncontrolling owner</t>
        </is>
      </c>
      <c r="B7" s="4" t="inlineStr">
        <is>
          <t xml:space="preserve"> </t>
        </is>
      </c>
      <c r="C7" s="13" t="n">
        <v>0.1428</v>
      </c>
      <c r="D7" s="4" t="inlineStr">
        <is>
          <t xml:space="preserve"> </t>
        </is>
      </c>
      <c r="E7" s="4" t="inlineStr">
        <is>
          <t xml:space="preserve"> </t>
        </is>
      </c>
    </row>
    <row r="8">
      <c r="A8" s="4" t="inlineStr">
        <is>
          <t>Director | Related Party | LI Lending LL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wnership percentage by noncontrolling owner</t>
        </is>
      </c>
      <c r="B10" s="4" t="inlineStr">
        <is>
          <t xml:space="preserve"> </t>
        </is>
      </c>
      <c r="C10" s="13" t="n">
        <v>0.1428</v>
      </c>
      <c r="D10" s="4" t="inlineStr">
        <is>
          <t xml:space="preserve"> </t>
        </is>
      </c>
      <c r="E10" s="4" t="inlineStr">
        <is>
          <t xml:space="preserve"> </t>
        </is>
      </c>
    </row>
    <row r="11">
      <c r="A11" s="4" t="inlineStr">
        <is>
          <t>Secured Promissory Note Dated May 10, 2019</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Debt, net amount</t>
        </is>
      </c>
      <c r="B13" s="4" t="inlineStr">
        <is>
          <t xml:space="preserve"> </t>
        </is>
      </c>
      <c r="C13" s="6" t="n">
        <v>46827</v>
      </c>
      <c r="D13" s="6" t="n">
        <v>49807</v>
      </c>
      <c r="E13" s="4" t="inlineStr">
        <is>
          <t xml:space="preserve"> </t>
        </is>
      </c>
    </row>
    <row r="14">
      <c r="A14" s="4" t="inlineStr">
        <is>
          <t>Secured Promissory Note Dated May 10, 2019 | Related Par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 under credit facility</t>
        </is>
      </c>
      <c r="B16" s="4" t="inlineStr">
        <is>
          <t xml:space="preserve"> </t>
        </is>
      </c>
      <c r="C16" s="4" t="inlineStr">
        <is>
          <t xml:space="preserve"> </t>
        </is>
      </c>
      <c r="D16" s="4" t="inlineStr">
        <is>
          <t xml:space="preserve"> </t>
        </is>
      </c>
      <c r="E16" s="6" t="n">
        <v>50000</v>
      </c>
    </row>
    <row r="17">
      <c r="A17" s="4" t="inlineStr">
        <is>
          <t>Long-term line of credit</t>
        </is>
      </c>
      <c r="B17" s="4" t="inlineStr">
        <is>
          <t xml:space="preserve"> </t>
        </is>
      </c>
      <c r="C17" s="5" t="n">
        <v>43000</v>
      </c>
      <c r="D17" s="4" t="inlineStr">
        <is>
          <t xml:space="preserve"> </t>
        </is>
      </c>
      <c r="E17" s="4" t="inlineStr">
        <is>
          <t xml:space="preserve"> </t>
        </is>
      </c>
    </row>
    <row r="18">
      <c r="A18" s="4" t="inlineStr">
        <is>
          <t>Long-term debt, gross</t>
        </is>
      </c>
      <c r="B18" s="4" t="inlineStr">
        <is>
          <t xml:space="preserve"> </t>
        </is>
      </c>
      <c r="C18" s="5" t="n">
        <v>51600</v>
      </c>
      <c r="D18" s="4" t="inlineStr">
        <is>
          <t xml:space="preserve"> </t>
        </is>
      </c>
      <c r="E18" s="4" t="inlineStr">
        <is>
          <t xml:space="preserve"> </t>
        </is>
      </c>
    </row>
    <row r="19">
      <c r="A19" s="4" t="inlineStr">
        <is>
          <t>Debt instrument, unamortized discount</t>
        </is>
      </c>
      <c r="B19" s="4" t="inlineStr">
        <is>
          <t xml:space="preserve"> </t>
        </is>
      </c>
      <c r="C19" s="5" t="n">
        <v>4700</v>
      </c>
      <c r="D19" s="4" t="inlineStr">
        <is>
          <t xml:space="preserve"> </t>
        </is>
      </c>
      <c r="E19" s="4" t="inlineStr">
        <is>
          <t xml:space="preserve"> </t>
        </is>
      </c>
    </row>
    <row r="20">
      <c r="A20" s="4" t="inlineStr">
        <is>
          <t>Debt, net amount</t>
        </is>
      </c>
      <c r="B20" s="4" t="inlineStr">
        <is>
          <t xml:space="preserve"> </t>
        </is>
      </c>
      <c r="C20" s="5" t="n">
        <v>46800</v>
      </c>
      <c r="D20" s="4" t="inlineStr">
        <is>
          <t xml:space="preserve"> </t>
        </is>
      </c>
      <c r="E20" s="4" t="inlineStr">
        <is>
          <t xml:space="preserve"> </t>
        </is>
      </c>
    </row>
    <row r="21">
      <c r="A21" s="4" t="inlineStr">
        <is>
          <t>Interest payable</t>
        </is>
      </c>
      <c r="B21" s="4" t="inlineStr">
        <is>
          <t xml:space="preserve"> </t>
        </is>
      </c>
      <c r="C21" s="6" t="n">
        <v>8000</v>
      </c>
      <c r="D21" s="4" t="inlineStr">
        <is>
          <t xml:space="preserve"> </t>
        </is>
      </c>
      <c r="E21" s="4" t="inlineStr">
        <is>
          <t xml:space="preserve"> </t>
        </is>
      </c>
    </row>
    <row r="22">
      <c r="A22" s="4" t="inlineStr">
        <is>
          <t>First Amendment To LI Lending LLC Loan Agreement | Related Party</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Debt, net amount</t>
        </is>
      </c>
      <c r="B24" s="6" t="n">
        <v>51700</v>
      </c>
      <c r="C24" s="4" t="inlineStr">
        <is>
          <t xml:space="preserve"> </t>
        </is>
      </c>
      <c r="D24" s="4" t="inlineStr">
        <is>
          <t xml:space="preserve"> </t>
        </is>
      </c>
      <c r="E24" s="4" t="inlineStr">
        <is>
          <t xml:space="preserve"> </t>
        </is>
      </c>
    </row>
    <row r="25">
      <c r="A25" s="4" t="inlineStr">
        <is>
          <t>Debt, maturity date accelerated period after first unilateral removal</t>
        </is>
      </c>
      <c r="B25" s="4" t="inlineStr">
        <is>
          <t>30 days</t>
        </is>
      </c>
      <c r="C25" s="4" t="inlineStr">
        <is>
          <t xml:space="preserve"> </t>
        </is>
      </c>
      <c r="D25" s="4" t="inlineStr">
        <is>
          <t xml:space="preserve"> </t>
        </is>
      </c>
      <c r="E25" s="4" t="inlineStr">
        <is>
          <t xml:space="preserve"> </t>
        </is>
      </c>
    </row>
    <row r="26">
      <c r="A26" s="4" t="inlineStr">
        <is>
          <t>Line of credit facility, exit fee</t>
        </is>
      </c>
      <c r="B26" s="6" t="n">
        <v>9000</v>
      </c>
      <c r="C26" s="4" t="inlineStr">
        <is>
          <t xml:space="preserve"> </t>
        </is>
      </c>
      <c r="D26" s="4" t="inlineStr">
        <is>
          <t xml:space="preserve"> </t>
        </is>
      </c>
      <c r="E26" s="4" t="inlineStr">
        <is>
          <t xml:space="preserve"> </t>
        </is>
      </c>
    </row>
    <row r="27">
      <c r="A27" s="4" t="inlineStr">
        <is>
          <t>Deferred interest</t>
        </is>
      </c>
      <c r="B27" s="6" t="n">
        <v>92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0" customWidth="1" min="1" max="1"/>
    <col width="22" customWidth="1" min="2" max="2"/>
    <col width="22" customWidth="1" min="3" max="3"/>
    <col width="21" customWidth="1" min="4" max="4"/>
    <col width="34" customWidth="1" min="5" max="5"/>
    <col width="22" customWidth="1" min="6" max="6"/>
    <col width="22" customWidth="1" min="7" max="7"/>
  </cols>
  <sheetData>
    <row r="1">
      <c r="A1" s="1" t="inlineStr">
        <is>
          <t>Contingencies (Details) $ in Thousands</t>
        </is>
      </c>
      <c r="B1" s="2" t="inlineStr">
        <is>
          <t>Sep. 29, 2023 USD ($)</t>
        </is>
      </c>
      <c r="C1" s="2" t="inlineStr">
        <is>
          <t>Sep. 14, 2023 USD ($)</t>
        </is>
      </c>
      <c r="D1" s="2" t="inlineStr">
        <is>
          <t>May 09, 2023 USD ($)</t>
        </is>
      </c>
      <c r="E1" s="2" t="inlineStr">
        <is>
          <t>Sep. 12, 2022 USD ($) installment</t>
        </is>
      </c>
      <c r="F1" s="2" t="inlineStr">
        <is>
          <t>Jan. 26, 2022 USD ($)</t>
        </is>
      </c>
      <c r="G1" s="2" t="inlineStr">
        <is>
          <t>Sep. 30, 2023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ss contingency damages sought value</t>
        </is>
      </c>
      <c r="B3" s="4" t="inlineStr">
        <is>
          <t xml:space="preserve"> </t>
        </is>
      </c>
      <c r="C3" s="4" t="inlineStr">
        <is>
          <t xml:space="preserve"> </t>
        </is>
      </c>
      <c r="D3" s="4" t="inlineStr">
        <is>
          <t xml:space="preserve"> </t>
        </is>
      </c>
      <c r="E3" s="4" t="inlineStr">
        <is>
          <t xml:space="preserve"> </t>
        </is>
      </c>
      <c r="F3" s="6" t="n">
        <v>19400</v>
      </c>
      <c r="G3" s="4" t="inlineStr">
        <is>
          <t xml:space="preserve"> </t>
        </is>
      </c>
    </row>
    <row r="4">
      <c r="A4" s="4" t="inlineStr">
        <is>
          <t>Loss contingency benefit value</t>
        </is>
      </c>
      <c r="B4" s="4" t="inlineStr">
        <is>
          <t xml:space="preserve"> </t>
        </is>
      </c>
      <c r="C4" s="4" t="inlineStr">
        <is>
          <t xml:space="preserve"> </t>
        </is>
      </c>
      <c r="D4" s="4" t="inlineStr">
        <is>
          <t xml:space="preserve"> </t>
        </is>
      </c>
      <c r="E4" s="4" t="inlineStr">
        <is>
          <t xml:space="preserve"> </t>
        </is>
      </c>
      <c r="F4" s="6" t="n">
        <v>129000</v>
      </c>
      <c r="G4" s="4" t="inlineStr">
        <is>
          <t xml:space="preserve"> </t>
        </is>
      </c>
    </row>
    <row r="5">
      <c r="A5" s="4" t="inlineStr">
        <is>
          <t>Litigation settlement, amount</t>
        </is>
      </c>
      <c r="B5" s="4" t="inlineStr">
        <is>
          <t xml:space="preserve"> </t>
        </is>
      </c>
      <c r="C5" s="4" t="inlineStr">
        <is>
          <t xml:space="preserve"> </t>
        </is>
      </c>
      <c r="D5" s="4" t="inlineStr">
        <is>
          <t xml:space="preserve"> </t>
        </is>
      </c>
      <c r="E5" s="6" t="n">
        <v>250</v>
      </c>
      <c r="F5" s="4" t="inlineStr">
        <is>
          <t xml:space="preserve"> </t>
        </is>
      </c>
      <c r="G5" s="4" t="inlineStr">
        <is>
          <t xml:space="preserve"> </t>
        </is>
      </c>
    </row>
    <row r="6">
      <c r="A6" s="4" t="inlineStr">
        <is>
          <t>Litigation settlement, number of installments | installment</t>
        </is>
      </c>
      <c r="B6" s="4" t="inlineStr">
        <is>
          <t xml:space="preserve"> </t>
        </is>
      </c>
      <c r="C6" s="4" t="inlineStr">
        <is>
          <t xml:space="preserve"> </t>
        </is>
      </c>
      <c r="D6" s="4" t="inlineStr">
        <is>
          <t xml:space="preserve"> </t>
        </is>
      </c>
      <c r="E6" s="5" t="n">
        <v>5</v>
      </c>
      <c r="F6" s="4" t="inlineStr">
        <is>
          <t xml:space="preserve"> </t>
        </is>
      </c>
      <c r="G6" s="4" t="inlineStr">
        <is>
          <t xml:space="preserve"> </t>
        </is>
      </c>
    </row>
    <row r="7">
      <c r="A7" s="4" t="inlineStr">
        <is>
          <t>Litigation Sued By Floriv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contingency damages sought value</t>
        </is>
      </c>
      <c r="B9" s="4" t="inlineStr">
        <is>
          <t xml:space="preserve"> </t>
        </is>
      </c>
      <c r="C9" s="4" t="inlineStr">
        <is>
          <t xml:space="preserve"> </t>
        </is>
      </c>
      <c r="D9" s="6" t="n">
        <v>850</v>
      </c>
      <c r="E9" s="4" t="inlineStr">
        <is>
          <t xml:space="preserve"> </t>
        </is>
      </c>
      <c r="F9" s="4" t="inlineStr">
        <is>
          <t xml:space="preserve"> </t>
        </is>
      </c>
      <c r="G9" s="4" t="inlineStr">
        <is>
          <t xml:space="preserve"> </t>
        </is>
      </c>
    </row>
    <row r="10">
      <c r="A10" s="4" t="inlineStr">
        <is>
          <t>Acquisition execution period</t>
        </is>
      </c>
      <c r="B10" s="4" t="inlineStr">
        <is>
          <t xml:space="preserve"> </t>
        </is>
      </c>
      <c r="C10" s="4" t="inlineStr">
        <is>
          <t xml:space="preserve"> </t>
        </is>
      </c>
      <c r="D10" s="4" t="inlineStr">
        <is>
          <t>2 years</t>
        </is>
      </c>
      <c r="E10" s="4" t="inlineStr">
        <is>
          <t xml:space="preserve"> </t>
        </is>
      </c>
      <c r="F10" s="4" t="inlineStr">
        <is>
          <t xml:space="preserve"> </t>
        </is>
      </c>
      <c r="G10" s="4" t="inlineStr">
        <is>
          <t xml:space="preserve"> </t>
        </is>
      </c>
    </row>
    <row r="11">
      <c r="A11" s="4" t="inlineStr">
        <is>
          <t>Loss contingency accrual</t>
        </is>
      </c>
      <c r="B11" s="4" t="inlineStr">
        <is>
          <t xml:space="preserve"> </t>
        </is>
      </c>
      <c r="C11" s="4" t="inlineStr">
        <is>
          <t xml:space="preserve"> </t>
        </is>
      </c>
      <c r="D11" s="4" t="inlineStr">
        <is>
          <t xml:space="preserve"> </t>
        </is>
      </c>
      <c r="E11" s="4" t="inlineStr">
        <is>
          <t xml:space="preserve"> </t>
        </is>
      </c>
      <c r="F11" s="4" t="inlineStr">
        <is>
          <t xml:space="preserve"> </t>
        </is>
      </c>
      <c r="G11" s="6" t="n">
        <v>850</v>
      </c>
    </row>
    <row r="12">
      <c r="A12" s="4" t="inlineStr">
        <is>
          <t>Litigation Sued By Teichman September 14,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damages sought value</t>
        </is>
      </c>
      <c r="B14" s="4" t="inlineStr">
        <is>
          <t xml:space="preserve"> </t>
        </is>
      </c>
      <c r="C14" s="6" t="n">
        <v>600</v>
      </c>
      <c r="D14" s="4" t="inlineStr">
        <is>
          <t xml:space="preserve"> </t>
        </is>
      </c>
      <c r="E14" s="4" t="inlineStr">
        <is>
          <t xml:space="preserve"> </t>
        </is>
      </c>
      <c r="F14" s="4" t="inlineStr">
        <is>
          <t xml:space="preserve"> </t>
        </is>
      </c>
      <c r="G14" s="4" t="inlineStr">
        <is>
          <t xml:space="preserve"> </t>
        </is>
      </c>
    </row>
    <row r="15">
      <c r="A15" s="4" t="inlineStr">
        <is>
          <t>Loss contingency accrual</t>
        </is>
      </c>
      <c r="B15" s="4" t="inlineStr">
        <is>
          <t xml:space="preserve"> </t>
        </is>
      </c>
      <c r="C15" s="4" t="inlineStr">
        <is>
          <t xml:space="preserve"> </t>
        </is>
      </c>
      <c r="D15" s="4" t="inlineStr">
        <is>
          <t xml:space="preserve"> </t>
        </is>
      </c>
      <c r="E15" s="4" t="inlineStr">
        <is>
          <t xml:space="preserve"> </t>
        </is>
      </c>
      <c r="F15" s="4" t="inlineStr">
        <is>
          <t xml:space="preserve"> </t>
        </is>
      </c>
      <c r="G15" s="5" t="n">
        <v>600</v>
      </c>
    </row>
    <row r="16">
      <c r="A16" s="4" t="inlineStr">
        <is>
          <t>Litigation Sued By Teichman September 29,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contingency damages sought value</t>
        </is>
      </c>
      <c r="B18" s="6" t="n">
        <v>15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contingency accrual</t>
        </is>
      </c>
      <c r="B19" s="4" t="inlineStr">
        <is>
          <t xml:space="preserve"> </t>
        </is>
      </c>
      <c r="C19" s="4" t="inlineStr">
        <is>
          <t xml:space="preserve"> </t>
        </is>
      </c>
      <c r="D19" s="4" t="inlineStr">
        <is>
          <t xml:space="preserve"> </t>
        </is>
      </c>
      <c r="E19" s="4" t="inlineStr">
        <is>
          <t xml:space="preserve"> </t>
        </is>
      </c>
      <c r="F19" s="4" t="inlineStr">
        <is>
          <t xml:space="preserve"> </t>
        </is>
      </c>
      <c r="G19" s="6" t="n">
        <v>2000</v>
      </c>
    </row>
    <row r="20">
      <c r="A20" s="4" t="inlineStr">
        <is>
          <t>Lease commitment period</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contingency rental amount owed</t>
        </is>
      </c>
      <c r="B21" s="6" t="n">
        <v>134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ss contingency, license fee</t>
        </is>
      </c>
      <c r="B22" s="6" t="n">
        <v>1000</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4Front Ventures Corp. (“4Front” or the “Company”) exists pursuant to the provisions of the British Columbia Corporations Act. The Company operates the business through two segments: THC Cannabis and CBD Wellness. As of September 30, 2023, the Company's THC Cannabis segment consists o f six dispensaries and four production and cultivation facilities across Illinois, Michigan, and Massachusetts. Also, as part of its THC Cannabis segment, the Company leases real estate and sells equipment, supplies, and intellectual property to cannabis producers in the state of Washington. The Company’s CBD Wellness segment sells non-THC hemp derived products across the United States. The unaudited condensed consolidated interim financial statements include the accounts of 4Front and all entities in which the Company either has a controlling voting interest or is the primary beneficiary of a variable interest entity in accordance with accounting principles generally accepted in the United States of America (U.S. GAAP). The Company has prepared these statements pursuant to the rules and regulations of the United States Securities and Exchange Commission (SEC) and U.S. GAAP. Certain information related to the organization, significant accounting policies, and footnote disclosures normally included in financial statements prepared in accordance with U.S. GAAP have been condensed, or omitted. In the opinion of management, the financial statements include all adjustments necessary for the fair presentation of the results of the interim periods presented. All adjustments are of a normal recurring nature, except as otherwise noted below. Operating results for interim periods are not necessarily indicative of results you can expect for a full year. These financials should be read in conjunction with our audited consolidated financial statements and notes thereto appearing in our Annual Report on Form 10-K for the fiscal year ended December 31, 2022. Going Concern As of September 30, 2023, the Company had cash of $2.8 million and working capital deficit of $64.2 million. The Company incurred net losses from continuing operations of $26.4 million and $4.0 million for the three months ended September 30, 2023 and 2022, respectively, and $39.6 million and $9.6 million for the nine months ended September 30, 2023 and 2022, respectively. The conditions described above raise substantial doubt with respect to the Company’s ability to meet its obligations for at least one year from the issuance of these consolidated financial statements, and therefore, to continue as a going concern. The Company plans to continue to fund its operations through cash generated from sales and is deploying its capital reserves to acquire and develop assets capable of producing additional revenues and earnings over both the immediate and near term. Capital reserves are being utilized for capital expenditures and improvements in existing facilities, product development and marketing, as well as customer, supplier and investor and industry relations. The Company has raised capital as needed, however there is no guarantee the Company will be able to continue to raise funds in the same manner it has historically. Reclassifications Certain prior year amounts have been reclassified for consistency with the current year presentation. These reclassifications did not affect net loss, revenues and stockholders’ equity. Under ASC Subtopic 205-20, “ Presentation of Financial Statements - Discontinued Operations ” (“ASC Subtopic 205-20”), a component of an entity that is classified as discontinued operations is presented separately from continuing operations in the consolidated statements of operations and the consolidated statements of cash flows for all periods presented. All assets and liabilities related to such discontinued operations are presented separately in the consolidated balance sheets for all periods presented. Accordingly, the presentation of prior period balances may not agree to prior issued financial statements. See Note 16 for further information on discontinued operations. Management's Estimates and Assumptions The preparation of the Company’s financial statements requires management to make judgments, estimates and assumptions that affect the application of policies and reported amounts of assets and liabilities, and revenue and expenses. We cannot predict what future laws and regulations might be passed that could have a material effect on our results of operations. We assess the impact of significant changes in laws and regulations on a regular basis and update the assumptions and estimates used to prepare our financial statements when we deem it necessary. Actual results may differ from these estimates. The most critical and subjective areas are discussed in detail in the notes in our Annual Report on Form 10-K for the fiscal year ended December 31, 2022. There have been no changes to the Company's accounting policies since the Annual Report. Discontinued Operations A component of an entity is identified as operations and cash flows that can be clearly distinguished, operationally and financially, from the rest of the entity. Under ASC Subtopic 205-20, “ Presentation of Financial Statements - Discontinued Operations ” (“ASC Subtopic 205-20”), a discontinued operation that is being disposed of other than by sale is considered held and used until the date of abandonment at which time it meets the criteria to be presented as discontinued operations. As of September 30, 2023, the Company's California operation, the component, was considered abandoned and are presented as discontinued operations separately from continuing operations in the consolidated balance sheets, consolidated statements of operations and the consolidated statements of cash flows for all periods presented. New Accounting Pronouncements Accounting Standard Updates Issued but Not Yet Adopted In June 2022, the FASB issued ASU 2022-03, "Fair Value Measurements - Fair Value Measurement of Equity Securities Subject to Contractual Sale Restrictions (Topic 820) ". ASU 2022-03 clarifies that a contractual restriction on the sale of an equity security is not considered part of the unit of account of the equity security and, therefore, is not considered in measuring fair value. It also clarifies that an entity cannot, as a separate unit of account, recognize and measure a contractual sale restriction. For public business entities, the ASU is effective for fiscal years beginning after December 15, 2023, and interim periods within those fiscal years. Early adoption is permitted and the amendments in the ASU should be applied prospectively with any adjustments from the adoption of the amendments recognized in earnings and disclosed on the date of adoption. The Company is currently assessing the impact of adopting ASU 2022-03 on the consolidated financial statements. In March 2023, the FASB issued ASU 2023-01, “ Leases (Topic 842) – Common Control Arrangement s”, which require that leasehold improvements associated with common control leases be amortized by the lessee over the useful life of the leasehold improvements to the common control group (regardless of the lease term) as long as the lessee controls the use of the underlying asset. It also requires such leasehold improvements to be accounted for as a transfer between entities under common control through an adjustment to entity if, and when, the lessee no longer controls the use of the underlying asset. ASU 2023-01 is effective for fiscal years beginning after December 15, 2023, including interim periods within those fiscal years. Early adoption is permitted. The Company is currently assessing the impact of adopting ASU 2023-01 on the consolidated financial statements. In July 2023, the FASB issued ASU 2023-03, “ Presentation of Financial Statement (Topic 205), Income Statement - Reporting Comprehensive Income (Topic 220), Distinguishing Liabilities from Equity (Topic 480), Equity (Topic 505), and Compensation - Stock Compensation (Topic 718) ”, to amend various SEC paragraphs in the Accounting Standards Codification to reflect the issuance of SEC Staff Accounting Bulletin No. 120, among other things. The ASU does not provide any new guidance so there is no transition or effective date associated with it. The Company is currently assessing the impact of adopting ASU 2023-03 on the consolidated financial statements. In October 2023, the FASB issued ASU 2023-06, " Disclosure Improvements, " which incorporates certain existing or incremental disclosures and presentation requirements of SEC Regulations S-X and S-K into the FASB Accounting Standards Codification (the “Codification”). ASU 2023-06 is effective for the Company as of the effective date to remove the existing disclosure requirement from Regulations S-X and S-K. Early adoption is not permitted. The Company is currently assessing the impact of adopting ASU 2023-06 on th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inancial Risk Management - Additional information (Details) - USD ($) $ in Millions</t>
        </is>
      </c>
      <c r="B1" s="2" t="inlineStr">
        <is>
          <t>9 Months Ended</t>
        </is>
      </c>
      <c r="C1" s="2" t="inlineStr">
        <is>
          <t>12 Months Ended</t>
        </is>
      </c>
    </row>
    <row r="2">
      <c r="B2" s="2" t="inlineStr">
        <is>
          <t>Sep. 30, 2023</t>
        </is>
      </c>
      <c r="C2" s="2" t="inlineStr">
        <is>
          <t>Dec. 31, 2022</t>
        </is>
      </c>
    </row>
    <row r="3">
      <c r="A3" s="3" t="inlineStr">
        <is>
          <t>Investments, All Other Investments [Abstract]</t>
        </is>
      </c>
      <c r="B3" s="4" t="inlineStr">
        <is>
          <t xml:space="preserve"> </t>
        </is>
      </c>
      <c r="C3" s="4" t="inlineStr">
        <is>
          <t xml:space="preserve"> </t>
        </is>
      </c>
    </row>
    <row r="4">
      <c r="A4" s="4" t="inlineStr">
        <is>
          <t>Cash, uninsured amount</t>
        </is>
      </c>
      <c r="B4" s="9" t="n">
        <v>0.1</v>
      </c>
      <c r="C4" s="9" t="n">
        <v>10.1</v>
      </c>
    </row>
    <row r="5">
      <c r="A5" s="4" t="inlineStr">
        <is>
          <t>Maximum credit exposure</t>
        </is>
      </c>
      <c r="B5" s="9" t="n">
        <v>12.8</v>
      </c>
      <c r="C5" s="6" t="n">
        <v>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inancial Risk Management - Schedule of Gross Contractual Obligations (Details) $ in Thousands</t>
        </is>
      </c>
      <c r="B1" s="2" t="inlineStr">
        <is>
          <t>Sep. 30, 2023 USD ($)</t>
        </is>
      </c>
    </row>
    <row r="2">
      <c r="A2" s="3" t="inlineStr">
        <is>
          <t>Financial Instruments [Line Items]</t>
        </is>
      </c>
      <c r="B2" s="4" t="inlineStr">
        <is>
          <t xml:space="preserve"> </t>
        </is>
      </c>
    </row>
    <row r="3">
      <c r="A3" s="4" t="inlineStr">
        <is>
          <t>Less than 1 year</t>
        </is>
      </c>
      <c r="B3" s="6" t="n">
        <v>29511</v>
      </c>
    </row>
    <row r="4">
      <c r="A4" s="4" t="inlineStr">
        <is>
          <t>1 to 3 years</t>
        </is>
      </c>
      <c r="B4" s="5" t="n">
        <v>79509</v>
      </c>
    </row>
    <row r="5">
      <c r="A5" s="4" t="inlineStr">
        <is>
          <t>3 to 5 years</t>
        </is>
      </c>
      <c r="B5" s="5" t="n">
        <v>10880</v>
      </c>
    </row>
    <row r="6">
      <c r="A6" s="4" t="inlineStr">
        <is>
          <t>Greater than 5 years</t>
        </is>
      </c>
      <c r="B6" s="5" t="n">
        <v>0</v>
      </c>
    </row>
    <row r="7">
      <c r="A7" s="4" t="inlineStr">
        <is>
          <t>Total</t>
        </is>
      </c>
      <c r="B7" s="5" t="n">
        <v>119900</v>
      </c>
    </row>
    <row r="8">
      <c r="A8" s="4" t="inlineStr">
        <is>
          <t>Accounts payable and accrued liabilities</t>
        </is>
      </c>
      <c r="B8" s="4" t="inlineStr">
        <is>
          <t xml:space="preserve"> </t>
        </is>
      </c>
    </row>
    <row r="9">
      <c r="A9" s="3" t="inlineStr">
        <is>
          <t>Financial Instruments [Line Items]</t>
        </is>
      </c>
      <c r="B9" s="4" t="inlineStr">
        <is>
          <t xml:space="preserve"> </t>
        </is>
      </c>
    </row>
    <row r="10">
      <c r="A10" s="4" t="inlineStr">
        <is>
          <t>Less than 1 year</t>
        </is>
      </c>
      <c r="B10" s="5" t="n">
        <v>21263</v>
      </c>
    </row>
    <row r="11">
      <c r="A11" s="4" t="inlineStr">
        <is>
          <t>1 to 3 years</t>
        </is>
      </c>
      <c r="B11" s="5" t="n">
        <v>977</v>
      </c>
    </row>
    <row r="12">
      <c r="A12" s="4" t="inlineStr">
        <is>
          <t>3 to 5 years</t>
        </is>
      </c>
      <c r="B12" s="5" t="n">
        <v>0</v>
      </c>
    </row>
    <row r="13">
      <c r="A13" s="4" t="inlineStr">
        <is>
          <t>Greater than 5 years</t>
        </is>
      </c>
      <c r="B13" s="5" t="n">
        <v>0</v>
      </c>
    </row>
    <row r="14">
      <c r="A14" s="4" t="inlineStr">
        <is>
          <t>Total</t>
        </is>
      </c>
      <c r="B14" s="5" t="n">
        <v>22240</v>
      </c>
    </row>
    <row r="15">
      <c r="A15" s="4" t="inlineStr">
        <is>
          <t>Convertible notes, notes payable and accrued interest</t>
        </is>
      </c>
      <c r="B15" s="4" t="inlineStr">
        <is>
          <t xml:space="preserve"> </t>
        </is>
      </c>
    </row>
    <row r="16">
      <c r="A16" s="3" t="inlineStr">
        <is>
          <t>Financial Instruments [Line Items]</t>
        </is>
      </c>
      <c r="B16" s="4" t="inlineStr">
        <is>
          <t xml:space="preserve"> </t>
        </is>
      </c>
    </row>
    <row r="17">
      <c r="A17" s="4" t="inlineStr">
        <is>
          <t>Less than 1 year</t>
        </is>
      </c>
      <c r="B17" s="5" t="n">
        <v>8248</v>
      </c>
    </row>
    <row r="18">
      <c r="A18" s="4" t="inlineStr">
        <is>
          <t>1 to 3 years</t>
        </is>
      </c>
      <c r="B18" s="5" t="n">
        <v>62532</v>
      </c>
    </row>
    <row r="19">
      <c r="A19" s="4" t="inlineStr">
        <is>
          <t>3 to 5 years</t>
        </is>
      </c>
      <c r="B19" s="5" t="n">
        <v>10880</v>
      </c>
    </row>
    <row r="20">
      <c r="A20" s="4" t="inlineStr">
        <is>
          <t>Greater than 5 years</t>
        </is>
      </c>
      <c r="B20" s="5" t="n">
        <v>0</v>
      </c>
    </row>
    <row r="21">
      <c r="A21" s="4" t="inlineStr">
        <is>
          <t>Total</t>
        </is>
      </c>
      <c r="B21" s="5" t="n">
        <v>81660</v>
      </c>
    </row>
    <row r="22">
      <c r="A22" s="4" t="inlineStr">
        <is>
          <t>Construction finance liability</t>
        </is>
      </c>
      <c r="B22" s="4" t="inlineStr">
        <is>
          <t xml:space="preserve"> </t>
        </is>
      </c>
    </row>
    <row r="23">
      <c r="A23" s="3" t="inlineStr">
        <is>
          <t>Financial Instruments [Line Items]</t>
        </is>
      </c>
      <c r="B23" s="4" t="inlineStr">
        <is>
          <t xml:space="preserve"> </t>
        </is>
      </c>
    </row>
    <row r="24">
      <c r="A24" s="4" t="inlineStr">
        <is>
          <t>Less than 1 year</t>
        </is>
      </c>
      <c r="B24" s="5" t="n">
        <v>0</v>
      </c>
    </row>
    <row r="25">
      <c r="A25" s="4" t="inlineStr">
        <is>
          <t>1 to 3 years</t>
        </is>
      </c>
      <c r="B25" s="5" t="n">
        <v>16000</v>
      </c>
    </row>
    <row r="26">
      <c r="A26" s="4" t="inlineStr">
        <is>
          <t>3 to 5 years</t>
        </is>
      </c>
      <c r="B26" s="5" t="n">
        <v>0</v>
      </c>
    </row>
    <row r="27">
      <c r="A27" s="4" t="inlineStr">
        <is>
          <t>Greater than 5 years</t>
        </is>
      </c>
      <c r="B27" s="5" t="n">
        <v>0</v>
      </c>
    </row>
    <row r="28">
      <c r="A28" s="4" t="inlineStr">
        <is>
          <t>Total</t>
        </is>
      </c>
      <c r="B28" s="6" t="n">
        <v>1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Additional Information (Details) - California Operations - Discontinued Operations, Disposed of by Means Other than Sale, Abandonmen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disposal</t>
        </is>
      </c>
      <c r="B4" s="6" t="n">
        <v>12747</v>
      </c>
      <c r="C4" s="6" t="n">
        <v>0</v>
      </c>
      <c r="D4" s="6" t="n">
        <v>12747</v>
      </c>
      <c r="E4" s="6" t="n">
        <v>0</v>
      </c>
    </row>
    <row r="5">
      <c r="A5" s="4" t="inlineStr">
        <is>
          <t>Impairment of goodwill and intangibles</t>
        </is>
      </c>
      <c r="B5" s="5" t="n">
        <v>12856</v>
      </c>
      <c r="C5" s="6" t="n">
        <v>0</v>
      </c>
      <c r="D5" s="5" t="n">
        <v>12900</v>
      </c>
      <c r="E5" s="6" t="n">
        <v>0</v>
      </c>
    </row>
    <row r="6">
      <c r="A6" s="4" t="inlineStr">
        <is>
          <t>Contract liabilities</t>
        </is>
      </c>
      <c r="B6" s="6" t="n">
        <v>2300</v>
      </c>
      <c r="C6" s="4" t="inlineStr">
        <is>
          <t xml:space="preserve"> </t>
        </is>
      </c>
      <c r="D6" s="6" t="n">
        <v>2300</v>
      </c>
      <c r="E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Operating Resul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expense)</t>
        </is>
      </c>
      <c r="B3" s="4" t="inlineStr">
        <is>
          <t xml:space="preserve"> </t>
        </is>
      </c>
      <c r="C3" s="4" t="inlineStr">
        <is>
          <t xml:space="preserve"> </t>
        </is>
      </c>
      <c r="D3" s="4" t="inlineStr">
        <is>
          <t xml:space="preserve"> </t>
        </is>
      </c>
      <c r="E3" s="4" t="inlineStr">
        <is>
          <t xml:space="preserve"> </t>
        </is>
      </c>
    </row>
    <row r="4">
      <c r="A4" s="4" t="inlineStr">
        <is>
          <t>Net loss from discontinued operations, net of taxes</t>
        </is>
      </c>
      <c r="B4" s="6" t="n">
        <v>-35668</v>
      </c>
      <c r="C4" s="6" t="n">
        <v>-4611</v>
      </c>
      <c r="D4" s="6" t="n">
        <v>-45389</v>
      </c>
      <c r="E4" s="6" t="n">
        <v>-11449</v>
      </c>
    </row>
    <row r="5">
      <c r="A5" s="4" t="inlineStr">
        <is>
          <t>California Operations | Discontinued Operations, Disposed of by Means Other than Sale, Abandonment</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 from sale of goods</t>
        </is>
      </c>
      <c r="B7" s="5" t="n">
        <v>1566</v>
      </c>
      <c r="C7" s="5" t="n">
        <v>4032</v>
      </c>
      <c r="D7" s="5" t="n">
        <v>9033</v>
      </c>
      <c r="E7" s="5" t="n">
        <v>6791</v>
      </c>
    </row>
    <row r="8">
      <c r="A8" s="4" t="inlineStr">
        <is>
          <t>Real estate income</t>
        </is>
      </c>
      <c r="B8" s="5" t="n">
        <v>260</v>
      </c>
      <c r="C8" s="5" t="n">
        <v>342</v>
      </c>
      <c r="D8" s="5" t="n">
        <v>411</v>
      </c>
      <c r="E8" s="5" t="n">
        <v>342</v>
      </c>
    </row>
    <row r="9">
      <c r="A9" s="4" t="inlineStr">
        <is>
          <t>Total revenues</t>
        </is>
      </c>
      <c r="B9" s="5" t="n">
        <v>1826</v>
      </c>
      <c r="C9" s="5" t="n">
        <v>4374</v>
      </c>
      <c r="D9" s="5" t="n">
        <v>9444</v>
      </c>
      <c r="E9" s="5" t="n">
        <v>7133</v>
      </c>
    </row>
    <row r="10">
      <c r="A10" s="4" t="inlineStr">
        <is>
          <t>Cost of goods sold</t>
        </is>
      </c>
      <c r="B10" s="5" t="n">
        <v>-6666</v>
      </c>
      <c r="C10" s="5" t="n">
        <v>-6388</v>
      </c>
      <c r="D10" s="5" t="n">
        <v>-21992</v>
      </c>
      <c r="E10" s="5" t="n">
        <v>-10464</v>
      </c>
    </row>
    <row r="11">
      <c r="A11" s="4" t="inlineStr">
        <is>
          <t>Gross profit</t>
        </is>
      </c>
      <c r="B11" s="5" t="n">
        <v>-4840</v>
      </c>
      <c r="C11" s="5" t="n">
        <v>-2014</v>
      </c>
      <c r="D11" s="5" t="n">
        <v>-12548</v>
      </c>
      <c r="E11" s="5" t="n">
        <v>-3331</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Selling, general and administrative expenses</t>
        </is>
      </c>
      <c r="B13" s="5" t="n">
        <v>1310</v>
      </c>
      <c r="C13" s="5" t="n">
        <v>2167</v>
      </c>
      <c r="D13" s="5" t="n">
        <v>4703</v>
      </c>
      <c r="E13" s="5" t="n">
        <v>6047</v>
      </c>
    </row>
    <row r="14">
      <c r="A14" s="4" t="inlineStr">
        <is>
          <t>Depreciation and amortization</t>
        </is>
      </c>
      <c r="B14" s="5" t="n">
        <v>42</v>
      </c>
      <c r="C14" s="5" t="n">
        <v>161</v>
      </c>
      <c r="D14" s="5" t="n">
        <v>189</v>
      </c>
      <c r="E14" s="5" t="n">
        <v>516</v>
      </c>
    </row>
    <row r="15">
      <c r="A15" s="4" t="inlineStr">
        <is>
          <t>Transaction and restructuring related expenses</t>
        </is>
      </c>
      <c r="B15" s="5" t="n">
        <v>942</v>
      </c>
      <c r="C15" s="5" t="n">
        <v>0</v>
      </c>
      <c r="D15" s="5" t="n">
        <v>942</v>
      </c>
      <c r="E15" s="5" t="n">
        <v>1335</v>
      </c>
    </row>
    <row r="16">
      <c r="A16" s="4" t="inlineStr">
        <is>
          <t>Impairment of goodwill and intangibles</t>
        </is>
      </c>
      <c r="B16" s="5" t="n">
        <v>12856</v>
      </c>
      <c r="C16" s="5" t="n">
        <v>0</v>
      </c>
      <c r="D16" s="5" t="n">
        <v>12900</v>
      </c>
      <c r="E16" s="5" t="n">
        <v>0</v>
      </c>
    </row>
    <row r="17">
      <c r="A17" s="4" t="inlineStr">
        <is>
          <t>Total operating expenses</t>
        </is>
      </c>
      <c r="B17" s="5" t="n">
        <v>15150</v>
      </c>
      <c r="C17" s="5" t="n">
        <v>2328</v>
      </c>
      <c r="D17" s="5" t="n">
        <v>18690</v>
      </c>
      <c r="E17" s="5" t="n">
        <v>7898</v>
      </c>
    </row>
    <row r="18">
      <c r="A18" s="4" t="inlineStr">
        <is>
          <t>Loss from operations</t>
        </is>
      </c>
      <c r="B18" s="5" t="n">
        <v>-19990</v>
      </c>
      <c r="C18" s="5" t="n">
        <v>-4342</v>
      </c>
      <c r="D18" s="5" t="n">
        <v>-31238</v>
      </c>
      <c r="E18" s="5" t="n">
        <v>-11229</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expense</t>
        </is>
      </c>
      <c r="B20" s="5" t="n">
        <v>0</v>
      </c>
      <c r="C20" s="5" t="n">
        <v>-3</v>
      </c>
      <c r="D20" s="5" t="n">
        <v>-32</v>
      </c>
      <c r="E20" s="5" t="n">
        <v>-7</v>
      </c>
    </row>
    <row r="21">
      <c r="A21" s="4" t="inlineStr">
        <is>
          <t>Loss on disposal</t>
        </is>
      </c>
      <c r="B21" s="5" t="n">
        <v>-12747</v>
      </c>
      <c r="C21" s="5" t="n">
        <v>0</v>
      </c>
      <c r="D21" s="5" t="n">
        <v>-12747</v>
      </c>
      <c r="E21" s="5" t="n">
        <v>0</v>
      </c>
    </row>
    <row r="22">
      <c r="A22" s="4" t="inlineStr">
        <is>
          <t>Other</t>
        </is>
      </c>
      <c r="B22" s="5" t="n">
        <v>-2930</v>
      </c>
      <c r="C22" s="5" t="n">
        <v>-266</v>
      </c>
      <c r="D22" s="5" t="n">
        <v>-1371</v>
      </c>
      <c r="E22" s="5" t="n">
        <v>-213</v>
      </c>
    </row>
    <row r="23">
      <c r="A23" s="4" t="inlineStr">
        <is>
          <t>Total other income (expense), net</t>
        </is>
      </c>
      <c r="B23" s="5" t="n">
        <v>-15677</v>
      </c>
      <c r="C23" s="5" t="n">
        <v>-269</v>
      </c>
      <c r="D23" s="5" t="n">
        <v>-14150</v>
      </c>
      <c r="E23" s="5" t="n">
        <v>-220</v>
      </c>
    </row>
    <row r="24">
      <c r="A24" s="4" t="inlineStr">
        <is>
          <t>Net loss from discontinued operations before income taxes</t>
        </is>
      </c>
      <c r="B24" s="5" t="n">
        <v>-35667</v>
      </c>
      <c r="C24" s="5" t="n">
        <v>-4611</v>
      </c>
      <c r="D24" s="5" t="n">
        <v>-45388</v>
      </c>
      <c r="E24" s="5" t="n">
        <v>-11449</v>
      </c>
    </row>
    <row r="25">
      <c r="A25" s="4" t="inlineStr">
        <is>
          <t>Income tax expense</t>
        </is>
      </c>
      <c r="B25" s="5" t="n">
        <v>-1</v>
      </c>
      <c r="C25" s="5" t="n">
        <v>0</v>
      </c>
      <c r="D25" s="5" t="n">
        <v>-1</v>
      </c>
      <c r="E25" s="5" t="n">
        <v>0</v>
      </c>
    </row>
    <row r="26">
      <c r="A26" s="4" t="inlineStr">
        <is>
          <t>Net loss from discontinued operations, net of taxes</t>
        </is>
      </c>
      <c r="B26" s="6" t="n">
        <v>-35668</v>
      </c>
      <c r="C26" s="6" t="n">
        <v>-4611</v>
      </c>
      <c r="D26" s="6" t="n">
        <v>-45389</v>
      </c>
      <c r="E26" s="6" t="n">
        <v>-1144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Carrying Amount of Assets and Liabilities in the Disposal Group (Detail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Total current assets</t>
        </is>
      </c>
      <c r="B3" s="6" t="n">
        <v>2918</v>
      </c>
      <c r="C3" s="6" t="n">
        <v>9742</v>
      </c>
    </row>
    <row r="4">
      <c r="A4" s="4" t="inlineStr">
        <is>
          <t>Total non-current assets</t>
        </is>
      </c>
      <c r="B4" s="5" t="n">
        <v>0</v>
      </c>
      <c r="C4" s="5" t="n">
        <v>53468</v>
      </c>
    </row>
    <row r="5">
      <c r="A5" s="3" t="inlineStr">
        <is>
          <t>Current liabilities:</t>
        </is>
      </c>
      <c r="B5" s="4" t="inlineStr">
        <is>
          <t xml:space="preserve"> </t>
        </is>
      </c>
      <c r="C5" s="4" t="inlineStr">
        <is>
          <t xml:space="preserve"> </t>
        </is>
      </c>
    </row>
    <row r="6">
      <c r="A6" s="4" t="inlineStr">
        <is>
          <t>Total current liabilities</t>
        </is>
      </c>
      <c r="B6" s="5" t="n">
        <v>11807</v>
      </c>
      <c r="C6" s="5" t="n">
        <v>8845</v>
      </c>
    </row>
    <row r="7">
      <c r="A7" s="4" t="inlineStr">
        <is>
          <t>Total non-current liabilities</t>
        </is>
      </c>
      <c r="B7" s="5" t="n">
        <v>0</v>
      </c>
      <c r="C7" s="5" t="n">
        <v>20094</v>
      </c>
    </row>
    <row r="8">
      <c r="A8" s="4" t="inlineStr">
        <is>
          <t>California Operations | Discontinued Operations, Disposed of by Means Other than Sale, Abandonment</t>
        </is>
      </c>
      <c r="B8" s="4" t="inlineStr">
        <is>
          <t xml:space="preserve"> </t>
        </is>
      </c>
      <c r="C8" s="4" t="inlineStr">
        <is>
          <t xml:space="preserve"> </t>
        </is>
      </c>
    </row>
    <row r="9">
      <c r="A9" s="3" t="inlineStr">
        <is>
          <t>Current assets:</t>
        </is>
      </c>
      <c r="B9" s="4" t="inlineStr">
        <is>
          <t xml:space="preserve"> </t>
        </is>
      </c>
      <c r="C9" s="4" t="inlineStr">
        <is>
          <t xml:space="preserve"> </t>
        </is>
      </c>
    </row>
    <row r="10">
      <c r="A10" s="4" t="inlineStr">
        <is>
          <t>Cash</t>
        </is>
      </c>
      <c r="B10" s="5" t="n">
        <v>122</v>
      </c>
      <c r="C10" s="5" t="n">
        <v>919</v>
      </c>
    </row>
    <row r="11">
      <c r="A11" s="4" t="inlineStr">
        <is>
          <t>Accounts receivable, net</t>
        </is>
      </c>
      <c r="B11" s="5" t="n">
        <v>326</v>
      </c>
      <c r="C11" s="5" t="n">
        <v>1943</v>
      </c>
    </row>
    <row r="12">
      <c r="A12" s="4" t="inlineStr">
        <is>
          <t>Other receivables</t>
        </is>
      </c>
      <c r="B12" s="5" t="n">
        <v>17</v>
      </c>
      <c r="C12" s="5" t="n">
        <v>-16</v>
      </c>
    </row>
    <row r="13">
      <c r="A13" s="4" t="inlineStr">
        <is>
          <t>Inventory</t>
        </is>
      </c>
      <c r="B13" s="5" t="n">
        <v>372</v>
      </c>
      <c r="C13" s="5" t="n">
        <v>6704</v>
      </c>
    </row>
    <row r="14">
      <c r="A14" s="4" t="inlineStr">
        <is>
          <t>Prepaid expenses and other assets</t>
        </is>
      </c>
      <c r="B14" s="5" t="n">
        <v>0</v>
      </c>
      <c r="C14" s="5" t="n">
        <v>192</v>
      </c>
    </row>
    <row r="15">
      <c r="A15" s="4" t="inlineStr">
        <is>
          <t>Total current assets</t>
        </is>
      </c>
      <c r="B15" s="5" t="n">
        <v>837</v>
      </c>
      <c r="C15" s="5" t="n">
        <v>9742</v>
      </c>
    </row>
    <row r="16">
      <c r="A16" s="4" t="inlineStr">
        <is>
          <t>Property, plant, and equipment, net</t>
        </is>
      </c>
      <c r="B16" s="5" t="n">
        <v>1302</v>
      </c>
      <c r="C16" s="5" t="n">
        <v>22492</v>
      </c>
    </row>
    <row r="17">
      <c r="A17" s="4" t="inlineStr">
        <is>
          <t>Intangible assets, net</t>
        </is>
      </c>
      <c r="B17" s="5" t="n">
        <v>760</v>
      </c>
      <c r="C17" s="5" t="n">
        <v>1687</v>
      </c>
    </row>
    <row r="18">
      <c r="A18" s="4" t="inlineStr">
        <is>
          <t>Goodwill</t>
        </is>
      </c>
      <c r="B18" s="5" t="n">
        <v>0</v>
      </c>
      <c r="C18" s="5" t="n">
        <v>12148</v>
      </c>
    </row>
    <row r="19">
      <c r="A19" s="4" t="inlineStr">
        <is>
          <t>Right-of-use assets</t>
        </is>
      </c>
      <c r="B19" s="5" t="n">
        <v>0</v>
      </c>
      <c r="C19" s="5" t="n">
        <v>16522</v>
      </c>
    </row>
    <row r="20">
      <c r="A20" s="4" t="inlineStr">
        <is>
          <t>Deposits</t>
        </is>
      </c>
      <c r="B20" s="5" t="n">
        <v>19</v>
      </c>
      <c r="C20" s="5" t="n">
        <v>619</v>
      </c>
    </row>
    <row r="21">
      <c r="A21" s="4" t="inlineStr">
        <is>
          <t>Total non-current assets</t>
        </is>
      </c>
      <c r="B21" s="5" t="n">
        <v>2081</v>
      </c>
      <c r="C21" s="5" t="n">
        <v>53468</v>
      </c>
    </row>
    <row r="22">
      <c r="A22" s="4" t="inlineStr">
        <is>
          <t>TOTAL ASSETS OF THE DISPOSAL GROUP</t>
        </is>
      </c>
      <c r="B22" s="5" t="n">
        <v>2918</v>
      </c>
      <c r="C22" s="5" t="n">
        <v>63210</v>
      </c>
    </row>
    <row r="23">
      <c r="A23" s="3" t="inlineStr">
        <is>
          <t>Current liabilities:</t>
        </is>
      </c>
      <c r="B23" s="4" t="inlineStr">
        <is>
          <t xml:space="preserve"> </t>
        </is>
      </c>
      <c r="C23" s="4" t="inlineStr">
        <is>
          <t xml:space="preserve"> </t>
        </is>
      </c>
    </row>
    <row r="24">
      <c r="A24" s="4" t="inlineStr">
        <is>
          <t>Accounts payable</t>
        </is>
      </c>
      <c r="B24" s="5" t="n">
        <v>3527</v>
      </c>
      <c r="C24" s="5" t="n">
        <v>1600</v>
      </c>
    </row>
    <row r="25">
      <c r="A25" s="4" t="inlineStr">
        <is>
          <t>Accrued expenses and other current liabilities</t>
        </is>
      </c>
      <c r="B25" s="5" t="n">
        <v>5542</v>
      </c>
      <c r="C25" s="5" t="n">
        <v>5164</v>
      </c>
    </row>
    <row r="26">
      <c r="A26" s="4" t="inlineStr">
        <is>
          <t>Taxes payable</t>
        </is>
      </c>
      <c r="B26" s="5" t="n">
        <v>72</v>
      </c>
      <c r="C26" s="5" t="n">
        <v>0</v>
      </c>
    </row>
    <row r="27">
      <c r="A27" s="4" t="inlineStr">
        <is>
          <t>Current portion of contract liabilities</t>
        </is>
      </c>
      <c r="B27" s="5" t="n">
        <v>328</v>
      </c>
      <c r="C27" s="5" t="n">
        <v>369</v>
      </c>
    </row>
    <row r="28">
      <c r="A28" s="4" t="inlineStr">
        <is>
          <t>Current portion of lease liability</t>
        </is>
      </c>
      <c r="B28" s="5" t="n">
        <v>0</v>
      </c>
      <c r="C28" s="5" t="n">
        <v>1712</v>
      </c>
    </row>
    <row r="29">
      <c r="A29" s="4" t="inlineStr">
        <is>
          <t>Total current liabilities</t>
        </is>
      </c>
      <c r="B29" s="5" t="n">
        <v>9469</v>
      </c>
      <c r="C29" s="5" t="n">
        <v>8845</v>
      </c>
    </row>
    <row r="30">
      <c r="A30" s="4" t="inlineStr">
        <is>
          <t>Long term notes payable</t>
        </is>
      </c>
      <c r="B30" s="5" t="n">
        <v>8</v>
      </c>
      <c r="C30" s="5" t="n">
        <v>0</v>
      </c>
    </row>
    <row r="31">
      <c r="A31" s="4" t="inlineStr">
        <is>
          <t>Long term accounts payable</t>
        </is>
      </c>
      <c r="B31" s="5" t="n">
        <v>330</v>
      </c>
      <c r="C31" s="5" t="n">
        <v>400</v>
      </c>
    </row>
    <row r="32">
      <c r="A32" s="4" t="inlineStr">
        <is>
          <t>Contract liabilities</t>
        </is>
      </c>
      <c r="B32" s="5" t="n">
        <v>2000</v>
      </c>
      <c r="C32" s="5" t="n">
        <v>2000</v>
      </c>
    </row>
    <row r="33">
      <c r="A33" s="4" t="inlineStr">
        <is>
          <t>Deferred tax liability</t>
        </is>
      </c>
      <c r="B33" s="5" t="n">
        <v>0</v>
      </c>
      <c r="C33" s="5" t="n">
        <v>2181</v>
      </c>
    </row>
    <row r="34">
      <c r="A34" s="4" t="inlineStr">
        <is>
          <t>Lease liability</t>
        </is>
      </c>
      <c r="B34" s="5" t="n">
        <v>0</v>
      </c>
      <c r="C34" s="5" t="n">
        <v>15513</v>
      </c>
    </row>
    <row r="35">
      <c r="A35" s="4" t="inlineStr">
        <is>
          <t>Total non-current liabilities</t>
        </is>
      </c>
      <c r="B35" s="5" t="n">
        <v>2338</v>
      </c>
      <c r="C35" s="5" t="n">
        <v>20094</v>
      </c>
    </row>
    <row r="36">
      <c r="A36" s="4" t="inlineStr">
        <is>
          <t>TOTAL LIABILITIES OF THE DISPOSAL GROUP</t>
        </is>
      </c>
      <c r="B36" s="6" t="n">
        <v>11807</v>
      </c>
      <c r="C36" s="6" t="n">
        <v>289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Revenues By Typ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s</t>
        </is>
      </c>
      <c r="B4" s="6" t="n">
        <v>23002</v>
      </c>
      <c r="C4" s="6" t="n">
        <v>28100</v>
      </c>
      <c r="D4" s="6" t="n">
        <v>76456</v>
      </c>
      <c r="E4" s="6" t="n">
        <v>79828</v>
      </c>
      <c r="F4" s="4" t="inlineStr">
        <is>
          <t xml:space="preserve"> </t>
        </is>
      </c>
    </row>
    <row r="5">
      <c r="A5" s="4" t="inlineStr">
        <is>
          <t>Total Net Loss From Continuing Operations</t>
        </is>
      </c>
      <c r="B5" s="5" t="n">
        <v>26428</v>
      </c>
      <c r="C5" s="5" t="n">
        <v>3990</v>
      </c>
      <c r="D5" s="5" t="n">
        <v>39563</v>
      </c>
      <c r="E5" s="5" t="n">
        <v>9592</v>
      </c>
      <c r="F5" s="4" t="inlineStr">
        <is>
          <t xml:space="preserve"> </t>
        </is>
      </c>
    </row>
    <row r="6">
      <c r="A6" s="4" t="inlineStr">
        <is>
          <t>Total Assets</t>
        </is>
      </c>
      <c r="B6" s="5" t="n">
        <v>269274</v>
      </c>
      <c r="C6" s="4" t="inlineStr">
        <is>
          <t xml:space="preserve"> </t>
        </is>
      </c>
      <c r="D6" s="5" t="n">
        <v>269274</v>
      </c>
      <c r="E6" s="4" t="inlineStr">
        <is>
          <t xml:space="preserve"> </t>
        </is>
      </c>
      <c r="F6" s="6" t="n">
        <v>344732</v>
      </c>
    </row>
    <row r="7">
      <c r="A7" s="4" t="inlineStr">
        <is>
          <t>Operating Segments | THC Cannabi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Net Revenues</t>
        </is>
      </c>
      <c r="B9" s="5" t="n">
        <v>22840</v>
      </c>
      <c r="C9" s="5" t="n">
        <v>28276</v>
      </c>
      <c r="D9" s="5" t="n">
        <v>75815</v>
      </c>
      <c r="E9" s="5" t="n">
        <v>79495</v>
      </c>
      <c r="F9" s="4" t="inlineStr">
        <is>
          <t xml:space="preserve"> </t>
        </is>
      </c>
    </row>
    <row r="10">
      <c r="A10" s="4" t="inlineStr">
        <is>
          <t>Total Net Loss From Continuing Operations</t>
        </is>
      </c>
      <c r="B10" s="5" t="n">
        <v>18311</v>
      </c>
      <c r="C10" s="5" t="n">
        <v>-5172</v>
      </c>
      <c r="D10" s="5" t="n">
        <v>21622</v>
      </c>
      <c r="E10" s="5" t="n">
        <v>-2659</v>
      </c>
      <c r="F10" s="4" t="inlineStr">
        <is>
          <t xml:space="preserve"> </t>
        </is>
      </c>
    </row>
    <row r="11">
      <c r="A11" s="4" t="inlineStr">
        <is>
          <t>Total Assets</t>
        </is>
      </c>
      <c r="B11" s="5" t="n">
        <v>268211</v>
      </c>
      <c r="C11" s="4" t="inlineStr">
        <is>
          <t xml:space="preserve"> </t>
        </is>
      </c>
      <c r="D11" s="5" t="n">
        <v>268211</v>
      </c>
      <c r="E11" s="4" t="inlineStr">
        <is>
          <t xml:space="preserve"> </t>
        </is>
      </c>
      <c r="F11" s="5" t="n">
        <v>343410</v>
      </c>
    </row>
    <row r="12">
      <c r="A12" s="4" t="inlineStr">
        <is>
          <t>Operating Segments | CBD Welln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Net Revenues</t>
        </is>
      </c>
      <c r="B14" s="5" t="n">
        <v>162</v>
      </c>
      <c r="C14" s="5" t="n">
        <v>-176</v>
      </c>
      <c r="D14" s="5" t="n">
        <v>641</v>
      </c>
      <c r="E14" s="5" t="n">
        <v>333</v>
      </c>
      <c r="F14" s="4" t="inlineStr">
        <is>
          <t xml:space="preserve"> </t>
        </is>
      </c>
    </row>
    <row r="15">
      <c r="A15" s="4" t="inlineStr">
        <is>
          <t>Total Net Loss From Continuing Operations</t>
        </is>
      </c>
      <c r="B15" s="5" t="n">
        <v>51</v>
      </c>
      <c r="C15" s="5" t="n">
        <v>-51</v>
      </c>
      <c r="D15" s="5" t="n">
        <v>62</v>
      </c>
      <c r="E15" s="5" t="n">
        <v>-170</v>
      </c>
      <c r="F15" s="4" t="inlineStr">
        <is>
          <t xml:space="preserve"> </t>
        </is>
      </c>
    </row>
    <row r="16">
      <c r="A16" s="4" t="inlineStr">
        <is>
          <t>Total Assets</t>
        </is>
      </c>
      <c r="B16" s="5" t="n">
        <v>400</v>
      </c>
      <c r="C16" s="4" t="inlineStr">
        <is>
          <t xml:space="preserve"> </t>
        </is>
      </c>
      <c r="D16" s="5" t="n">
        <v>400</v>
      </c>
      <c r="E16" s="4" t="inlineStr">
        <is>
          <t xml:space="preserve"> </t>
        </is>
      </c>
      <c r="F16" s="5" t="n">
        <v>625</v>
      </c>
    </row>
    <row r="17">
      <c r="A17" s="4" t="inlineStr">
        <is>
          <t>Corpo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Net Loss From Continuing Operations</t>
        </is>
      </c>
      <c r="B19" s="5" t="n">
        <v>8066</v>
      </c>
      <c r="C19" s="6" t="n">
        <v>9213</v>
      </c>
      <c r="D19" s="5" t="n">
        <v>17879</v>
      </c>
      <c r="E19" s="6" t="n">
        <v>12421</v>
      </c>
      <c r="F19" s="4" t="inlineStr">
        <is>
          <t xml:space="preserve"> </t>
        </is>
      </c>
    </row>
    <row r="20">
      <c r="A20" s="4" t="inlineStr">
        <is>
          <t>Total Assets</t>
        </is>
      </c>
      <c r="B20" s="6" t="n">
        <v>663</v>
      </c>
      <c r="C20" s="4" t="inlineStr">
        <is>
          <t xml:space="preserve"> </t>
        </is>
      </c>
      <c r="D20" s="6" t="n">
        <v>663</v>
      </c>
      <c r="E20" s="4" t="inlineStr">
        <is>
          <t xml:space="preserve"> </t>
        </is>
      </c>
      <c r="F20" s="6" t="n">
        <v>69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Rent Expenses</t>
        </is>
      </c>
      <c r="B4" s="6" t="n">
        <v>4883</v>
      </c>
      <c r="C4" s="6" t="n">
        <v>3964</v>
      </c>
      <c r="D4" s="6" t="n">
        <v>13591</v>
      </c>
      <c r="E4" s="6" t="n">
        <v>9787</v>
      </c>
    </row>
    <row r="5">
      <c r="A5" s="4" t="inlineStr">
        <is>
          <t>Salaries and Benefits</t>
        </is>
      </c>
      <c r="B5" s="5" t="n">
        <v>4646</v>
      </c>
      <c r="C5" s="5" t="n">
        <v>5324</v>
      </c>
      <c r="D5" s="5" t="n">
        <v>13610</v>
      </c>
      <c r="E5" s="5" t="n">
        <v>13843</v>
      </c>
    </row>
    <row r="6">
      <c r="A6" s="4" t="inlineStr">
        <is>
          <t>Security Expenses</t>
        </is>
      </c>
      <c r="B6" s="5" t="n">
        <v>343</v>
      </c>
      <c r="C6" s="5" t="n">
        <v>244</v>
      </c>
      <c r="D6" s="5" t="n">
        <v>1029</v>
      </c>
      <c r="E6" s="5" t="n">
        <v>834</v>
      </c>
    </row>
    <row r="7">
      <c r="A7" s="4" t="inlineStr">
        <is>
          <t>Other Business Taxes</t>
        </is>
      </c>
      <c r="B7" s="5" t="n">
        <v>508</v>
      </c>
      <c r="C7" s="5" t="n">
        <v>14</v>
      </c>
      <c r="D7" s="5" t="n">
        <v>914</v>
      </c>
      <c r="E7" s="5" t="n">
        <v>392</v>
      </c>
    </row>
    <row r="8">
      <c r="A8" s="4" t="inlineStr">
        <is>
          <t>Bad Debt Expense</t>
        </is>
      </c>
      <c r="B8" s="5" t="n">
        <v>6523</v>
      </c>
      <c r="C8" s="5" t="n">
        <v>-110</v>
      </c>
      <c r="D8" s="5" t="n">
        <v>6852</v>
      </c>
      <c r="E8" s="5" t="n">
        <v>0</v>
      </c>
    </row>
    <row r="9">
      <c r="A9" s="4" t="inlineStr">
        <is>
          <t>Professional Services</t>
        </is>
      </c>
      <c r="B9" s="5" t="n">
        <v>790</v>
      </c>
      <c r="C9" s="5" t="n">
        <v>498</v>
      </c>
      <c r="D9" s="5" t="n">
        <v>2781</v>
      </c>
      <c r="E9" s="5" t="n">
        <v>2594</v>
      </c>
    </row>
    <row r="10">
      <c r="A10" s="4" t="inlineStr">
        <is>
          <t>Other General and Administrative Expenses</t>
        </is>
      </c>
      <c r="B10" s="5" t="n">
        <v>1036</v>
      </c>
      <c r="C10" s="5" t="n">
        <v>3004</v>
      </c>
      <c r="D10" s="5" t="n">
        <v>5734</v>
      </c>
      <c r="E10" s="5" t="n">
        <v>7921</v>
      </c>
    </row>
    <row r="11">
      <c r="A11" s="4" t="inlineStr">
        <is>
          <t>Selling, general and administrative expenses</t>
        </is>
      </c>
      <c r="B11" s="6" t="n">
        <v>18729</v>
      </c>
      <c r="C11" s="6" t="n">
        <v>12938</v>
      </c>
      <c r="D11" s="6" t="n">
        <v>44511</v>
      </c>
      <c r="E11" s="6" t="n">
        <v>3537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 width="32" customWidth="1" min="7" max="7"/>
    <col width="29" customWidth="1" min="8" max="8"/>
    <col width="29" customWidth="1" min="9" max="9"/>
    <col width="22" customWidth="1" min="10" max="10"/>
    <col width="29" customWidth="1" min="11" max="11"/>
    <col width="22" customWidth="1" min="12" max="12"/>
    <col width="32" customWidth="1" min="13" max="13"/>
    <col width="25" customWidth="1" min="14" max="14"/>
    <col width="21" customWidth="1" min="15" max="15"/>
    <col width="25" customWidth="1" min="16" max="16"/>
  </cols>
  <sheetData>
    <row r="1">
      <c r="A1" s="1" t="inlineStr">
        <is>
          <t>Subsequent Events (Details) $ / shares in Units, $ / shares in Units, $ in Thousands</t>
        </is>
      </c>
      <c r="H1" s="2" t="inlineStr">
        <is>
          <t>1 Months Ended</t>
        </is>
      </c>
      <c r="I1" s="2" t="inlineStr">
        <is>
          <t>3 Months Ended</t>
        </is>
      </c>
      <c r="K1" s="2" t="inlineStr">
        <is>
          <t>9 Months Ended</t>
        </is>
      </c>
    </row>
    <row r="2">
      <c r="B2" s="2" t="inlineStr">
        <is>
          <t>Nov. 17, 2023 USD ($)</t>
        </is>
      </c>
      <c r="C2" s="2" t="inlineStr">
        <is>
          <t>Nov. 13, 2023 $ / shares shares</t>
        </is>
      </c>
      <c r="D2" s="2" t="inlineStr">
        <is>
          <t>Oct. 13, 2023 USD ($)</t>
        </is>
      </c>
      <c r="E2" s="2" t="inlineStr">
        <is>
          <t>Oct. 10, 2023 CAD ($)</t>
        </is>
      </c>
      <c r="F2" s="2" t="inlineStr">
        <is>
          <t>Oct. 02, 2023 USD ($)</t>
        </is>
      </c>
      <c r="G2" s="2" t="inlineStr">
        <is>
          <t>Jul. 27, 2023 $ / shares shares</t>
        </is>
      </c>
      <c r="H2" s="2" t="inlineStr">
        <is>
          <t>Nov. 20, 2023 USD ($) shares</t>
        </is>
      </c>
      <c r="I2" s="2" t="inlineStr">
        <is>
          <t>Sep. 30, 2023 USD ($) shares</t>
        </is>
      </c>
      <c r="J2" s="2" t="inlineStr">
        <is>
          <t>Sep. 30, 2022 USD ($)</t>
        </is>
      </c>
      <c r="K2" s="2" t="inlineStr">
        <is>
          <t>Sep. 30, 2023 USD ($) shares</t>
        </is>
      </c>
      <c r="L2" s="2" t="inlineStr">
        <is>
          <t>Sep. 30, 2022 USD ($)</t>
        </is>
      </c>
      <c r="M2" s="2" t="inlineStr">
        <is>
          <t>Oct. 10, 2023 $ / shares shares</t>
        </is>
      </c>
      <c r="N2" s="2" t="inlineStr">
        <is>
          <t>Oct. 06, 2023 $ / shares</t>
        </is>
      </c>
      <c r="O2" s="2" t="inlineStr">
        <is>
          <t>Dec. 31, 2022 shares</t>
        </is>
      </c>
      <c r="P2" s="2" t="inlineStr">
        <is>
          <t>Oct. 06,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arrant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499975</v>
      </c>
      <c r="J4" s="4" t="inlineStr">
        <is>
          <t xml:space="preserve"> </t>
        </is>
      </c>
      <c r="K4" s="5" t="n">
        <v>5499975</v>
      </c>
      <c r="L4" s="4" t="inlineStr">
        <is>
          <t xml:space="preserve"> </t>
        </is>
      </c>
      <c r="M4" s="4" t="inlineStr">
        <is>
          <t xml:space="preserve"> </t>
        </is>
      </c>
      <c r="N4" s="4" t="inlineStr">
        <is>
          <t xml:space="preserve"> </t>
        </is>
      </c>
      <c r="O4" s="5" t="n">
        <v>6352278</v>
      </c>
      <c r="P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5668000</v>
      </c>
      <c r="J5" s="6" t="n">
        <v>4611000</v>
      </c>
      <c r="K5" s="6" t="n">
        <v>45389000</v>
      </c>
      <c r="L5" s="6" t="n">
        <v>11449000</v>
      </c>
      <c r="M5" s="4" t="inlineStr">
        <is>
          <t xml:space="preserve"> </t>
        </is>
      </c>
      <c r="N5" s="4" t="inlineStr">
        <is>
          <t xml:space="preserve"> </t>
        </is>
      </c>
      <c r="O5" s="4" t="inlineStr">
        <is>
          <t xml:space="preserve"> </t>
        </is>
      </c>
      <c r="P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ward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985383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wards issue price (in CA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14" t="n">
        <v>0.16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ichigan Dispensary | Disposal Group, Not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200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00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ctober 2021 Convertible Note | Convertible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stat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0" t="n">
        <v>0.06</v>
      </c>
    </row>
    <row r="17">
      <c r="A17" s="4" t="inlineStr">
        <is>
          <t>Debt instrument, convertible, conversion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1.03</v>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sset acquisition, purchase price</t>
        </is>
      </c>
      <c r="B20" s="6" t="n">
        <v>1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sset acquisition, promissory note assumed</t>
        </is>
      </c>
      <c r="B21" s="5" t="n">
        <v>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ayments to acquire equipment</t>
        </is>
      </c>
      <c r="B22" s="6" t="n">
        <v>9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ubsequent Event | Westsid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ercentage of voting interests acquired</t>
        </is>
      </c>
      <c r="B25" s="10"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usiness acquisition, purchase price</t>
        </is>
      </c>
      <c r="B26" s="6" t="n">
        <v>2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usiness acquisition, secured debt assumed</t>
        </is>
      </c>
      <c r="B27" s="6" t="n">
        <v>2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ubsequent Event | 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wards issued (in shares) | shares</t>
        </is>
      </c>
      <c r="B30" s="4" t="inlineStr">
        <is>
          <t xml:space="preserve"> </t>
        </is>
      </c>
      <c r="C30" s="5" t="n">
        <v>159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wards exercisable, per share (in shares) | shares</t>
        </is>
      </c>
      <c r="B31" s="4" t="inlineStr">
        <is>
          <t xml:space="preserve"> </t>
        </is>
      </c>
      <c r="C31" s="5"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wards issue price (in CAD per share) | $ / shares</t>
        </is>
      </c>
      <c r="B32" s="4" t="inlineStr">
        <is>
          <t xml:space="preserve"> </t>
        </is>
      </c>
      <c r="C32" s="7" t="n">
        <v>0.3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ubsequent Event | Line of Credit | Senior Secured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stated Interest rate</t>
        </is>
      </c>
      <c r="B35" s="4" t="inlineStr">
        <is>
          <t xml:space="preserve"> </t>
        </is>
      </c>
      <c r="C35" s="4" t="inlineStr">
        <is>
          <t xml:space="preserve"> </t>
        </is>
      </c>
      <c r="D35" s="13" t="n">
        <v>0.15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aximum borrowing capacity under credit facility</t>
        </is>
      </c>
      <c r="B36" s="4" t="inlineStr">
        <is>
          <t xml:space="preserve"> </t>
        </is>
      </c>
      <c r="C36" s="4" t="inlineStr">
        <is>
          <t xml:space="preserve"> </t>
        </is>
      </c>
      <c r="D36" s="6" t="n">
        <v>1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oceeds from term loan</t>
        </is>
      </c>
      <c r="B37" s="4" t="inlineStr">
        <is>
          <t xml:space="preserve"> </t>
        </is>
      </c>
      <c r="C37" s="4" t="inlineStr">
        <is>
          <t xml:space="preserve"> </t>
        </is>
      </c>
      <c r="D37" s="5" t="n">
        <v>6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maining borrowing facility</t>
        </is>
      </c>
      <c r="B38" s="4" t="inlineStr">
        <is>
          <t xml:space="preserve"> </t>
        </is>
      </c>
      <c r="C38" s="4" t="inlineStr">
        <is>
          <t xml:space="preserve"> </t>
        </is>
      </c>
      <c r="D38" s="6" t="n">
        <v>4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rigination fee percentage</t>
        </is>
      </c>
      <c r="B39" s="4" t="inlineStr">
        <is>
          <t xml:space="preserve"> </t>
        </is>
      </c>
      <c r="C39" s="4" t="inlineStr">
        <is>
          <t xml:space="preserve"> </t>
        </is>
      </c>
      <c r="D39" s="10" t="n">
        <v>0.07000000000000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itment fee percentage</t>
        </is>
      </c>
      <c r="B40" s="4" t="inlineStr">
        <is>
          <t xml:space="preserve"> </t>
        </is>
      </c>
      <c r="C40" s="4" t="inlineStr">
        <is>
          <t xml:space="preserve"> </t>
        </is>
      </c>
      <c r="D40" s="10" t="n">
        <v>0.0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of credit facility, exit fee</t>
        </is>
      </c>
      <c r="B41" s="4" t="inlineStr">
        <is>
          <t xml:space="preserve"> </t>
        </is>
      </c>
      <c r="C41" s="4" t="inlineStr">
        <is>
          <t xml:space="preserve"> </t>
        </is>
      </c>
      <c r="D41" s="6" t="n">
        <v>14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covenant, minimum liquidity amount</t>
        </is>
      </c>
      <c r="B42" s="4" t="inlineStr">
        <is>
          <t xml:space="preserve"> </t>
        </is>
      </c>
      <c r="C42" s="4" t="inlineStr">
        <is>
          <t xml:space="preserve"> </t>
        </is>
      </c>
      <c r="D42" s="6" t="n">
        <v>3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covenant, fixed charge coverage ratio (no less than)</t>
        </is>
      </c>
      <c r="B43" s="4" t="inlineStr">
        <is>
          <t xml:space="preserve"> </t>
        </is>
      </c>
      <c r="C43" s="4" t="inlineStr">
        <is>
          <t xml:space="preserve"> </t>
        </is>
      </c>
      <c r="D43" s="8" t="n">
        <v>1.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covenant, consolidated leverage ratio (no more than)</t>
        </is>
      </c>
      <c r="B44" s="4" t="inlineStr">
        <is>
          <t xml:space="preserve"> </t>
        </is>
      </c>
      <c r="C44" s="4" t="inlineStr">
        <is>
          <t xml:space="preserve"> </t>
        </is>
      </c>
      <c r="D44" s="5" t="n">
        <v>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ubsequent Event | Line of Credit | Senior Secured Credit Facility | Prim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asis spread on variable rate</t>
        </is>
      </c>
      <c r="B47" s="4" t="inlineStr">
        <is>
          <t xml:space="preserve"> </t>
        </is>
      </c>
      <c r="C47" s="4" t="inlineStr">
        <is>
          <t xml:space="preserve"> </t>
        </is>
      </c>
      <c r="D47" s="10" t="n">
        <v>0.07000000000000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ubsequent Event | Unsecured Convertible Promissory Note With Healthy Pharms Inc. | Un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stated Interest rate</t>
        </is>
      </c>
      <c r="B50" s="4" t="inlineStr">
        <is>
          <t xml:space="preserve"> </t>
        </is>
      </c>
      <c r="C50" s="4" t="inlineStr">
        <is>
          <t xml:space="preserve"> </t>
        </is>
      </c>
      <c r="D50" s="4" t="inlineStr">
        <is>
          <t xml:space="preserve"> </t>
        </is>
      </c>
      <c r="E50" s="4" t="inlineStr">
        <is>
          <t xml:space="preserve"> </t>
        </is>
      </c>
      <c r="F50" s="10" t="n">
        <v>0.1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monthly cash payable</t>
        </is>
      </c>
      <c r="B51" s="4" t="inlineStr">
        <is>
          <t xml:space="preserve"> </t>
        </is>
      </c>
      <c r="C51" s="4" t="inlineStr">
        <is>
          <t xml:space="preserve"> </t>
        </is>
      </c>
      <c r="D51" s="4" t="inlineStr">
        <is>
          <t xml:space="preserve"> </t>
        </is>
      </c>
      <c r="E51" s="4" t="inlineStr">
        <is>
          <t xml:space="preserve"> </t>
        </is>
      </c>
      <c r="F51" s="6" t="n">
        <v>5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version of notes to equity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35937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settled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992187</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ubsequent Event | October 2021 Convertible Note | Convertible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nterest rate, effectiv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10" t="n">
        <v>0.1</v>
      </c>
      <c r="O56" s="4" t="inlineStr">
        <is>
          <t xml:space="preserve"> </t>
        </is>
      </c>
      <c r="P56" s="4" t="inlineStr">
        <is>
          <t xml:space="preserve"> </t>
        </is>
      </c>
    </row>
    <row r="57">
      <c r="A57" s="4" t="inlineStr">
        <is>
          <t>Debt instrument, convertible, conversion pri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7" t="n">
        <v>0.23</v>
      </c>
      <c r="O57" s="4" t="inlineStr">
        <is>
          <t xml:space="preserve"> </t>
        </is>
      </c>
      <c r="P57" s="4" t="inlineStr">
        <is>
          <t xml:space="preserve"> </t>
        </is>
      </c>
    </row>
    <row r="58">
      <c r="A58" s="4" t="inlineStr">
        <is>
          <t>Subsequent Event | Promissory Note Purchase Agreement With HI 4Front, LLC And Navy Capital Green Fund, L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extension fee</t>
        </is>
      </c>
      <c r="B60" s="4" t="inlineStr">
        <is>
          <t xml:space="preserve"> </t>
        </is>
      </c>
      <c r="C60" s="4" t="inlineStr">
        <is>
          <t xml:space="preserve"> </t>
        </is>
      </c>
      <c r="D60" s="4" t="inlineStr">
        <is>
          <t xml:space="preserve"> </t>
        </is>
      </c>
      <c r="E60" s="6" t="n">
        <v>6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ubsequent Event | Promissory Note Purchase Agreement With HI 4Front, LLC And Navy Capital Green Fund, LP | Warrants, For Extension F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Warrants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283425</v>
      </c>
      <c r="N63" s="4" t="inlineStr">
        <is>
          <t xml:space="preserve"> </t>
        </is>
      </c>
      <c r="O63" s="4" t="inlineStr">
        <is>
          <t xml:space="preserve"> </t>
        </is>
      </c>
      <c r="P63" s="4" t="inlineStr">
        <is>
          <t xml:space="preserve"> </t>
        </is>
      </c>
    </row>
    <row r="64">
      <c r="A64" s="4" t="inlineStr">
        <is>
          <t>Number of securities called by each warrant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v>
      </c>
      <c r="N64" s="4" t="inlineStr">
        <is>
          <t xml:space="preserve"> </t>
        </is>
      </c>
      <c r="O64" s="4" t="inlineStr">
        <is>
          <t xml:space="preserve"> </t>
        </is>
      </c>
      <c r="P64" s="4" t="inlineStr">
        <is>
          <t xml:space="preserve"> </t>
        </is>
      </c>
    </row>
    <row r="65">
      <c r="A65" s="4" t="inlineStr">
        <is>
          <t>Warrants exercise price (in dollar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7" t="n">
        <v>0.2</v>
      </c>
      <c r="N65" s="4" t="inlineStr">
        <is>
          <t xml:space="preserve"> </t>
        </is>
      </c>
      <c r="O65" s="4" t="inlineStr">
        <is>
          <t xml:space="preserve"> </t>
        </is>
      </c>
      <c r="P65" s="4" t="inlineStr">
        <is>
          <t xml:space="preserve"> </t>
        </is>
      </c>
    </row>
  </sheetData>
  <mergeCells count="3">
    <mergeCell ref="A1:A2"/>
    <mergeCell ref="I1:J1"/>
    <mergeCell ref="K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INVENTORY The Company’s inventories are summarized in the table below: September 30, 2023 December 31, 2022 Raw materials - unharvested cannabis $ 2,726 $ 2,431 Raw materials - harvested and purchased cannabis 6,467 6,753 Packaging and other non-finished goods 1,056 713 Work in process - manufactured and purchased extracts 1,429 3,412 Finished goods 5,484 5,579 Total inventory $ 17,162 $ 18,88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nd related depreciation are summarized in the table below: September 30, 2023 December 31, 2022 Land $ 774 $ 774 Buildings &amp; improvements 12,584 13,784 Construction in process 2,285 82 Furniture, equipment &amp; other 17,025 8,963 Leasehold improvements 20,133 19,544 Total $ 52,801 $ 43,147 Less: accumulated depreciation (13,515) (8,733) Total property, plant, and equipment, net $ 39,286 $ 34,414 Depreciation expense related to continuing operations for the three months ended September 30, 2023 and 2022 was $0.8 million and $0.9 million, respectively, of which $0.6 million and $0.7 million, respectively, is included in cost of goods sold. Depreciation expense related to continuing operations for the nine months ended September 30, 2023 and 2022 was $2.3 million and $2.7 million, respectively, of which $1.8 million and $2.1 million, respectively, is included in cost of goods sold. Unless specifically excluded in the LI Lending note, all property, plant, and equipment is secured by LI Lending as collateral on the LI Lending note (Note 8). On October 27, 2022, the Company amended its lease agreement for the Company’s facility located in Matteson, Illinois by creating an option to increase the tenant improvement allowance for the facility between $15.0 million and $19.9 million. On November 10, 2022, the Company exercised its option and entered into a Second Amendment to Lease Agreement, increasing the tenant improvement allowance under the lease by $19.9 million; extending the term of the lease to 20 years after the amendment; increasing the base rent by $0.2 million per month (abated until April 1, 2023); and increasing the security deposit by $2.2 million, to be funded pro rata out of draws on the tenant improvement allow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00:33Z</dcterms:created>
  <dcterms:modified xmlns:dcterms="http://purl.org/dc/terms/" xmlns:xsi="http://www.w3.org/2001/XMLSchema-instance" xsi:type="dcterms:W3CDTF">2023-11-20T21:00:33Z</dcterms:modified>
</cp:coreProperties>
</file>